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Principles of " sheetId="7" r:id="rId7"/>
    <s:sheet name="Summary of Significant Accounti" sheetId="8" r:id="rId8"/>
    <s:sheet name="Merger and Acquisitions" sheetId="9" r:id="rId9"/>
    <s:sheet name="Variable Interest Entities" sheetId="10" r:id="rId10"/>
    <s:sheet name="Accounts Receivable" sheetId="11" r:id="rId11"/>
    <s:sheet name="Inventories" sheetId="12" r:id="rId12"/>
    <s:sheet name="Property And Equipment" sheetId="13" r:id="rId13"/>
    <s:sheet name="Assets Held for Sale" sheetId="14" r:id="rId14"/>
    <s:sheet name="Goodwill and Other Intangible A" sheetId="15" r:id="rId15"/>
    <s:sheet name="Accrued Expenses and Other Curr" sheetId="16" r:id="rId16"/>
    <s:sheet name="Long-Term Debt" sheetId="17" r:id="rId17"/>
    <s:sheet name="Fair Value Measurements" sheetId="18" r:id="rId18"/>
    <s:sheet name="Commitments And Contingencies" sheetId="19" r:id="rId19"/>
    <s:sheet name="Interest Expense And Interest I" sheetId="20" r:id="rId20"/>
    <s:sheet name="Income Tax" sheetId="21" r:id="rId21"/>
    <s:sheet name="Partners' Capital" sheetId="22" r:id="rId22"/>
    <s:sheet name="Unit-Based Compensation" sheetId="23" r:id="rId23"/>
    <s:sheet name="Segment Reporting" sheetId="24" r:id="rId24"/>
    <s:sheet name="Net Income per Unit" sheetId="25" r:id="rId25"/>
    <s:sheet name="Related-Party Transactions" sheetId="26" r:id="rId26"/>
    <s:sheet name="Subsequent Events" sheetId="27" r:id="rId27"/>
    <s:sheet name="Summary of Significant Accoun28" sheetId="28" r:id="rId28"/>
    <s:sheet name="Merger and Acquisitions (Tables" sheetId="29" r:id="rId29"/>
    <s:sheet name="Accounts Receivable (Tables)" sheetId="30" r:id="rId30"/>
    <s:sheet name="Inventories (Tables)" sheetId="31" r:id="rId31"/>
    <s:sheet name="Property And Equipment (Tables)" sheetId="32" r:id="rId32"/>
    <s:sheet name="Goodwill and Other Intangible33" sheetId="33" r:id="rId33"/>
    <s:sheet name="Accrued Expenses and Other Cu34" sheetId="34" r:id="rId34"/>
    <s:sheet name="Long-Term Debt (Tables)" sheetId="35" r:id="rId35"/>
    <s:sheet name="Commitments And Contingencies (" sheetId="36" r:id="rId36"/>
    <s:sheet name="Interest Expense And Interest37" sheetId="37" r:id="rId37"/>
    <s:sheet name="Income Tax (Tables)" sheetId="38" r:id="rId38"/>
    <s:sheet name="Partners' Capital (Tables)" sheetId="39" r:id="rId39"/>
    <s:sheet name="Unit-Based Compensation (Tables" sheetId="40" r:id="rId40"/>
    <s:sheet name="Segment Reporting (Tables)" sheetId="41" r:id="rId41"/>
    <s:sheet name="Net Income per Unit (Tables)" sheetId="42" r:id="rId42"/>
    <s:sheet name="Related-Party Transactions (Tab" sheetId="43" r:id="rId43"/>
    <s:sheet name="Organization and Principles o44" sheetId="44" r:id="rId44"/>
    <s:sheet name="Merger and Acquisitions (Detail" sheetId="45" r:id="rId45"/>
    <s:sheet name="Variable Interest Entities (Det" sheetId="46" r:id="rId46"/>
    <s:sheet name="Accounts Receivable (Details)" sheetId="47" r:id="rId47"/>
    <s:sheet name="Inventories-Additional Informat" sheetId="48" r:id="rId48"/>
    <s:sheet name="Inventories (Details)" sheetId="49" r:id="rId49"/>
    <s:sheet name="Property And Equipment (Details" sheetId="50" r:id="rId50"/>
    <s:sheet name="Assets Held for Sale (Details)" sheetId="51" r:id="rId51"/>
    <s:sheet name="Goodwill and Other Intangible52" sheetId="52" r:id="rId52"/>
    <s:sheet name="Accrued Expenses and Other Cu53" sheetId="53" r:id="rId53"/>
    <s:sheet name="Long-Term Debt (Details)" sheetId="54" r:id="rId54"/>
    <s:sheet name="Long-Term Debt (5.500% Senior N" sheetId="55" r:id="rId55"/>
    <s:sheet name="Long-Term Debt (6.375% Senior N" sheetId="56" r:id="rId56"/>
    <s:sheet name="Long-Term Debt (Revolving Credi" sheetId="57" r:id="rId57"/>
    <s:sheet name="Long-Term Debt (Guaranty of Deb" sheetId="58" r:id="rId58"/>
    <s:sheet name="Long-Term Debt Variable Interes" sheetId="59" r:id="rId59"/>
    <s:sheet name="Long-Term Debt Sale Leaseback F" sheetId="60" r:id="rId60"/>
    <s:sheet name="Long-Term Debt (Promissory Note" sheetId="61" r:id="rId61"/>
    <s:sheet name="Long-Term Debt (Other Debt) (De" sheetId="62" r:id="rId62"/>
    <s:sheet name="Fair Value Measurements (Detail" sheetId="63" r:id="rId63"/>
    <s:sheet name="Commitments And Contingencies64" sheetId="64" r:id="rId64"/>
    <s:sheet name="Interest Expense And Interest65" sheetId="65" r:id="rId65"/>
    <s:sheet name="Income Tax (Details)" sheetId="66" r:id="rId66"/>
    <s:sheet name="Partners' Capital (Details)" sheetId="67" r:id="rId67"/>
    <s:sheet name="Unit-Based Compensation (Detail" sheetId="68" r:id="rId68"/>
    <s:sheet name="Unit-Based Compensation (Phanto" sheetId="69" r:id="rId69"/>
    <s:sheet name="Segment Reporting - Additional " sheetId="70" r:id="rId70"/>
    <s:sheet name="Segment Reporting (Details)" sheetId="71" r:id="rId71"/>
    <s:sheet name="Net Income per Unit (Details)" sheetId="72" r:id="rId72"/>
    <s:sheet name="Related-Party Transactions (Det" sheetId="73" r:id="rId73"/>
  </s:sheets>
  <s:definedNames/>
  <s:calcPr calcId="124519" calcMode="auto" fullCalcOnLoad="1"/>
</s:workbook>
</file>

<file path=xl/sharedStrings.xml><?xml version="1.0" encoding="utf-8"?>
<sst xmlns="http://schemas.openxmlformats.org/spreadsheetml/2006/main" uniqueCount="741">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UNOCO LP</t>
  </si>
  <si>
    <t>Trading Symbol</t>
  </si>
  <si>
    <t>SUN</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Common Units [Member]</t>
  </si>
  <si>
    <t>Entity Common Stock, Shares Outstanding</t>
  </si>
  <si>
    <t>Subordinated Units [Member]</t>
  </si>
  <si>
    <t>Common Class A [Member]</t>
  </si>
  <si>
    <t>Consolidated Balance Sheets - USD ($) $ in Thousands</t>
  </si>
  <si>
    <t>Dec. 31, 2014</t>
  </si>
  <si>
    <t>Current assets:</t>
  </si>
  <si>
    <t>Cash and cash equivalents</t>
  </si>
  <si>
    <t>Advances from affiliates</t>
  </si>
  <si>
    <t>Accounts receivable, net</t>
  </si>
  <si>
    <t>Receivables from affiliates</t>
  </si>
  <si>
    <t>Inventories, net</t>
  </si>
  <si>
    <t>Other current assets</t>
  </si>
  <si>
    <t>Total current assets</t>
  </si>
  <si>
    <t>Property and equipment, net</t>
  </si>
  <si>
    <t>Other asset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Total current liabilities</t>
  </si>
  <si>
    <t>Revolving line of credit</t>
  </si>
  <si>
    <t>Long-term debt</t>
  </si>
  <si>
    <t>Deferred income tax liability</t>
  </si>
  <si>
    <t>Other noncurrent liabilities</t>
  </si>
  <si>
    <t>Total liabilities</t>
  </si>
  <si>
    <t>Commitments and contingencies (Note 13)</t>
  </si>
  <si>
    <t xml:space="preserve"> </t>
  </si>
  <si>
    <t>Partners' capital:</t>
  </si>
  <si>
    <t>Total partners' capital</t>
  </si>
  <si>
    <t>Total equity</t>
  </si>
  <si>
    <t>Noncontrolling interest</t>
  </si>
  <si>
    <t>Total liabilities and equity</t>
  </si>
  <si>
    <t>Common Units - Public [Member]</t>
  </si>
  <si>
    <t>Common Units - Affiliated [Member]</t>
  </si>
  <si>
    <t>Predecessor [Member]</t>
  </si>
  <si>
    <t>Consolidated Balance Sheets (Parenthetical) - USD ($) $ in Thousands</t>
  </si>
  <si>
    <t>Limited Partners' Capital Account, Units Issued</t>
  </si>
  <si>
    <t>Limited Partners' Capital Account, Units Outstanding</t>
  </si>
  <si>
    <t>Class A Units Affiliated</t>
  </si>
  <si>
    <t>Variable Interest Entity, Primary Beneficiary [Member]</t>
  </si>
  <si>
    <t>Consolidated Statements Of Operations and Comprehensive Income - USD ($) $ in Thousands</t>
  </si>
  <si>
    <t>1 Months Ended</t>
  </si>
  <si>
    <t>2 Months Ended</t>
  </si>
  <si>
    <t>3 Months Ended</t>
  </si>
  <si>
    <t>8 Months Ended</t>
  </si>
  <si>
    <t>Sep. 30, 2014</t>
  </si>
  <si>
    <t>Aug. 31, 2014</t>
  </si>
  <si>
    <t>Revenues</t>
  </si>
  <si>
    <t>Retail motor fuel sales</t>
  </si>
  <si>
    <t>Wholesale motor fuel sales to third parties</t>
  </si>
  <si>
    <t>Wholesale motor fuel sales to affiliates</t>
  </si>
  <si>
    <t>Merchandise sales</t>
  </si>
  <si>
    <t>Rental income</t>
  </si>
  <si>
    <t>Other</t>
  </si>
  <si>
    <t>Total revenues</t>
  </si>
  <si>
    <t>Cost of sales</t>
  </si>
  <si>
    <t>Retail motor fuel cost of sales</t>
  </si>
  <si>
    <t>Wholesale motor fuel cost of sales</t>
  </si>
  <si>
    <t>Merchandise cost of sales</t>
  </si>
  <si>
    <t>Total cost of sales</t>
  </si>
  <si>
    <t>Gross profit</t>
  </si>
  <si>
    <t>Operating expenses</t>
  </si>
  <si>
    <t>General and administrative</t>
  </si>
  <si>
    <t>Other operating</t>
  </si>
  <si>
    <t>Rent</t>
  </si>
  <si>
    <t>Loss (gain) on disposal of assets</t>
  </si>
  <si>
    <t>Depreciation, amortization and accretion</t>
  </si>
  <si>
    <t>Total operating expenses</t>
  </si>
  <si>
    <t>Income from operations</t>
  </si>
  <si>
    <t>Interest expense, net</t>
  </si>
  <si>
    <t>Income before income taxes</t>
  </si>
  <si>
    <t>Income tax expense</t>
  </si>
  <si>
    <t>Net income (loss) and comprehensive income (loss)</t>
  </si>
  <si>
    <t>Less: Net income (loss) and comprehensive income (loss) attributable to noncontrolling interest</t>
  </si>
  <si>
    <t>Less: Preacquisition income (loss) allocated to general partner</t>
  </si>
  <si>
    <t>Net income (loss) and comprehensive income (loss) attributable to partners</t>
  </si>
  <si>
    <t>Cash distribution per unit</t>
  </si>
  <si>
    <t>Common (basic and diluted)</t>
  </si>
  <si>
    <t>Common units - public</t>
  </si>
  <si>
    <t>Subordinated units - affiliated</t>
  </si>
  <si>
    <t>Predecessor [Member] | Common Units [Member]</t>
  </si>
  <si>
    <t>Predecessor [Member] | Subordinated Units [Member]</t>
  </si>
  <si>
    <t>Predecessor [Member] | Common Units - Public [Member]</t>
  </si>
  <si>
    <t>Predecessor [Member] | Common Units - Affiliated [Member]</t>
  </si>
  <si>
    <t>Susser [Member]</t>
  </si>
  <si>
    <t>Susser [Member] | Predecessor [Member]</t>
  </si>
  <si>
    <t>Consolidated Statement of Changes in Partners' Equity - 9 months ended Sep. 30, 2015 - USD ($) $ in Thousands</t>
  </si>
  <si>
    <t>Total</t>
  </si>
  <si>
    <t>Energy Transfer Partners Limited Partnership [Member]</t>
  </si>
  <si>
    <t>Energy Transfer Partners Limited Partnership [Member]Sunoco LLC [Member]</t>
  </si>
  <si>
    <t>Contribution of Susser from ETP Holdco and HHI [Member]</t>
  </si>
  <si>
    <t>Common Units - Affiliated [Member]Energy Transfer Partners Limited Partnership [Member]</t>
  </si>
  <si>
    <t>Predecessor Equity [Member]</t>
  </si>
  <si>
    <t>Predecessor Equity [Member]Energy Transfer Partners Limited Partnership [Member]</t>
  </si>
  <si>
    <t>Predecessor Equity [Member]Energy Transfer Partners Limited Partnership [Member]Sunoco LLC [Member]</t>
  </si>
  <si>
    <t>Predecessor Equity [Member]Contribution of Susser from ETP Holdco and HHI [Member]</t>
  </si>
  <si>
    <t>Noncontrolling Interest</t>
  </si>
  <si>
    <t>Beginning balance at Dec. 31, 2014</t>
  </si>
  <si>
    <t>Contribution from ETP</t>
  </si>
  <si>
    <t>Contribution of assets between entities under common control above historic cost</t>
  </si>
  <si>
    <t>Cancellation of promissory note with ETP</t>
  </si>
  <si>
    <t>Cash distribution to ETP</t>
  </si>
  <si>
    <t>Cash distribution to unitholders</t>
  </si>
  <si>
    <t>Equity issued to ETP</t>
  </si>
  <si>
    <t>Public equity offering, net</t>
  </si>
  <si>
    <t>Unit-based compensation</t>
  </si>
  <si>
    <t>Partnership net income</t>
  </si>
  <si>
    <t>Ending balance at Sep. 30, 2015</t>
  </si>
  <si>
    <t>Consolidated Statements Of Cash Flows - USD ($) $ in Thousands</t>
  </si>
  <si>
    <t>Cash flows from operating activities:</t>
  </si>
  <si>
    <t>Net income</t>
  </si>
  <si>
    <t>Adjustments to reconcile net income to net cash provided by (used in) operating activities:</t>
  </si>
  <si>
    <t>Amortization of deferred financing fees</t>
  </si>
  <si>
    <t>Non-cash unit based compensation</t>
  </si>
  <si>
    <t>Deferred income tax</t>
  </si>
  <si>
    <t>Changes in operating assets and liabilities, net of acquisitions:</t>
  </si>
  <si>
    <t>Accounts receivable</t>
  </si>
  <si>
    <t>Accounts receivable from affiliates</t>
  </si>
  <si>
    <t>Inventories</t>
  </si>
  <si>
    <t>Other assets</t>
  </si>
  <si>
    <t>Accrued liabilities</t>
  </si>
  <si>
    <t>Net cash provided by operating activities</t>
  </si>
  <si>
    <t>Cash flows from investing activities:</t>
  </si>
  <si>
    <t>Capital expenditures</t>
  </si>
  <si>
    <t>Purchase of intangible assets</t>
  </si>
  <si>
    <t>Other acquisitions</t>
  </si>
  <si>
    <t>Proceeds from disposal of property and equipment</t>
  </si>
  <si>
    <t>Net cash used in investing activities</t>
  </si>
  <si>
    <t>Cash flows from financing activities:</t>
  </si>
  <si>
    <t>Proceeds from issuance of Senior Notes</t>
  </si>
  <si>
    <t>Payments on long-term debt</t>
  </si>
  <si>
    <t>Revolver, borrowings</t>
  </si>
  <si>
    <t>Revolver, repayments</t>
  </si>
  <si>
    <t>Proceeds from equity issued, net</t>
  </si>
  <si>
    <t>Distributions to Parent</t>
  </si>
  <si>
    <t>Distributions to Unitholders</t>
  </si>
  <si>
    <t>Net cash provided by financing activities</t>
  </si>
  <si>
    <t>Net increase (decrease) in cash</t>
  </si>
  <si>
    <t>Cash and cash equivalents at beginning of period</t>
  </si>
  <si>
    <t>Cash and cash equivalents at end of period</t>
  </si>
  <si>
    <t>Redemption of marketable securities</t>
  </si>
  <si>
    <t>Sunoco LLC [Member]</t>
  </si>
  <si>
    <t>Acquisition of businesses, net of cash acquired</t>
  </si>
  <si>
    <t>Organization and Principles of Consolidation</t>
  </si>
  <si>
    <t>Organization Consolidation And Presentation Of Financial Statements [Abstract]</t>
  </si>
  <si>
    <t>1.
The Partnership was formed in June 2012 by Susser Holdings Corporation ("Susser") and its wholly owned subsidiary, Sunoco GP LLC (formerly known as Susser Petroleum Partners GP LLC), our general partner (“General Partner”). On September 25, 2012, we completed our initial public offering (“IPO”) of 10,925,000 common units representing limited partner interests. On April 27, 2014, Susser entered into an Agreement and Plan of Merger with Energy Transfer Partners, L.P. (“ETP”) and certain other related entities, under which ETP would acquire the outstanding common shares of Susser ("ETP Merger"). The ETP Merger was completed on August 29, 2014. By acquiring Susser, ETP acquired 100% of the non-economic general partner interest and incentive distribution rights in us, which have subsequently been distributed to Energy Transfer Equity, L.P. (“ETE”), and directly and indirectly acquired approximately 11.0 million of our common and subordinated units (representing approximately 50.1% of our then outstanding units). Unvested phantom units that were outstanding on April 27, 2014 vested upon completion of the ETP Merger. See Note 3 for further information. Effective October 27, 2014, Susser Petroleum Partners LP (NYSE: SUSP) changed its name to Sunoco LP (“SUN”, NYSE: SUN). These changes align the Partnership's legal and marketing name with that of ETP's iconic brand, Sunoco. As used in this document, the terms "Partnership", "SUN", "we", "us" or "our", should be understood to refer to Sunoco LP and our consolidated subsidiaries, unless the context clearly indicates otherwise. The consolidated financial statements are composed of Sunoco LP, a publicly traded Delaware limited partnership, our majority-owned subsidiaries, and variable interest entities (“VIE”s) in which we are the primary beneficiary. We distribute motor fuels across more than 30 states throughout the East Coast and Southeast regions of the United States from Maine to Florida and from Florida to New Mexico, as well as Hawaii. Starting in fiscal 2014, we are also an operator of convenience retail stores in Virginia, Maryland, Tennessee, Georgia, and Hawaii. As a result of our July 31, 2015 acquisition of Susser from ETP, we are also an operator of convenience retail stores in Texas, Oklahoma, and New Mexico. Our recent acquisitions are intended to complement and expand our wholesale distribution business and diversify both geographically and through retail operations. On April 1, 2015, we acquired a 31.58% membership interest and 50.1% voting interest in Sunoco, LLC (“Sunoco LLC”). Because we have a controlling financial interest in Sunoco LLC, our consolidated financial statements include 100% of Sunoco LLC. The 68.42% membership interest in Sunoco LLC that we do not own is presented as noncontrolling interest in our consolidated financial statements. Results of operations for the Mid-Atlantic Convenience Stores, LLC ("MACS"), Sunoco LLC, and Susser acquisitions, deemed transactions between entities under common control, have been included in our consolidated results of operations since September 1, 2014, the date of common control. See Note 3 for further information. Prior to September 2014, we operated our business as one segment, which was primarily engaged in wholesale fuel distribution. With the addition of convenience store operations we have added a retail operating segment. Our primary operations are conducted by the following consolidated subsidiaries:
•
Susser Petroleum Operating Company LLC ("SPOC"), a Delaware limited liability company, distributes motor fuel to Susser’s retail and consignment locations, as well as third party customers in Texas, New Mexico, Oklahoma and Louisiana.
•
T&amp;C Wholesale LLC and Susser Energy Services LLC, both Texas limited liability companies, distribute motor fuels, propane and lubricating oils, primarily in Texas, Oklahoma, New Mexico and Kansas. On April 1, 2015, T&amp;C Wholesale merged into Susser Energy Services and Susser Energy Services changed its name to Sunoco Energy Services LLC.
•
Susser Petroleum Property Company LLC (“PropCo”), a Delaware limited liability company, primarily owns and leases convenience store properties.
•
Southside Oil, LLC, a Virginia limited liability company, distributes motor fuel, primarily in Virginia, Maryland, Tennessee, and Georgia.
•
MACS Retail LLC, a Virginia limited liability company, owns and operates convenience stores, primarily in Virginia, Maryland, Tennessee, and Georgia.
•
Aloha Petroleum, Ltd. (“Aloha”), a Hawaii corporation, distributes motor fuel and owns and operates convenience stores on the Hawaiian Islands.
•
Sunoco LLC, a Delaware limited liability company formed on June 1, 2014, in which we own a 31.58% membership interest, primarily distributes motor fuels across more than 26 states throughout the East Coast and Southeast regions of the United States.
•
Susser, a Delaware corporation, sells motor fuel and merchandise in Texas, New Mexico, and Oklahoma through Stripes branded convenience stores and transports motor fuel under GoPetro Transport LLC. All significant intercompany accounts and transactions have been eliminated in consolidation. Certain line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t>
  </si>
  <si>
    <t>Summary of Significant Accounting Policies</t>
  </si>
  <si>
    <t>Accounting Policies [Abstract]</t>
  </si>
  <si>
    <t>2.
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4 filed with the SEC on February 27, 2015. Significant Accounting Policies Cash and Cash Equivalents. Sunoco LLC has a treasury services agreement with an indirect wholly-owned subsidiary of ETP, Sunoco, Inc. Pursuant to this agreement, Sunoco LLC participates in Sunoco, Inc.’s centralized cash management program. Under this program, all cash receipts and cash disbursements are processed, together with those of Sunoco, Inc., through Sunoco, Inc.’s cash accounts with a corresponding credit or charge to the advances to/from affiliates account. This cash management policy differs from our remaining cash policies, which are unchanged from December 31, 2014. The net balance of Sunoco LLC is reflected in Advances from affiliates on the consolidated balance sheets. 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Beginning in the first quarter of 2015, we allocated the revenue and costs previously reported in "All Other" to each segment based on the way our Chief Operating Decision Maker ("CODM") measures segment performance (see Note 18). As of September 30, 2015, there were no other changes in significant accounting policies from those described in the December 31, 2014 audited consolidated financial statements. Recently Issued Accounting Pronouncements FASB ASU No. 2015-03. In April 2015, the Financial Accounting Standards Board ("FASB") issued Accounting Standards Update ("ASU") No. 2015-03, " Interest - Imputation of Interest - (Subtopic 835-30): Simplifying the Presentation of Debt Issuance Costs." Debt issuance costs related to a recognized debt liability shall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with fiscal years beginning after December 15, 2015, and interim periods within those fiscal years. The ASU requires retrospective application. We do not anticipate that the adoption of this ASU will have a material impact on the presentation of our financial statements. FASB ASU No. 2015-05. In April 2015, the FASB issued ASU No. 2015-05 " Intangibles - Goodwill and Other - Internal-Use Software (Subtopic 350-40): Customer's Accounting for Fees Paid in a Cloud Computing Arrangement. "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the presentation of our financial statements. FASB ASU No. 2015-06. In April 2015, the FASB issued ASU No. 2015-06 " Earnings Per Share (Topic 260): Effects on Historical Earnings per Unit of Master Limited Partnership Dropdown Transactions (a consensus of the FASB Emerging Issues Task Force ("EITF"). " The amendments in this ASU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ASU are effective for financial statements issued with fiscal years beginning after December 15, 2015, and interim periods within those fiscal years. We currently are in compliance with the amendments in this ASU. FASB ASU No. 2015-14. In August 2015, the FASB issued ASU No. 2015-14, " Revenue from Contracts with Customers (Topic 606) – Deferral of the Effective Date," which amends the effective date of ASU No. 2014-09. The updates clarify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5-14 amends the effective date to financial statements issued with fiscal years beginning after December 15, 2017, including interim periods within that reporting period, with earlier adoption not permitted. ASU 2015-14 can be adopted either retrospectively to each prior reporting period presented or as a cumulative-effect adjustment as of the date of adoption. We are continuing to evaluate the impact, if any, that adopting this new accounting standard will have on our revenue recognition policies. FASB ASU No. 2015-15. In August 2015, the FASB issued ASU No. 2015-15 " Interest – Imputation of Interest (Subtopic 835-30) – Presentation and Subsequent Measurement of Debt Issuance Costs Associated with Line-of-Credit Arrangements (Amendments to SEC Paragraphs Pursuant to Staff Announcement at June 18, 2015 EITF Meeting). " As the guidance in Update 2015-03 (discussed above) does not address presentation or subsequent measurement of debt issuance costs related to line-of-credit arrangements, Update 2015-15 clarifies that such debt issuance costs may be deferred and presented as an asset and subsequently amortized ratably over the term of the line-of-credit arrangement, regardless of whether there are any outstanding borrowings on the line-of-credit arrangement. The amendments in this Update are effective for financial statements issued with fiscal years beginning after December 15, 2015, including interim periods within that reporting period. The ASU requires retrospective application. We do not anticipate that the adoption of this ASU will have a material impact on the presentation of our financial statements. FASB ASU No. 2015-16.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that the adoption of this ASU will have a material impact on the presentation of our financial statements.</t>
  </si>
  <si>
    <t>Merger and Acquisitions</t>
  </si>
  <si>
    <t>Business Combinations [Abstract]</t>
  </si>
  <si>
    <t>Mergers and Acquisitions</t>
  </si>
  <si>
    <t>3.
Mergers and Acquisitions ETP Merger As a result of the ETP Merger, we became a consolidated entity of ETP and applied “push down” accounting that required our assets and liabilities to be adjusted to fair value as of August 29, 2014, the date of the merger. Due to the application of "push down" accounting, our consolidated financial statements and certain footnote disclosures are presented in two distinct periods to indicate the application of two different bases of accounting between the periods presented. The periods prior to the ETP Merger are identified as “Predecessor” and the period after the ETP Merger is identified as “Successor”. For accounting purposes, management has designated the ETP Merger date as August 31, 2014, as the operating results and change in financial position for the intervening period is not material. Management, with the assistance of a third party valuation firm, has determined the fair value of our assets and liabilities as of August 31, 2014. We determined the value of goodwill by giving consideration to the following qualitative factors:
•
synergies created from a reduction in workforce;
•
synergies created through increased fuel purchasing advantages, merchandising and improved “buying power” reflecting economies of scale; and
•
the consideration of the highest and best use of the assets through discussion among the management group, the qualitative characteristics of the assets acquired, observations from past transactions within the industry regarding the use of assets subsequent to the respective acquisitions, and senior management’s future plans for the assets acquired and the related forecasts. Our identifiable intangible assets consist primarily of dealer relationships, the fair value of which were determined by applying a discounted cash flow approach which was adjusted for customer attrition assumptions and projected market conditions. The amount of goodwill recorded represents the excess of our enterprise value over the fair value of our assets and liabilities. In connection with the finalization of the ETP Merger valuation, an adjustment of $15.1 million was made to reduce the amounts of goodwill and deferred tax liability, and increase property and equipment. The following table summarizes the final "push down" accounting allocation to our assets and liabilities as of the date presented (in thousands):
August 31, 2014
Current assets
$
171,434
Property and equipment
274,510
Goodwill
574,876
Intangible assets
70,473
Other noncurrent assets
811
Current liabilities
(150,657
)
Other noncurrent liabilities
(245,663
)
Net assets
$
695,784
Acquisitions MACS Acquisition On October 1, 2014, we acquired 100% of the membership interests of MACS from ETP for a total consideration of approximately $768.0 million, subject to certain working capital adjustments. The consideration paid consisted of 3,983,540 newly issued Partnership common units and $566.0 million in cash. We initially financed the cash portion of the MACS acquisition by utilizing availability under the 2014 Revolver (as defined below). A portion of the 2014 Revolver borrowing was repaid during the fourth quarter of 2014, using cash from proceeds of an equity offering. MACS has been determined to be the primary beneficiary of certain variable interest entities, and therefore the Partnership consolidates these variable interest entities. The assets owned by MACS include approximately 100 company-operated retail convenience stores and 200 dealer-operated and consignment sites that were previously acquired by ETP. The combined portfolio includes locations in Virginia, Maryland, Tennessee and Georgia. This was the first transaction completed in a series of previously announced drop-down plans by which ETP intends to transfer its retail and fuel distribution businesses to the Partnership. The acquisition was accounted for as a transaction between entities under common control. Specifically, the Partnership recognized the acquired assets and assumed liabilities at their respective carrying values and no additional goodwill was created. The Partnership's results of operations include MACS' results of operations beginning September 1, 2014, the date of common control. As a result, the Partnership retrospectively adjusted its financial statements to include the balances and operations of MACS from August 31, 2014. The following table summarizes the preliminary recording of the assets and liabilities at their respective carrying values as of the date presented, including initial tax accounting related to the transaction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
Goodwill acquired in connection with the MACS acquisition is deductible for tax purposes. Aloha Acquisition On December 16, 2014, we completed the acquisition of 100% of the stock of Aloha, the largest independent gasoline marketer and one of the largest convenience store operators in Hawaii, with an extensive wholesale fuel distribution network and six fuel storage terminals on the islands. Aloha currently markets through approximately 100 Aloha, Shell, and Mahalo branded fuel stations throughout the state, about half of which are company operated. The adjusted purchase price for Aloha was approximately $267.0 million in cash, subject to a post-closing earn-out we have estimated at $18.3 million, and certain post-closing adjustments, and before transaction costs and other expenses totaling $2.8 million. As of December 31, 2014, we have recorded on our consolidated balance sheet under other non-current liabilities the $18.3 million contingent consideration, which we based on the internal evaluation of the earnings level that Aloha is expected to achieve during the earnout period of December 16, 2014 through December 31, 2022. Approximately $14.1 million of the cash consideration was placed in an escrow account to satisfy indemnification obligations of the seller and certain environmental claims, pursuant to the terms of the purchase agreement. Management, with the assistance of a third party valuation firm, preliminarily determined the fair value of the assets and liabilities at the date of acquisition. We determined the value of goodwill by giving consideration to the following qualitative factors:
•
synergies created through increased fuel purchasing advantages, merchandising and improved “buying power” reflecting economies of scale;
•
strategic advantages of Aloha due to its particular assets;
•
Aloha’s history;
•
the nature of Aloha’s products and services and its competitive position in the marketplaces; and
•
Aloha’s competitors in the geographically isolated market. The value of certain assets and liabilities are preliminary in nature, and are subject to adjustment as additional information is obtained about the facts and circumstances that existed at the acquisition date. As a result, material adjustments to this preliminary allocation may occur in the future. An adjustment of $49.1 million was made to reduce the amount of goodwill related to the Aloha acquisition and increase tangible and intangible assets offset by an increase in deferred tax liability. Management is reviewing the valuation and confirming the results to determine the final purchase price allocation. The following table summarizes the preliminary allocation of the assets and liabilities as of the date presented (in thousands):
December 16, 2014
Current assets
$
67,012
Property and equipment
127,833
Goodwill
105,698
Intangible assets
74,706
Other noncurrent assets
732
Current liabilities
(20,127
)
Other noncurrent liabilities
(70,465
)
Total consideration
285,389
Cash acquired
(30,597
)
Contingent consideration
(18,300
)
Total cash consideration, net of cash acquired and contingent consideration
$
236,492
The Aloha acquisition was a stock purchase transaction. It is being treated as such for tax purposes and any resulting goodwill is not deductible for tax purposes. Sunoco LLC Acquisition On April 1, 2015, we acquired a 31.58% membership interest and 50.1% voting interest in Sunoco LLC from ETP Retail Holdings, LLC (“ETP Retail”), an indirect wholly-owned subsidiary of ETP, for total consideration of approximately $775.0 million in cash (the “Cash Consideration”) and $40.8 million in common units representing limited partner interests of the Partnership, based on the five day volume weighted average price of the Partnership’s common units as of March 20, 2015. The Cash Consideration was financed through issuance by the Partnership and its wholly owned subsidiary, Sunoco Finance Corp. (“SUN Finance”) of 6.375% Senior Notes due 2023 on April 1, 2015. The common units issued to ETP Retail were issued and sold in a private transaction exempt from registration under Section 4(a)(2) of the Securities Act of 1933, as amended (the “Securities Act”). Pursuant to the terms of the Sunoco LLC Contribution Agreement, ETP guaranteed all of the obligations of ETP Retail. We have a controlling financial interest in Sunoco LLC as a result of our 50.1% voting interest, therefore our consolidated financial statements include 100% of Sunoco LLC. The 68.42% membership interest in Sunoco LLC that we do not own is presented as noncontrolling interest in our consolidated financial statements. The acquisition was accounted for as a transaction between entities under common control. Specifically, the Partnership recognized acquired assets and assumed liabilities at their respective carrying values with no goodwill created. The Partnership’s results of operations include Sunoco LLC’s results of operations beginning September 1, 2014, the date of common control. As a result, the Partnership retrospectively adjusted its financial statements to include the balances and operations of Sunoco LLC from August 31, 2014. Accordingly, the Partnership retrospectively adjusted its consolidated statement of operations and comprehensive income to include $2.4 billion of Sunoco LLC revenues and $24.5 million of net income for the three months ended March 31, 2015 as well as $1.1 billion of Sunoco LLC revenues and $28.8 million of net loss for the one month ended September 30, 2014. Preacquisition equity of Sunoco LLC is presented as predecessor equity in our consolidated financial statements. The following table summarizes the preliminary recording of the assets and liabilities at their respective carrying values as of the date presented, (in thousands):
August 31, 2014
Current assets
$
1,140,109
Property and equipment
384,100
Intangible assets
182,477
Other noncurrent assets
2,238
Current liabilities
(641,400
)
Other noncurrent liabilities
(7,293
)
Net assets
1,060,231
Net deemed contribution
(285,231
)
Cash acquired
(44
)
Total cash consideration, net of cash acquired
$
774,956
Susser Acquisition On July 31, 2015, we acquired 100% of Susser from Heritage Holdings, Inc., a wholly owned subsidiary of ETP (“HHI”) and ETP Holdco Corporation, a wholly owned subsidiary of ETP (“ETP Holdco” and together with HHI, the “Contributors” and each, a “Contributor”), for total consideration of approximately $966.9 million in cash (the “Cash Consideration”), subject to certain post-closing working capital adjustments, and issued to the Contributors 21,978,980 Class B Units representing limited partner interests of the Partnership (“Class B Units”). The Class B Units were identical to the common units in all respects, except such Class B Units were not entitled to distributions payable with respect to the second quarter of 2015. The Class B Units converted, on a one-for-one basis, into common units on August 19, 2015. Pursuant to the terms of the Susser Contribution Agreement, (i) Susser caused its wholly owned subsidiary to exchange its 79,308 common units for 79,308 Class A Units representing limited partner interests in the Partnership (“Class A Units”) and (ii) the 10,939,436 subordinated units held by wholly owned subsidiaries of Susser were converted into 10,939,436 Class A Units. The Class A Units are entitled to receive distributions on a pro rata basis with the common units, except that the Class A Units (a) do not share in distributions of cash to the extent such cash is derived from or attributable to any distribution received by the Partnership from PropCo, the Partnership’s indirect wholly owned subsidiary, the proceeds of any sale of the membership interests of PropCo, or any interest or principal payments received by the Partnership with respect to indebtedness of PropCo or its subsidiaries and (b) are subordinated to the common units during the subordination period for the subordinated units and are not entitled to receive any distributions until holders of the common units have received the minimum quarterly distribution plus any arrearages in the payment of the minimum quarterly distribution from prior quarters. Furthermore, the Class A Units (a) do not have the right to vote on any matter except as otherwise required by any non-waivable provision of law, (b) are not convertible into common units or any other unit of the Partnership and (c) are not allocated any items of income, gain, loss, deduction or credit attributable to the Partnership’s ownership of, or sale or other disposition of, the membership interests of PropCo, or the Partnership’s ownership of any indebtedness of PropCo or any of its subsidiaries. Distributions made to holders of Class A Units are disregarded for purposes of determining distributions on the Partnership’s incentive distribution rights. In addition, the Partnership issued 79,308 common units and 10,939,436 subordinated units to the Contributors (together with the Class B Units, the “Unit Consideration”) to restore the economic benefit of the common units and subordinated units held by wholly owned subsidiaries of Susser that were exchanged or converted, as applicable, into Class A Units. The Unit Consideration was issued and sold to the Contributors in private transactions exempt from registration under Section 4(a)(2) of the Securities Act. Pursuant to the terms of the Susser Contribution Agreement, ETP guaranteed all then existing obligations of the Contributors. The acquisition was accounted for as a transaction between entities under common control. Specifically, the Partnership recognized acquired assets and assumed liabilities at their respective carrying values with no additional goodwill created. The Partnership’s results of operations include Susser’s results of operations beginning September 1, 2014, the date of common control. As a result, the Partnership retrospectively adjusted its financial statements to include the balances and operations of Susser from August 31, 2014. Accordingly, the Partnership retrospectively adjusted its consolidated statement of operations and comprehensive income to include $2.6 billion of Susser revenues and $18.1 million of net income for the period from January 1, 2015 through July 31, 2015 as well as $169.3 million of Susser revenues and $1.0 million of net income for the one month ended September 30, 2014. Preacquisition equity of Susser is presented as predecessor equity in our consolidated financial statements. The following table summarizes the preliminary recording of the assets and liabilities at their respective carrying values as of the date presented, (in thousands):
August 31, 2014
Current assets
$
153,443
Property and equipment
983,900
Goodwill
976,631
Intangible assets
541,054
Other noncurrent assets
38,216
Current liabilities
(246,009
)
Other noncurrent liabilities
(842,310
)
Net assets
1,604,926
Net deemed contribution
(574,269
)
Cash acquired
(63,801
)
Total cash consideration, net of cash acquired
$
966,855
Other Acquisitions On August 10, 2015, we acquired 27 convenience stores in the Upper Rio Grande Valley from Aziz Convenience Stores, L.L.C. for $41.6 million. The Partnership allocated the total purchase consideration to the assets acquired based on their preliminary estimate of their respective fair values at the purchase date. The acquisition increased goodwill by $4.3 million.</t>
  </si>
  <si>
    <t>Variable Interest Entities</t>
  </si>
  <si>
    <t>Noncontrolling Interest [Abstract]</t>
  </si>
  <si>
    <t>4.
Variable Interest Entities MACS entered into agreements with entities controlled by the Uphoff Unitholders (members of MACS Holdings, LLC, owner of MACS prior to the acquisition by ETP) to lease the property, buildings and improvements of 37 sites that are now operated by the Partnership. Under the terms of the agreement, the Partnership has the right to purchase the underlying assets of 33 of these leases, by paying the associated mortgage debt of up to $54.3 million, and by paying $21.2 million less certain amounts denoted as accrued excess rent. Creditors under the agreements do not have recourse to the Partnership's assets in the event of default on the VIE long-term debt (see Note 11). Because of the variable interest purchase option described above, as well as the terms of the leases, the Partnership is determined to be the primary beneficiary of these variable interest entities, and therefore we have consolidated these entities. In determining whether the Partnership is the primary beneficiary, we took into consideration the following:
•
Identified the significant activities and the parties that have the power to direct them;
•
Reviewed the governing board composition and participation ratio;
•
Determining the equity, profit and loss ratio;
•
Determining the management-sharing ratio;
•
Reviewed employment terms; and
•
Reviewed the funding and operating agreements. The assets and liabilities of the VIEs are presented in the parenthetical amounts on our Consolidated Balance Sheets.</t>
  </si>
  <si>
    <t>Accounts Receivable</t>
  </si>
  <si>
    <t>Accounts Receivable Net [Abstract]</t>
  </si>
  <si>
    <t>5.
Accounts Receivable Accounts receivable, excluding receivables from affiliates, consist of the following (in thousands):
December 31, 2014
September 30, 2015
Accounts receivable, trade
$
193,199
$
223,156
Credit card receivables
37,277
50,282
Vendor receivables for rebates, branding, and other
16,536
16,380
Other receivables
14,033
32,068
Allowance for doubtful accounts
(3,980
)
(4,046
)
Accounts receivable, net
$
257,065
$
317,840</t>
  </si>
  <si>
    <t>Inventory Disclosure [Abstract]</t>
  </si>
  <si>
    <t>6.
Inventories Due to changes in fuel prices, we recorded a $205.3 million and a $34.3 million write-down of the value of fuel inventory at December 2014 and September 2015, respectively. Allowances are immaterial for separate disclosure and are included within the “Other” line item. Inventories consist of the following (in thousands):
December 31, 2014
September 30, 2015
Fuel-retail
$
31,934
$
33,249
Fuel-other wholesale
302,675
215,666
Fuel-consignment
7,337
3,767
Merchandise
83,790
81,954
Equipment and maintenance spare parts
11,210
12,738
Other
3,348
3,239
Inventories, net
$
440,294
$
350,613</t>
  </si>
  <si>
    <t>Property And Equipment</t>
  </si>
  <si>
    <t>Property Plant And Equipment [Abstract]</t>
  </si>
  <si>
    <t>Property and Equipment</t>
  </si>
  <si>
    <t>7.
Property and Equipment Property and equipment consist of the following (in thousands):
December 31, 2014
September 30, 2015
Land
$
667,323
$
756,030
Buildings and leasehold improvements
866,062
957,927
Equipment
541,397
708,255
Construction in progress
96,020
53,278
Total property and equipment
2,170,802
2,475,490
Less: accumulated depreciation
(89,676
)
(177,486
)
Property and equipment, net
$
2,081,126
$
2,298,004</t>
  </si>
  <si>
    <t>Assets Held for Sale</t>
  </si>
  <si>
    <t>Assets Of Disposal Group Including Discontinued Operation [Abstract]</t>
  </si>
  <si>
    <t>8.
Assets Held for Sale Assets held for sale are currently under contract for sale and are expected to close within one year. The disposition of assets held for sale during the three and nine month periods ended September 30, 2014 and September 30, 2015 resulted in an immaterial gain or loss. These are included in gain/loss on disposal of assets in the Consolidated Statements of Operations and Comprehensive Income. As of December 31, 2014 and September 30, 2015, we had assets held for sale of $1.1 million and $1.9 million, respectively. These are included in other noncurrent assets on the Consolidated Balance Sheet.</t>
  </si>
  <si>
    <t>Goodwill and Other Intangible Assets</t>
  </si>
  <si>
    <t>Goodwill And Intangible Assets Disclosure [Abstract]</t>
  </si>
  <si>
    <t>9 .
Goodwill and Other Intangible Assets Goodwill is not amortized, but is tested annually for impairment, or more frequently if events and circumstances indicate that the asset might be impaired. The annual impairment test is performed as of the first day of the fourth quarter of the fiscal year. At December 31, 2014 and September 30, 2015, we had $1.9 billion and $1.8 billion of goodwill, respectively, recorded in conjunction with past business combinations. The 2014 impairment analysis indicated no impairment in goodwill. During 2015, we continued our evaluation of the Aloha purchase accounting with the assistance of a third party valuation firm. An adjustment related to the Aloha acquisition of $49.1 million was made to reduce goodwill and increase tangible and intangible assets, offset by an increase in deferred tax liability. See Note 3 for the preliminary estimated fair values of Aloha's assets and liabilities as of the date of acquisition. In connection with the finalization of the ETP Merger valuation, an adjustment of $15.1 million was made to reduce goodwill and deferred tax liability, and increase property and equipment. As of September 30, 2015, we evaluated potential impairment indicators. We believe no impairment occurred during the third quarter of 2015, and we believe the assumptions used in the analysis performed in 2014 are still relevant and indicative of our current operating environment. As a result, no impairment was recorded to goodwill during the period from January 1, 2015 through September 30, 2015. The Partnership has indefinite-lived intangible assets recorded that are not amortized. These indefinite-lived assets consist of tradenames, franchise rights, contractual rights, and liquor licenses. Tradenames, franchise rights, and liquor licenses relate to our retail segment while contractual rights relate to our wholesale segment. In accordance with ASC 350 “ Intangibles-Goodwill and Other Prior to December 31, 2014, our Stripes and Laredo Taco Company tradenames were amortized over 30 years. As of January 1, 2015, management deemed the Stripes and Laredo Taco Company tradenames to be finite-lived assets and ceased amortization, retrospectively applying the indefinite lived designation beginning on September 1, 2014. We evaluate the estimated benefit periods and recoverability of other intangible assets when facts and circumstances indicate that the lives may not be appropriate and/or the carrying values of the assets may not be recoverable. If the carrying value is not recoverable, impairment is measured as the amount by which the carrying value exceeds estimated fair value. The following table presents the gross carrying amount and accumulated amortization for each major class of intangible assets, excluding goodwill (in thousands):
December 31, 2014
September 30, 2015
Gross
Gross
Carrying
Accumulated
Net Book
Carrying
Accumulated
Net Book
Amount
Amortization
Value
Amount
Amortization
Value
Indefinite-lived
Tradenames
$
498,937
$
6,508
$
492,429
$
493,058
$
6,508
$
486,550
Franchise rights
329
—
329
—
—
—
Contractual rights
—
—
—
24,000
—
24,000
Liquor licenses
16,000
—
16,000
16,000
—
16,000
Finite-lived
Customer relations including supply agreements
447,821
98,602
349,219
535,405
134,504
400,901
Favorable leasehold arrangements, net
25,530
1,158
24,372
25,794
1,412
24,382
Loan origination costs
7,611
381
7,230
28,068
1,691
26,377
Other intangibles
4,604
728
3,876
3,675
1,294
2,381
Intangible assets, net
$
1,000,832
$
107,377
$
893,455
$
1,126,000
$
145,409
$
980,591</t>
  </si>
  <si>
    <t>Accrued Expenses and Other Current Liabilities</t>
  </si>
  <si>
    <t>Accrued Expenses And Other Current Liabilities [Abstract]</t>
  </si>
  <si>
    <t>10 .
Accrued Expenses and Other Current Liabilities Current accrued expenses and other current liabilities consist of the following (in thousands):
December 31, 2014
September 30, 2015
Wage and other employee-related accrued expenses
$
29,002
$
22,485
Franchise agreement termination accrual
4,579
4,478
Accrued tax expense
142,772
142,690
Accrued insurance and environmental
14,332
24,632
Accrued interest expense
1,583
33,684
Deposits and other
98,779
25,808
Total
$
291,047
$
253,777</t>
  </si>
  <si>
    <t>Long-Term Debt</t>
  </si>
  <si>
    <t>Debt Disclosure [Abstract]</t>
  </si>
  <si>
    <t>11 .
Long-Term Debt Long-term debt consists of the following (in thousands):
December 31, 2014
September 30, 2015
Sale leaseback financing obligation
$
126,643
$
123,093
Senior term loan on Uphoff properties ("VIE Debt", see Note 4)
56,452
54,793
2014 Revolver, bearing interest at Prime or LIBOR plus an applicable margin
683,378
875,000
6.375% Senior Notes Due 2023
—
800,000
5.500% Senior Notes Due 2020
—
600,000
Notes payable, bearing interest at 6% and 4% at Sunoco LP
3,552
3,532
Capital lease obligations
494
344
Note payable, bearing interest at 7% at Susser
457
446
Promissory note with ETP at Susser
235,000
—
Total debt
1,105,976
2,457,208
Less: current maturities
13,772
13,762
Long-term debt, net of current maturities
$
1,092,204
$
2,443,446
5.500% Senior Notes Due 2020 On July 20, 2015, we and our wholly owned subsidiary, SUN Finance (together with the Partnership, the “2020 Issuers”), completed a private offering of $600.0 million 5.500% senior notes due 2020 (the “2020 Senior Notes”). The terms of the 2020 Senior Notes are governed by an indenture dated July 20, 2015 (the “2020 Indenture”), among the 2020 Issuers, our General Partner, and certain other subsidiaries of the Partnership (the “2020 Guarantors”) and U.S. Bank National Association, as trustee (the “2020 Trustee”). The 2020 Senior Notes will mature on August 1, 2020 and interest is payable semi-annually on February 1 and August 1 of each year, commencing February 1, 2016. The 2020 Senior Notes are senior obligations of the 2020 Issuers and are guaranteed on a senior basis by all of the Partnership’s existing subsidiaries. The 2020 Senior Notes and guarantees are unsecured and rank equally with all of the 2020 Issuers’ and each 2020 Guarantor’s existing and future senior obligations. The 2020 Senior Notes are senior in right of payment to any of the 2020 Issuers’ and each 2020 Guarantor’s future obligations that are, by their terms, expressly subordinated in right of payment to the 2020 Senior Notes and guarantees. The 2020 Senior Notes and guarantees are effectively subordinated to the 2020 Issuers’ and each 2020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0 Senior Notes. Net proceeds of $592.5 million were used to fund a portion of the cash consideration for the Susser acquisition. 6.375% Senior Notes Due 2023 On April 1, 2015, we and our wholly owned subsidiary, SUN Finance (together with the Partnership, the “2023 Issuers”), completed a private offering of $800.0 million 6.375% senior notes due 2023 (the “2023 Senior Notes”). The terms of the 2023 Senior Notes are governed by an indenture dated April 1, 2015 (the “2023 Indenture”), among the 2023 Issuers, our General Partner, and certain other subsidiaries of the Partnership (the “2023 Guarantors”) and U.S. Bank National Association, as trustee (the “2023 Trustee”). The 2023 Senior Notes will mature on April 1, 2023 and interest is payable semi-annually on April 1 and October 1 of each year, commencing October 1, 2015. The 2023 Senior Notes are senior obligations of the 2023 Issuers and are guaranteed on a senior basis by all of the Partnership’s existing subsidiaries. The 2023 Senior Notes and guarantees are unsecured and rank equally with all of the 2023 Issuers’ and each 2023 Guarantor’s existing and future senior obligations. The 2023 Senior Notes are senior in right of payment to any of the 2023 Issuers’ and each 2023 Guarantor’s future obligations that are, by their terms, expressly subordinated in right of payment to the 2023 Senior Notes and guarantees. The 2023 Senior Notes and guarantees are effectively subordinated to the 2023 Issuers’ and each 2023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3 Senior Notes. ETP Retail provided a guarantee of collection to the 2023 Issuers with respect to the payment of the principal amount of the 2023 Senior Notes. ETP Retail is not subject to any of the covenants under the 2023 Indenture. Net proceeds of $786.5 million were used to fund the cash consideration for our Sunoco LLC acquisition and repay borrowings under our 2014 Revolver (as defined below). Revolving Credit Agreement On September 25, 2014, we entered into a new $1.25 billion revolving credit facility (the “2014 Revolver”) with a syndicate of banks expiring September 25, 2019 (which date may be extended in accordance with the terms of the 2014 Revolver). The 2014 Revolver includes an accordion feature providing flexibility to increase the facility by an additional $250 million, subject to certain conditions. Borrowings under the 2014 Revolver were used to repay and cancel the $400 million revolving credit facility (the “2012 Revolver”) entered into in connection with the IPO. Effective April 8, 2015, in connection with the Sunoco LLC acquisition, we entered into a Specified Acquisition Period (as defined in the 2014 Revolver) in which our leverage ratio compliance requirements were adjusted upward. Such Specified Acquisition Period ended on August 19, 2015 and concurrently in connection with the Susser acquisition, we entered into a new Specified Acquisition Period. On April 10, 2015, the Partnership entered into a First Amendment to Credit Agreement and Increase Agreement (the “First Amendment”) with the lenders party thereto and Bank of America, N.A. in its capacity as administrative agent and collateral agent, pursuant to which the lenders thereto severally agreed to (i) provide $250 million in aggregate incremental commitments under the Partnership’s 2014 Revolver and (ii) make certain amendments to the 2014 Revolver as described in the First Amendment. After giving effect to the First Amendment, the 2014 Revolver permits the Partnership to borrow up to $1.5 billion on a revolving credit basis. As of September 30, 2015, the balance on the 2014 Revolver was $875.0 million, and $11.8 million in standby letters of credit were outstanding. The unused availability on the 2014 Revolver at September 30, 2015 was $613.2 million. The Partnership was in compliance with all financial covenants at September 30, 2015. Guaranty by Susser of 2014 Revolver Susser entered into a Guaranty of Collection (the “Guaranty”) in connection with a Term Loan and the 2012 Revolver, which was transferred to the 2014 Revolver. Pursuant to the Guaranty, Susser guaranteed the collection of the principal amount outstanding under the 2014 Revolver. Susser’s obligation under the Guaranty was limited to $180.7 million. Susser was not required to make payments under the Guaranty unless and until (a) the Partnership failed to make a payment on the 2014 Revolver, (b) the obligations under such facilities were accelerated, (c) all remedies of the applicable lenders to collect the unpaid amounts due under such facilities, whether at law or equity, were exhausted and (d) the applicable lenders failed to collect the full amount owing on such facilities. In addition, Susser entered into a Reimbursement Agreement with PropCo, whereby Susser was obligated to reimburse PropCo for any amounts paid by PropCo under the Guaranty of the 2014 Revolver executed by our subsidiaries. Susser’s exposure under this reimbursement agreement was limited, when aggregated with its obligation under the Guaranty, to $180.7 million. Subsequent to the closing of the Susser acquisition, Susser and its material subsidiaries (as defined by the 2014 Revolver) were joined to the 2014 Revolver as subsidiary guarantors and Susser was released from the Guaranty. Variable Interest Entity Debt Our consolidated VIEs (resulting from the MACS acquisition) have a senior term loan (“VIE Debt”), collateralized by certain real and personal properties of the consolidated variable interest entities. The VIE Debt bears interest at LIBOR plus 3.75%, with a floor of 4.5%. As of September 30, 2015, the interest rate was 4.5% and the balance outstanding was $33.0 million. The VIE Debt principal and interest is repayable in equal monthly installments over a 20 year period and includes the right to prepay all outstanding principal at any time, with a penalty of up to 3.0% depending on the date of repayment. The remaining VIE debt of approximately $21.8 million consists of loans collateralized by equipment and property. The average stated interest rate for these loans was approximately 5.4% as of September 30, 2015. The majority of the debt requires monthly principal and interest payments with maturities through 2034. Sale Leaseback Financing Obligation On April 4, 2013, MACS completed a sale leaseback transaction with two separate companies for 50 of its dealer operated sites. As MACS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long-term debt and the balance outstanding as of September 30, 2015 was $123.1 million. Promissory Note with ETP On August 29, 2014, in connection with the merger with ETP, Susser entered into a promissory note with HHI, providing Susser with a line of credit of up to $350 million, maturing on December 31, 2017. Initial borrowings under the promissory note were used to repay the 2013 Susser Revolver and to fund miscellaneous closing costs associated with the merger with ETP. Borrowings under the promissory note accrued interest at a rate equal to the three month London interbank offer rate plus 1.5%. Susser paid interest on the unpaid principal balance on the first business day of each month. The promissory note was canceled in connection with the closing of the Susser acquisition by SUN with a balance of $255.0 million. As of September 30 2015, there were no amounts due and outstanding under the promissory note. Other Debt In July 2010 we entered into a mortgage note for an aggregate initial borrowing amount of $1.2 million. The balance outstanding at December 31, 2014 and September 30, 2015 was $1.1 million and $1.0 million, respectively. The mortgage note bears interest at a fixed rate of 6.0%. In September 2013, we assumed a $3.0 million term loan as part of the acquisition of Gainesville Fuel, Inc. The balance outstanding at December 31, 2014 and September 30, 2015 was $2.5 million. The term loan bears interest at a fixed rate of 4.0%. In December 2011, Susser entered into a promissory note for an aggregate initial principal amount of $0.5 million. The balance outstanding at December 31, 2014 and September 30, 2015 was $0.5 million. The promissory note bears interest at a fixed rate of 7%. The estimated fair value of long-term debt is calculated using Level 3 inputs (See Note 12). The fair value of debt as of September 30, 2015, is estimated to be approximately $2.4 billion, based on outstanding balances as of the end of the period using current interest rates for similar securities. Capital Lease Obligations Our capital lease obligations relate to vehicles and office equipment. The total cost of assets under capital leases was $1.1 million with accumulated depreciation of $1.0 million at each December 31, 2014 and September 30, 2015.</t>
  </si>
  <si>
    <t>Fair Value Measurements</t>
  </si>
  <si>
    <t>Fair Value Disclosures [Abstract]</t>
  </si>
  <si>
    <t>12 .
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 ASC 820 “ Fair Value Measurements and Disclosures”
Level 1
Level 2
Level 3
Debt or equity securities are classified into the following reporting categories: held-to-maturity, trading, or available-for-sale securities. The investments in debt securities, which typically mature in one year or less, are classified as held-to-maturity and valued at amortized cost, which approximates fair value. The fair value of marketable securities is measured using Level 1 inputs. There were none outstanding as of December 31, 2014 nor September 30, 2015.</t>
  </si>
  <si>
    <t>Commitments And Contingencies</t>
  </si>
  <si>
    <t>Leases [Abstract]</t>
  </si>
  <si>
    <t>Commitments and Contingencies</t>
  </si>
  <si>
    <t>13 .
Commitments and Contingencies Leases The Partnership leases certain convenience store and other properties under non-cancellable operating leases whose initial terms are typically 5 to 15 years, along with options that permit renewals for additional periods. Minimum rent is expensed on a straight-line basis over the term of the lease. We typically are responsible for payment of real estate taxes, maintenance expenses and insurance. These properties are primarily sublet to third parties. The components of net rent expense are as follows (in thousands):
July 1, 2014 through August 31, 2014
September 1, 2014 through September 30, 2014
Three Months Ended September 30, 2015
January 1, 2014 through August 31, 2014
September 1, 2014 through September 30, 2014
Nine Months Ended September 30, 2015
Predecessor
Successor
Predecessor
Successor
Cash rent:
Store base rent
$
147
$
5,060
$
20,394
$
562
$
5,060
$
60,843
Equipment and other rent (1)
47
95
3,017
155
95
9,238
Total cash rent
194
5,155
23,411
717
5,155
70,081
Non-cash rent:
Straight-line rent
2
78
175
12
78
16
Amortization of deferred gain
—
(185
)
—
—
(185
)
—
Net rent expense
$
196
$
5,048
$
23,586
$
729
$
5,048
$
70,097
(1)
Equipment rent consists primarily of store equipment and vehicles.</t>
  </si>
  <si>
    <t>Interest Expense And Interest Income</t>
  </si>
  <si>
    <t>Interest Income Expense Net [Abstract]</t>
  </si>
  <si>
    <t>Interest Expense and Interest Income</t>
  </si>
  <si>
    <t>14 .
Interest Expense and Interest Income The components of net interest expense are as follows (in thousands):
July 1, 2014 through August 31, 2014
September 1, 2014 through September 30, 2014
Three Months Ended September 30, 2015
January 1, 2014 through August 31, 2014
September 1, 2014 through September 30, 2014
Nine Months Ended September 30, 2015
Predecessor
Successor
Predecessor
Successor
Interest expense (1)
$
1,420
$
1,783
$
27,918
$
4,516
$
1,783
$
57,501
Amortization of loan costs
87
1,606
1,089
313
1,606
2,291
Interest income
(16
)
(18
)
(490
)
(62
)
(18
)
(2,100
)
Interest expense, net
$
1,491
$
3,371
$
28,517
$
4,767
$
3,371
$
57,692
(1)
Interest expense related to the VIEs is approximately $0.8 million, $2.3 million, and $7.0 million for the one month ended September 2014 and the three and nine months ended September 30, 2015.</t>
  </si>
  <si>
    <t>Income Tax</t>
  </si>
  <si>
    <t>Income Tax Disclosure [Abstract]</t>
  </si>
  <si>
    <t>1 5 .
Income Tax As a partnership, we are generally not subject to state and federal income tax. Our taxable income or loss, which may vary substantially from the net income or net loss reported in the Consolidated Statements of Operations and Comprehensive Income, is generally includable in the federal and state income tax returns of each unitholder. As a publicly trad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all of our activity would be taxed as a corporation for federal and state income tax purposes. For the year ended December 31, 2014 and the three and nine months ended September 30, 2015, our qualifying income met the statutory requirements. To meet the statutory requirements for qualifying income, we conduct certain activities that do not produce qualifying income through corporate subsidiaries. Historically, our effective tax rate differed from the statutory rate primarily due to partnership earnings that are not subject to U.S. federal and most state income taxes at the partnership level. The completion of the MACS, Aloha, Sunoco LLC, and Susser acquisitions (see Note 3) significantly increased the activities conducted through corporate subsidiaries. A reconciliation of income tax expense (benefit) at the U.S. statutory rate to the income tax expense (benefit) attributable to continuing operations for the three and nine months ended September 30, 2014 and 2015 is as follows (in thousands, except for tax rate percentages):
July 1, 2014 through August 31, 2014
September 1, 2014 through September 30, 2014
Three Months Ended September 30, 2015
Predecessor
Successor
Tax at statutory federal rate
$
1,006
35.0
%
$
(7,861
)
35.0
%
$
19,730
35.0
%
Partnership earnings not subject to tax
(993
)
(34.6
)%
9,291
(41.4
)%
(6,820
)
(12.1
)%
Other
—
0.0
%
(452
)
2.0
%
2,101
3.7
%
State and local tax, net of federal benefit
78
2.7
%
2
0.0
%
13,961
24.8
%
Net income tax expense
$
91
3.1
%
$
980
(4.4
)%
$
28,972
51.4
%
January 1, 2014 through August 31, 2014
September 1, 2014 through September 30, 2014
Nine Months Ended September 30, 2015
Predecessor
Successor
Tax at statutory federal rate
$
7,956
35.0
%
$
(7,861
)
35.0
%
$
75,429
35.0
%
Partnership earnings not subject to tax
(7,978
)
(35.1
)%
9,291
(41.4
)%
(47,422
)
(22.0
)%
Other
—
0.0
%
(452
)
2.0
%
1,465
0.7
%
State and local tax, net of federal benefit
240
1.1
%
2
0.0
%
14,185
6.6
%
Net income tax expense
$
218
1.0
%
$
980
(4.4
)%
$
43,657
20.3
% The increase in the effective tax rate for the three and nine months ended September 30, 2015 was primarily due to an increase in corporate subsidiary earnings subject to tax and statutory rate changes as a result of the Susser acquisition.</t>
  </si>
  <si>
    <t>Partners' Capital</t>
  </si>
  <si>
    <t>Partners Capital [Abstract]</t>
  </si>
  <si>
    <t>1 6 .
Partners’ Capital As of September 30, 2015, ETP or its subsidiaries owned 26,837,310 common units and 10,939,436 subordinated units, which together constitute a 50.8% ownership interest in us. As of September 30, 2015, our fully consolidating subsidiaries owned 11,018,744 Class A units and the public owned 25,536,329 common units.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thousands, except per unit amounts): Attributable to Common Units
July 1, 2014 through August 31, 2014
September 1, 2014 through September 30, 2014
Three Months Ended September 30, 2015
January 1, 2014 through August 31, 2014
September 1, 2014 through September 30, 2014
Nine Months Ended September 30, 2015
Predecessor
Successor
Predecessor
Successor
Distributions (a)
$
—
$
9,447
$
39,039
$
11,297
$
9,447
$
76,172
Distributions in excess of income
1,398
(10,457
)
(24,035
)
(29
)
(10,457
)
(44,349
)
Limited partners' interest in net income
$
1,398
$
(1,010
)
$
15,004
$
11,268
$
(1,010
)
$
31,823
Attributable to Subordinated Units
July 1, 2014 through August 31, 2014
September 1, 2014 through September 30, 2014
Three Months Ended September 30, 2015
January 1, 2014 through August 31, 2014
September 1, 2014 through September 30, 2014
Nine Months Ended September 30, 2015
Predecessor
Successor
Predecessor
Successor
Distributions (a)
$
—
$
9,349
$
8,154
$
11,207
$
9,349
$
22,796
Distributions in excess of income
1,385
(10,350
)
(4,404
)
(29
)
(10,350
)
(11,564
)
Limited partners' interest in net income
$
1,385
$
(1,001
)
$
3,750
$
11,178
$
(1,001
)
$
11,232
(a) Distributions declared per unit to unitholders as of record date
$
—
$
0.5457
$
0.7454
$
1.0218
$
0.5457
$
2.0838
For the periods presented prior to July 31, 2015, our subordinate units were held by Susser. Beginning on July 31, 2015, in connection with the closing of the Susser Acquisition, the outstanding units held by Susser were converted into Class A units and 10,939,436 new subordinate units were issued to ETP. Class A Units Pursuant to the terms of the Susser Contribution Agreement, (i) 79,308 common units held by a wholly owned subsidiary of Susser were exchanged for 79,308 Class A Units and (ii) 10,939,436 subordinated units held by wholly owned subsidiaries of Susser were converted into 10,939,436 Class A units. The Class A Units are entitled to receive distributions on a pro rata basis with the common units, except that the Class A Units (a) do not share in distributions of cash to the extent such cash is derived from or attributable to any distribution received by the Partnership from PropCo, the proceeds of any sale of the membership interests of PropCo, or any interest or principal payments received by the Partnership with respect to indebtedness of PropCo or its subsidiaries and (b) are subordinated to the common units during the subordination period for the subordinated units and are not entitled to receive any distributions until holders of the common units have received the minimum quarterly distribution plus any arrearages in the payment of the minimum quarterly distribution from prior quarters. Furthermore, the Class A Units (a) do not have the right to vote on any matter except as otherwise required by any non-waivable provision of law, (b) are not convertible into common units or any other unit of the Partnership and (c) are not allocated any items of income, gain, loss, deduction or credit attributable to the Partnership’s ownership of, or sale or other disposition of, the membership interests of PropCo, or the Partnership’s ownership of any indebtedness of PropCo or any of its subsidiaries. Distributions made to holders of Class A Units are disregarded for purposes of determining distributions on the Partnership’s incentive distribution rights. Pursuant to the terms described above, these distributions do not have an impact on the Partnership’s consolidated cash flows and as such, are excluded from total cash distributions and allocation of limited partners’ interest in net income. For the three months ended September 30, 2015, Class A distributions declared totaled $3.6 million, or $0.3279 per unit. Incentive Distribution Rights The following table illustrates the percentage allocations of available cash from operating surplus between the unitholders and the holder of our incentive distribution rights (“IDR”s) based on the specified target distribution level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unitholders and our IDR holder for the minimum quarterly distribution are also applicable to quarterly distribution amounts that are less than the minimum quarterly distribution. The percentage interests set forth below assume that there are no arrearages on common units. In July 2015, ETP announced the exchange of 21.0 million common ETP units, owned by ETE, the owner of ETP’s general partner interest, for 100% of the general partner interest and all of the IDRs of Sunoco LP. ETP had previously owned our IDRs since September 2014, prior to that date the IDRs were owned by Susser.
Marginal percentage interest in distributions
Total quarterly distribution per unit target amount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as amended, sets forth the calculation to be used to determine the amount and priority of cash distributions that the common and subordinated unitholders will receive. The following table summarizes the cash distributions paid or declared during 2015.
Payment Date
Per Unit Distribution
Total Cash Distribution
Distribution to IDR Holders
( in thousands)
November 27, 2015
$
0.7454
$
47,194
$
8,441
August 28, 2015
$
0.6934
$
28,661
$
3,362
May 29, 2015
$
0.6450
$
23,113
$
1,449
February 27, 2015
$
0.6000
$
21,023
$
891</t>
  </si>
  <si>
    <t>Unit-Based Compensation</t>
  </si>
  <si>
    <t>Share Based Compensation [Abstract]</t>
  </si>
  <si>
    <t>Share-Based Compensation</t>
  </si>
  <si>
    <t>17 .
Unit-Based Compensation Unit-based compensation expense related to the Partnership included in our Consolidated Statements of Operations and Comprehensive Income is as follows (in thousands):
July 1, 2014 through August 31, 2014
September 1, 2014 through September 30, 2014
Three Months Ended September 30, 2015
January 1, 2014 through August 31, 2014
September 1, 2014 through September 30, 2014
Nine Months Ended September 30, 2015
Predecessor
Successor
Predecessor
Successor
Phantom common units (1)
$
372
$
1,893
$
1,781
$
604
$
1,893
$
3,416
Allocated expense from Parent (2)
2,836
610
113
4,088
610
113
Total equity-based compensation expense
$
3,208
$
2,503
$
1,894
$
4,692
$
2,503
$
3,529
(1)
Excludes unit-based compensation expense related to units issued to non-employees.
(2)
Reflects expenses allocated to us by Susser prior to the ETP Merger and expenses allocated to us by ETP Phantom Common Unit Awards Prior to the ETP Merger, there were phantom unit awards issued to certain directors and employees under the Sunoco LP 2012 Long-Term Incentive Plan (the “LTIP”). The fair value of each phantom unit on the grant date was equal to the market price of our common unit on that date reduced by the present value of estimated dividends over the vesting period, since the phantom units did not receive dividends until vested. The estimated fair value of our phantom units was amortized over the vesting period using the straight-line method. Non-employee director awards vested over a one-to-three-year period and employee awards vest ratably over a two-to-five-year service period. Concurrent with the ETP Merger, all unvested phantom units vested and compensation cost of $0.4 million was recognized. Subsequent to the ETP Merger, phantom units were issued which also have the right to receive distributions prior to vesting. During the nine months ended September 30, 2015, 287,749 phantom units were issued. The units vest 60% after three years and 40% after five years. The fair value of these units is the market prices of our common units on the grant date, and is being amortized over the five-year vesting period using the straight-line method. Total unrecognized compensation cost related to our nonvested phantom units totaled $18.3 million as of September 30, 2015, which is expected to be recognized over a weighted average period of 3.04 years. The fair value of nonvested service phantom units outstanding as of September 30, 2015 totaled $22.6 million. A summary of our phantom unit award activity is set forth below:
Number of Phantom Common Units
Weighted-Average Grant Date Fair Value
Nonvested at January 1, 2014 (Predecessor)
36,963
$
21.66
Granted
6,354
33.24
Vested
(40,317
)
23.72
Forfeited
(3,000
)
18.42
Nonvested at August 31, 2014 (Predecessor)
—
—
Granted
241,235
45.50
Nonvested at December 31, 2014 (Successor)
241,235
45.50
Granted
287,749
49.68
Forfeited
(60,846
)
39.23
Nonvested at September 30, 2015 (Successor)
468,138
48.25
Cash Awards In January 2015, the Partnership granted 30,710 awards that are settled in cash under the terms of the Sunoco LP Long-Term Cash Restricted Unit Plan. An additional 1,000 awards were granted in September 2015. These awards do not have the right to receive distributions prior to vesting. The awards vest 100% after three years. Total unrecognized compensation cost related to our nonvested cash awards totaled $1.0 million as of September 30, 2015, which is expected to be recognized over a weighted average period of 2.2 years. The fair value of nonvested cash awards outstanding as of September 30, 2015 totaled $1.6 million.</t>
  </si>
  <si>
    <t>Segment Reporting</t>
  </si>
  <si>
    <t>Segment Reporting [Abstract]</t>
  </si>
  <si>
    <t>1 8 .
Segment Reporting Segment information is prepared on the same basis that our CODM reviews financial information for operational decision-making purposes. Beginning in September 2014, with the acquisition of MACS, we began operating our business in two primary operating segments, wholesale and retail, both of which are included as reportable segments. As a result, the Predecessor periods operated as one segment, wholesale, and the Successor period operated with our wholesale and retail segments. No operating segments have been aggregated in identifying the two reportable segments. During the first quarter of 2015, we elected to begin allocating the revenue and costs previously reported in “All Other” to each segment based on the way our CODM measures segment performance. Partnership overhead costs, interest and other expenses not directly attributable to a reportable segment are allocated based on segment EBITDA. Wholesale Segment Our wholesale segment purchases fuel from a number of refiners and supplies it to our retail segment, to our affiliate Sunoco, Inc., to independently-operated dealer stations under long-term supply agreements and to other end users of motor fuel. Also included in the wholesale segment are motor fuel sales to consignment locations. We distribute motor fuels across more than 30 states throughout the East Coast and Southeast regions of the United States from Maine to Florida and from Florida to New Mexico, as well as Hawaii. Sales of fuel from the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Our retail segment, inclusive of the recently acquired Susser assets, operates branded retail convenience stores in Texas, New Mexico, Oklahoma, Virginia, Maryland, Tennessee, Georgia, and Hawaii, offering motor fuel, merchandise, foodservice, and a variety of other services including car washes, lottery, ATM, money orders, prepaid phone cards, wireless services and movie rentals. We report EBITDA and Adjusted EBITDA by segment as a measure of segment performance. We define EBITDA as net income before net interest expense, income tax expense and depreciation, amortization and accretion expense. Adjusted EBITDA further adjusts EBITDA to reflect certain other non-recurring and non-cash items. Effective September 1, 2014, as a result of the ETP Merger and in an effort to conform the method by which we measure our business to that of ETP’s operations, we now define Adjusted EBITDA to also include adjustments for unrealized gains and losses on commodity derivatives and inventory fair value adjustments. The following tables present financial information by segment for the one month ended September 30, 2014 and each of the three and nine months ended September 30, 2015: Segment Financial Data for the One Month Ended September 30, 2014 ( in thousands
Wholesale Segment
Retail Segment
Intercompany Eliminations
Totals
Revenue
Retail motor fuel sales
$
—
$
350,689
$
350,689
Wholesale motor fuel sales to third parties
1,021,267
—
1,021,267
Wholesale motor fuel sales to affiliates
271,726
—
271,726
Merchandise sales
—
115,070
115,070
Rental income
2,286
245
2,531
Other income
3,908
5,392
9,300
Intersegment sales
5,994
—
(5,994
)
—
Total revenue
1,305,181
471,396
(5,994
)
1,770,583
Gross profit
Retail motor fuel
—
24,151
24,151
Wholesale motor fuel
(7,432
)
—
(7,432
)
Merchandise
—
36,979
36,979
Rental and other
5,769
5,636
11,405
Total gross profit
(1,663
)
66,766
65,103
Total operating expenses
24,699
59,493
84,192
Income from operations
(26,362
)
7,273
(19,089
)
Interest expense, net
(974
)
(2,397
)
(3,371
)
Income before income taxes
(27,336
)
4,876
(22,460
)
Income tax expense
(971
)
(9
)
(980
)
Net income and comprehensive income
$
(28,307
)
$
4,867
$
(23,440
)
Depreciation, amortization and accretion
5,258
8,051
13,309
Interest expense, net
974
2,397
3,371
Income tax expense
971
9
980
EBITDA
(21,104
)
15,324
(5,780
)
Non-cash compensation expense
422
2,081
2,503
Loss (gain) on disposal of assets
(89
)
55
(34
)
Unrealized loss on commodity derivatives
358
—
358
Inventory fair value adjustments
47,535
893
48,428
Adjusted EBITDA
$
27,122
$
18,353
$
45,475
Capital expenditures
$
16,093
$
4,030
$
20,123
Total assets
$
2,393,498
$
3,449,629
$
5,843,127
Segment Financial Data for the Three Months Ended September 30, 2015 ( in thousands
Wholesale Segment
Retail Segment
Intercompany Eliminations
Totals
Revenue
Retail motor fuel sales
$
—
$
854,140
$
854,140
Wholesale motor fuel sales to third parties
2,664,186
—
2,664,186
Wholesale motor fuel sales to affiliates
500,362
—
500,362
Merchandise sales
—
429,891
429,891
Rental income
11,332
7,079
18,411
Other income
12,054
8,273
20,327
Intersegment sales
101,960
—
(101,960
)
—
Total revenue
3,289,894
1,299,383
(101,960
)
4,487,317
Gross profit
Retail motor fuel
—
113,508
113,508
Wholesale motor fuel
87,606
—
87,606
Merchandise
—
142,527
142,527
Rental and other
27,787
9,719
37,506
Total gross profit
115,393
265,754
381,147
Total operating expenses
90,169
206,089
296,258
Income from operations
25,224
59,665
84,889
Interest expense, net
(12,338
)
(16,179
)
(28,517
)
Income before income taxes
12,886
43,486
56,372
Income tax expense
(39
)
(28,933
)
(28,972
)
Net income and comprehensive income
$
12,847
$
14,553
$
27,400
Depreciation, amortization and accretion
13,571
32,030
45,601
Interest expense, net
12,338
16,179
28,517
Income tax expense
39
28,933
28,972
EBITDA
38,795
91,695
130,490
Non-cash compensation expense
1,398
496
1,894
Loss (gain) on disposal of assets
920
(224
)
696
Unrealized loss on commodity derivatives
735
—
735
Inventory fair value adjustments
87,307
7,240
94,547
Adjusted EBITDA
$
129,155
$
99,207
$
228,362
Capital expenditures
$
7,127
$
87,379
$
94,506
Total assets
$
2,178,807
$
4,000,786
$
6,179,593
Segment Financial Data for the Nine Months Ended September 30, 2015 ( in thousands
Wholesale Segment
Retail Segment
Intercompany Eliminations
Totals
Revenue
Retail motor fuel sales
$
—
$
2,538,495
$
2,538,495
Wholesale motor fuel sales to third parties
8,021,741
—
8,021,741
Wholesale motor fuel sales to affiliates
1,391,145
—
1,391,145
Merchandise sales
—
1,195,306
1,195,306
Rental income
34,328
19,874
54,202
Other income
35,438
24,396
59,834
Intersegment sales
310,229
—
(310,229
)
—
Total revenue
9,792,881
3,778,071
(310,229
)
13,260,723
Gross profit
Retail motor fuel
—
256,608
256,608
Wholesale motor fuel
363,973
—
363,973
Merchandise
—
394,076
394,076
Rental and other
66,021
44,270
110,291
Total gross profit
429,994
694,954
1,124,948
Total operating expenses
249,060
602,684
851,744
Income from operations
180,934
92,270
273,204
Interest expense, net
(31,859
)
(25,833
)
(57,692
)
Income before income taxes
149,075
66,437
215,512
Income tax expense
(898
)
(42,759
)
(43,657
)
Net income and comprehensive income
$
148,177
$
23,678
$
171,855
Depreciation, amortization and accretion
47,821
96,307
144,128
Interest expense, net
31,859
25,833
57,692
Income tax expense
898
42,759
43,657
EBITDA
228,755
188,577
417,332
Non-cash compensation expense
2,359
1,170
3,529
Loss on disposal of assets
1,069
462
1,531
Unrealized loss on commodity derivatives
2,927
—
2,927
Inventory fair value adjustments
32,201
2,080
34,281
Adjusted EBITDA
$
267,311
$
192,289
$
459,600
Capital expenditures
$
103,191
$
154,538
$
257,729
Total assets
$
2,178,807
$
4,000,786
$
6,179,593</t>
  </si>
  <si>
    <t>Net Income per Unit</t>
  </si>
  <si>
    <t>Net Income Per Unit [Abstract]</t>
  </si>
  <si>
    <t>19 .
Net Income per Unit Net income per unit applicable to limited partners (including subordinated unitholders) is computed by dividing limited partners’ interest in net income by the weighted-average number of outstanding common and subordinated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 We also disclose limited partner units issued and outstanding. A reconciliation of the numerators and denominators of the basic and diluted per unit computations is as follows (in thousands, except units and per unit amounts):
July 1, 2014 through August 31, 2014
September 1, 2014 through September 30, 2014
Three Months Ended September 30, 2015
Predecessor
Successor
Net income (loss) and comprehensive income (loss)
$
2,783
$
(23,440
)
$
27,400
Less: Net loss and comprehensive loss attributable to noncontrolling interest
—
—
(12,142
)
Less: Preacquisition income (loss) allocated to general partner
—
(21,684
)
11,998
Net income (loss) and comprehensive income (loss) attributable to partners
2,783
(1,756
)
27,544
Less: Incentive distribution rights
—
255
8,441
Less: Distributions on nonvested phantom unit awards
—
—
349
Limited partners’ interest in net income (loss)
$
2,783
$
(2,011
)
$
18,754
Weighted average limited partner units outstanding:
Common - basic
11,037,282
11,053,799
43,772,026
Common - equivalents
18,702
—
116
Common - diluted
11,055,984
11,053,799
43,772,142
Subordinated - basic and diluted
10,939,436
10,939,436
10,939,436
Net income (loss) per limited partner unit:
Common - basic and diluted
$
0.13
$
(0.09
)
$
0.30
Subordinated - basic and diluted
$
0.13
$
(0.09
)
$
0.52
January 1, 2014 through August 31, 2014
September 1, 2014 through September 30, 2014
Nine Months Ended September 30, 2015
Predecessor
Successor
Net income (loss) and comprehensive income (loss)
$
22,510
$
(23,440
)
$
171,855
Less: Net income and comprehensive income attributable to noncontrolling interest
—
—
49,788
Less: Preacquisition income (loss) allocated to general partner
—
(21,684
)
64,789
Net income (loss) and comprehensive income (loss) attributable to partners
22,510
(1,756
)
57,278
Less: Incentive distribution rights
64
255
13,252
Less: Distributions on nonvested phantom unit awards
—
—
971
Limited partners’ interest in net income (loss)
$
22,446
$
(2,011
)
$
43,055
Weighted average limited partner units outstanding:
Common - basic
11,023,617
11,053,799
30,994,016
Common - equivalents
25,128
—
116
Common - diluted
11,048,745
11,053,799
30,994,132
Subordinated - basic and diluted
10,939,436
10,939,436
10,939,436
Net income (loss) per limited partner unit:
Common - basic and diluted
$
1.02
$
(0.09
)
$
0.96
Subordinated - basic and diluted
$
1.02
$
(0.09
)
$
1.21</t>
  </si>
  <si>
    <t>Related-Party Transactions</t>
  </si>
  <si>
    <t>Related Party Transactions [Abstract]</t>
  </si>
  <si>
    <t>20 .
Related-Party Transactions
•
Through our ownership interest in Sunoco LLC, we are party to the following fee-based commercial agreements with various subsidiaries of ETP:Sunoco, Inc. Distribution Contract – a 10-year agreement under which Sunoco LLC is the exclusive wholesale distributor of motor fuel to Sunoco, Inc.’s existing convenience stores. Pursuant to the agreement, pricing is cost plus a fixed margin of four cents per gallon.
•
Philadelphia Energy Solutions Offtake Contract – A 1-year supply agreement with Philadelphia Energy Solutions LLC (“PES”). Sunoco, Inc. owns a 33% non-operating noncontrolling interest in PES. The terms of the supply agreement are generally the same terms that would be available to unrelated third parties.
•
Sunoco Logistics Partners L.P. Transportation and Terminalling Contracts – Sunoco LLC is party to various agreements with subsidiaries of Sunoco Logistics Partners L.P. for pipeline, terminalling and storage services. Sunoco LLC also has agreements for the purchase and sale of fuel. The terms of these agreements are generally the same terms that would be available to unrelated third parties. We are party to the Susser Distribution Contract , Summary of Transactions Related party transactions with affiliates for the three and nine month periods ended September 30, 2014 and 2015 are as follows (in thousands except store count data):
July 1, 2014 through August 31, 2014
September 1, 2014 through September 30, 2014
Three Months Ended September 30, 2015
January 1, 2014 through August 31, 2014
September 1, 2014 through September 30, 2014
Nine Months Ended September 30, 2015
Predecessor
Successor
Predecessor
Successor
Motor fuel sales to affiliates (1)
$
571,755
$
271,726
$
500,362
$
2,200,394
$
271,726
$
1,391,145
Bulk fuel purchases from ETP
—
359,890
549,027
—
359,890
1,965,259
Allocated cost of employees
3,040
—
—
4,768
—
—
(1)
During the predecessor period, the majority of these sales were pursuant to the Susser Distribution Contract discussed above. During the successor period, the majority were pursuant to the Sunoco, Inc. Distribution Contract discussed above. Additional significant affiliate activity related to the Consolidated Balance Sheets and Statements of Operations and Comprehensive Income are as follows:
•
Net accounts receivable from affiliates were $4.9 million and $25.2 million at December 31, 2014 and September 30, 2015, respectively, which are primarily related to motor fuel purchases from us.
•
Net accounts payable to ETP was $57.0 million and $35.4 million as of December 31, 2014 and September 30, 2015, respectively, which are related to operational expenses and fuel pipeline purchases.
•
Net advances from affiliates was $396.4 million and $242.6 million as of December 31, 2014 and September 30, 2015, respectively, which are primarily related to the treasury services agreement between Sunoco LLC and Sunoco, Inc. which is in place for purposes of cash management.</t>
  </si>
  <si>
    <t>Subsequent Events</t>
  </si>
  <si>
    <t>Subsequent Events [Abstract]</t>
  </si>
  <si>
    <t>2 1 .
Subsequent Events We have evaluated subsequent events through the date the financial statements were issued, and any material subsequent events that occurred through this date have been properly recognized or disclosed in our consolidated financial statements.</t>
  </si>
  <si>
    <t>Summary of Significant Accounting Policies (Policies)</t>
  </si>
  <si>
    <t>Cash and Cash Equivalents</t>
  </si>
  <si>
    <t>Cash and Cash Equivalents. Sunoco LLC has a treasury services agreement with an indirect wholly-owned subsidiary of ETP, Sunoco, Inc. Pursuant to this agreement, Sunoco LLC participates in Sunoco, Inc.’s centralized cash management program. Under this program, all cash receipts and cash disbursements are processed, together with those of Sunoco, Inc., through Sunoco, Inc.’s cash accounts with a corresponding credit or charge to the advances to/from affiliates account. This cash management policy differs from our remaining cash policies, which are unchanged from December 31, 2014. The net balance of Sunoco LLC is reflected in Advances from affiliates on the consolidated balance sheets.</t>
  </si>
  <si>
    <t>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Beginning in the first quarter of 2015, we allocated the revenue and costs previously reported in "All Other" to each segment based on the way our Chief Operating Decision Maker ("CODM") measures segment performance (see Note 18). As of September 30, 2015, there were no other changes in significant accounting policies from those described in the December 31, 2014 audited consolidated financial statements.</t>
  </si>
  <si>
    <t>Recently Issued Accounting Pronouncements</t>
  </si>
  <si>
    <t>Recently Issued Accounting Pronouncements FASB ASU No. 2015-03. In April 2015, the Financial Accounting Standards Board ("FASB") issued Accounting Standards Update ("ASU") No. 2015-03, " Interest - Imputation of Interest - (Subtopic 835-30): Simplifying the Presentation of Debt Issuance Costs." Debt issuance costs related to a recognized debt liability shall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with fiscal years beginning after December 15, 2015, and interim periods within those fiscal years. The ASU requires retrospective application. We do not anticipate that the adoption of this ASU will have a material impact on the presentation of our financial statements. FASB ASU No. 2015-05. In April 2015, the FASB issued ASU No. 2015-05 " Intangibles - Goodwill and Other - Internal-Use Software (Subtopic 350-40): Customer's Accounting for Fees Paid in a Cloud Computing Arrangement. "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the presentation of our financial statements. FASB ASU No. 2015-06. In April 2015, the FASB issued ASU No. 2015-06 " Earnings Per Share (Topic 260): Effects on Historical Earnings per Unit of Master Limited Partnership Dropdown Transactions (a consensus of the FASB Emerging Issues Task Force ("EITF"). " The amendments in this ASU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ASU are effective for financial statements issued with fiscal years beginning after December 15, 2015, and interim periods within those fiscal years. We currently are in compliance with the amendments in this ASU. FASB ASU No. 2015-14. In August 2015, the FASB issued ASU No. 2015-14, " Revenue from Contracts with Customers (Topic 606) – Deferral of the Effective Date," which amends the effective date of ASU No. 2014-09. The updates clarify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5-14 amends the effective date to financial statements issued with fiscal years beginning after December 15, 2017, including interim periods within that reporting period, with earlier adoption not permitted. ASU 2015-14 can be adopted either retrospectively to each prior reporting period presented or as a cumulative-effect adjustment as of the date of adoption. We are continuing to evaluate the impact, if any, that adopting this new accounting standard will have on our revenue recognition policies. FASB ASU No. 2015-15. In August 2015, the FASB issued ASU No. 2015-15 " Interest – Imputation of Interest (Subtopic 835-30) – Presentation and Subsequent Measurement of Debt Issuance Costs Associated with Line-of-Credit Arrangements (Amendments to SEC Paragraphs Pursuant to Staff Announcement at June 18, 2015 EITF Meeting). " As the guidance in Update 2015-03 (discussed above) does not address presentation or subsequent measurement of debt issuance costs related to line-of-credit arrangements, Update 2015-15 clarifies that such debt issuance costs may be deferred and presented as an asset and subsequently amortized ratably over the term of the line-of-credit arrangement, regardless of whether there are any outstanding borrowings on the line-of-credit arrangement. The amendments in this Update are effective for financial statements issued with fiscal years beginning after December 15, 2015, including interim periods within that reporting period. The ASU requires retrospective application. We do not anticipate that the adoption of this ASU will have a material impact on the presentation of our financial statements. FASB ASU No. 2015-16.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that the adoption of this ASU will have a material impact on the presentation of our financial statements.</t>
  </si>
  <si>
    <t>Merger and Acquisitions (Tables)</t>
  </si>
  <si>
    <t>ETP Merger [Member]</t>
  </si>
  <si>
    <t>Business Acquisition [Line Items]</t>
  </si>
  <si>
    <t>Schedule of Recognized Identified Assets Acquired and Liabilities Assumed</t>
  </si>
  <si>
    <t>The following table summarizes the final "push down" accounting allocation to our assets and liabilities as of the date presented (in thousands):
August 31, 2014
Current assets
$
171,434
Property and equipment
274,510
Goodwill
574,876
Intangible assets
70,473
Other noncurrent assets
811
Current liabilities
(150,657
)
Other noncurrent liabilities
(245,663
)
Net assets
$
695,784</t>
  </si>
  <si>
    <t>MACS [Member]</t>
  </si>
  <si>
    <t>The following table summarizes the preliminary recording of the assets and liabilities at their respective carrying values as of the date presented, including initial tax accounting related to the transaction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t>
  </si>
  <si>
    <t>Aloha Petroleum, Ltd [Member]</t>
  </si>
  <si>
    <t>The following table summarizes the preliminary allocation of the assets and liabilities as of the date presented (in thousands):
December 16, 2014
Current assets
$
67,012
Property and equipment
127,833
Goodwill
105,698
Intangible assets
74,706
Other noncurrent assets
732
Current liabilities
(20,127
)
Other noncurrent liabilities
(70,465
)
Total consideration
285,389
Cash acquired
(30,597
)
Contingent consideration
(18,300
)
Total cash consideration, net of cash acquired and contingent consideration
$
236,492</t>
  </si>
  <si>
    <t>The following table summarizes the preliminary recording of the assets and liabilities at their respective carrying values as of the date presented, (in thousands):
August 31, 2014
Current assets
$
1,140,109
Property and equipment
384,100
Intangible assets
182,477
Other noncurrent assets
2,238
Current liabilities
(641,400
)
Other noncurrent liabilities
(7,293
)
Net assets
1,060,231
Net deemed contribution
(285,231
)
Cash acquired
(44
)
Total cash consideration, net of cash acquired
$
774,956</t>
  </si>
  <si>
    <t>The following table summarizes the preliminary recording of the assets and liabilities at their respective carrying values as of the date presented, (in thousands):
August 31, 2014
Current assets
$
153,443
Property and equipment
983,900
Goodwill
976,631
Intangible assets
541,054
Other noncurrent assets
38,216
Current liabilities
(246,009
)
Other noncurrent liabilities
(842,310
)
Net assets
1,604,926
Net deemed contribution
(574,269
)
Cash acquired
(63,801
)
Total cash consideration, net of cash acquired
$
966,855</t>
  </si>
  <si>
    <t>Accounts Receivable (Tables)</t>
  </si>
  <si>
    <t>Schedule of Accounts Receivable</t>
  </si>
  <si>
    <t>Accounts receivable, excluding receivables from affiliates, consist of the following (in thousands):
December 31, 2014
September 30, 2015
Accounts receivable, trade
$
193,199
$
223,156
Credit card receivables
37,277
50,282
Vendor receivables for rebates, branding, and other
16,536
16,380
Other receivables
14,033
32,068
Allowance for doubtful accounts
(3,980
)
(4,046
)
Accounts receivable, net
$
257,065
$
317,840</t>
  </si>
  <si>
    <t>Inventories (Tables)</t>
  </si>
  <si>
    <t>Schedule of Inventories</t>
  </si>
  <si>
    <t>Inventories consist of the following (in thousands):
December 31, 2014
September 30, 2015
Fuel-retail
$
31,934
$
33,249
Fuel-other wholesale
302,675
215,666
Fuel-consignment
7,337
3,767
Merchandise
83,790
81,954
Equipment and maintenance spare parts
11,210
12,738
Other
3,348
3,239
Inventories, net
$
440,294
$
350,613</t>
  </si>
  <si>
    <t>Property And Equipment (Tables)</t>
  </si>
  <si>
    <t>Schedule of Property and Equipment</t>
  </si>
  <si>
    <t>Property and equipment consist of the following (in thousands):
December 31, 2014
September 30, 2015
Land
$
667,323
$
756,030
Buildings and leasehold improvements
866,062
957,927
Equipment
541,397
708,255
Construction in progress
96,020
53,278
Total property and equipment
2,170,802
2,475,490
Less: accumulated depreciation
(89,676
)
(177,486
)
Property and equipment, net
$
2,081,126
$
2,298,004</t>
  </si>
  <si>
    <t>Goodwill and Other Intangible Assets (Tables)</t>
  </si>
  <si>
    <t>Schedule of Finite-Lived and Indefinite-Lived Intangible Assets</t>
  </si>
  <si>
    <t>The following table presents the gross carrying amount and accumulated amortization for each major class of intangible assets, excluding goodwill (in thousands):
December 31, 2014
September 30, 2015
Gross
Gross
Carrying
Accumulated
Net Book
Carrying
Accumulated
Net Book
Amount
Amortization
Value
Amount
Amortization
Value
Indefinite-lived
Tradenames
$
498,937
$
6,508
$
492,429
$
493,058
$
6,508
$
486,550
Franchise rights
329
—
329
—
—
—
Contractual rights
—
—
—
24,000
—
24,000
Liquor licenses
16,000
—
16,000
16,000
—
16,000
Finite-lived
Customer relations including supply agreements
447,821
98,602
349,219
535,405
134,504
400,901
Favorable leasehold arrangements, net
25,530
1,158
24,372
25,794
1,412
24,382
Loan origination costs
7,611
381
7,230
28,068
1,691
26,377
Other intangibles
4,604
728
3,876
3,675
1,294
2,381
Intangible assets, net
$
1,000,832
$
107,377
$
893,455
$
1,126,000
$
145,409
$
980,591</t>
  </si>
  <si>
    <t>Accrued Expenses and Other Current Liabilities (Tables)</t>
  </si>
  <si>
    <t>Schedule of Accrued Liabilities</t>
  </si>
  <si>
    <t>Current accrued expenses and other current liabilities consist of the following (in thousands):
December 31, 2014
September 30, 2015
Wage and other employee-related accrued expenses
$
29,002
$
22,485
Franchise agreement termination accrual
4,579
4,478
Accrued tax expense
142,772
142,690
Accrued insurance and environmental
14,332
24,632
Accrued interest expense
1,583
33,684
Deposits and other
98,779
25,808
Total
$
291,047
$
253,777</t>
  </si>
  <si>
    <t>Long-Term Debt (Tables)</t>
  </si>
  <si>
    <t>Schedule of Long-term Debt</t>
  </si>
  <si>
    <t>Long-term debt consists of the following (in thousands):
December 31, 2014
September 30, 2015
Sale leaseback financing obligation
$
126,643
$
123,093
Senior term loan on Uphoff properties ("VIE Debt", see Note 4)
56,452
54,793
2014 Revolver, bearing interest at Prime or LIBOR plus an applicable margin
683,378
875,000
6.375% Senior Notes Due 2023
—
800,000
5.500% Senior Notes Due 2020
—
600,000
Notes payable, bearing interest at 6% and 4% at Sunoco LP
3,552
3,532
Capital lease obligations
494
344
Note payable, bearing interest at 7% at Susser
457
446
Promissory note with ETP at Susser
235,000
—
Total debt
1,105,976
2,457,208
Less: current maturities
13,772
13,762
Long-term debt, net of current maturities
$
1,092,204
$
2,443,446</t>
  </si>
  <si>
    <t>Commitments And Contingencies (Tables)</t>
  </si>
  <si>
    <t>Schedule of Rent Expense</t>
  </si>
  <si>
    <t>The components of net rent expense are as follows (in thousands):
July 1, 2014 through August 31, 2014
September 1, 2014 through September 30, 2014
Three Months Ended September 30, 2015
January 1, 2014 through August 31, 2014
September 1, 2014 through September 30, 2014
Nine Months Ended September 30, 2015
Predecessor
Successor
Predecessor
Successor
Cash rent:
Store base rent
$
147
$
5,060
$
20,394
$
562
$
5,060
$
60,843
Equipment and other rent (1)
47
95
3,017
155
95
9,238
Total cash rent
194
5,155
23,411
717
5,155
70,081
Non-cash rent:
Straight-line rent
2
78
175
12
78
16
Amortization of deferred gain
—
(185
)
—
—
(185
)
—
Net rent expense
$
196
$
5,048
$
23,586
$
729
$
5,048
$
70,097</t>
  </si>
  <si>
    <t>Interest Expense And Interest Income (Tables)</t>
  </si>
  <si>
    <t>Schedule of Interest Expense and Interest Income</t>
  </si>
  <si>
    <t>The components of net interest expense are as follows (in thousands):
July 1, 2014 through August 31, 2014
September 1, 2014 through September 30, 2014
Three Months Ended September 30, 2015
January 1, 2014 through August 31, 2014
September 1, 2014 through September 30, 2014
Nine Months Ended September 30, 2015
Predecessor
Successor
Predecessor
Successor
Interest expense (1)
$
1,420
$
1,783
$
27,918
$
4,516
$
1,783
$
57,501
Amortization of loan costs
87
1,606
1,089
313
1,606
2,291
Interest income
(16
)
(18
)
(490
)
(62
)
(18
)
(2,100
)
Interest expense, net
$
1,491
$
3,371
$
28,517
$
4,767
$
3,371
$
57,692
(1)
Interest expense related to the VIEs is approximately $0.8 million, $2.3 million, and $7.0 million for the one month ended September 2014 and the three and nine months ended September 30, 2015.</t>
  </si>
  <si>
    <t>Income Tax (Tables)</t>
  </si>
  <si>
    <t>Schedule of Effective Income Tax Rate Reconciliation</t>
  </si>
  <si>
    <t xml:space="preserve">A reconciliation of income tax expense (benefit) at the U.S. statutory rate to the income tax expense (benefit) attributable to continuing operations for the three and nine months ended September 30, 2014 and 2015 is as follows (in thousands, except for tax rate percentages):
July 1, 2014 through August 31, 2014
September 1, 2014 through September 30, 2014
Three Months Ended September 30, 2015
Predecessor
Successor
Tax at statutory federal rate
$
1,006
35.0
%
$
(7,861
)
35.0
%
$
19,730
35.0
%
Partnership earnings not subject to tax
(993
)
(34.6
)%
9,291
(41.4
)%
(6,820
)
(12.1
)%
Other
—
0.0
%
(452
)
2.0
%
2,101
3.7
%
State and local tax, net of federal benefit
78
2.7
%
2
0.0
%
13,961
24.8
%
Net income tax expense
$
91
3.1
%
$
980
(4.4
)%
$
28,972
51.4
%
January 1, 2014 through August 31, 2014
September 1, 2014 through September 30, 2014
Nine Months Ended September 30, 2015
Predecessor
Successor
Tax at statutory federal rate
$
7,956
35.0
%
$
(7,861
)
35.0
%
$
75,429
35.0
%
Partnership earnings not subject to tax
(7,978
)
(35.1
)%
9,291
(41.4
)%
(47,422
)
(22.0
)%
Other
—
0.0
%
(452
)
2.0
%
1,465
0.7
%
State and local tax, net of federal benefit
240
1.1
%
2
0.0
%
14,185
6.6
%
Net income tax expense
$
218
1.0
%
$
980
(4.4
)%
$
43,657
20.3
% </t>
  </si>
  <si>
    <t>Partners' Capital (Tables)</t>
  </si>
  <si>
    <t>Schedule of Net Income Allocation By Partners</t>
  </si>
  <si>
    <t>The calculation of net income allocated to the partners is as follows (in thousands, except per unit amounts): Attributable to Common Units
July 1, 2014 through August 31, 2014
September 1, 2014 through September 30, 2014
Three Months Ended September 30, 2015
January 1, 2014 through August 31, 2014
September 1, 2014 through September 30, 2014
Nine Months Ended September 30, 2015
Predecessor
Successor
Predecessor
Successor
Distributions (a)
$
—
$
9,447
$
39,039
$
11,297
$
9,447
$
76,172
Distributions in excess of income
1,398
(10,457
)
(24,035
)
(29
)
(10,457
)
(44,349
)
Limited partners' interest in net income
$
1,398
$
(1,010
)
$
15,004
$
11,268
$
(1,010
)
$
31,823
Attributable to Subordinated Units
July 1, 2014 through August 31, 2014
September 1, 2014 through September 30, 2014
Three Months Ended September 30, 2015
January 1, 2014 through August 31, 2014
September 1, 2014 through September 30, 2014
Nine Months Ended September 30, 2015
Predecessor
Successor
Predecessor
Successor
Distributions (a)
$
—
$
9,349
$
8,154
$
11,207
$
9,349
$
22,796
Distributions in excess of income
1,385
(10,350
)
(4,404
)
(29
)
(10,350
)
(11,564
)
Limited partners' interest in net income
$
1,385
$
(1,001
)
$
3,750
$
11,178
$
(1,001
)
$
11,232
(a) Distributions declared per unit to unitholders as of record date
$
—
$
0.5457
$
0.7454
$
1.0218
$
0.5457
$
2.0838
For the periods presented prior to July 31, 2015, our subordinate units were held by Susser. Beginning on July 31, 2015, in connection with the closing of the Susser Acquisition, the outstanding units held by Susser were converted into Class A units and 10,939,436 new subordinate units were issued to ETP.</t>
  </si>
  <si>
    <t>Schedule of Incentive Distribution Rights to Limited Partners</t>
  </si>
  <si>
    <t xml:space="preserve">Marginal percentage interest in distributions
Total quarterly distribution per unit target amount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t>
  </si>
  <si>
    <t>Distributions Made to Limited Partner, by Distribution</t>
  </si>
  <si>
    <t>The following table summarizes the cash distributions paid or declared during 2015.
Payment Date
Per Unit Distribution
Total Cash Distribution
Distribution to IDR Holders
( in thousands)
November 27, 2015
$
0.7454
$
47,194
$
8,441
August 28, 2015
$
0.6934
$
28,661
$
3,362
May 29, 2015
$
0.6450
$
23,113
$
1,449
February 27, 2015
$
0.6000
$
21,023
$
891</t>
  </si>
  <si>
    <t>Unit-Based Compensation (Tables)</t>
  </si>
  <si>
    <t>Schedule of Equity Based Compensation Expense</t>
  </si>
  <si>
    <t xml:space="preserve">Unit-based compensation expense related to the Partnership included in our Consolidated Statements of Operations and Comprehensive Income is as follows (in thousands):
July 1, 2014 through August 31, 2014
September 1, 2014 through September 30, 2014
Three Months Ended September 30, 2015
January 1, 2014 through August 31, 2014
September 1, 2014 through September 30, 2014
Nine Months Ended September 30, 2015
Predecessor
Successor
Predecessor
Successor
Phantom common units (1)
$
372
$
1,893
$
1,781
$
604
$
1,893
$
3,416
Allocated expense from Parent (2)
2,836
610
113
4,088
610
113
Total equity-based compensation expense
$
3,208
$
2,503
$
1,894
$
4,692
$
2,503
$
3,529
(1)
Excludes unit-based compensation expense related to units issued to non-employees.
(2)
Reflects expenses allocated to us by Susser prior to the ETP Merger and expenses allocated to us by ETP </t>
  </si>
  <si>
    <t>Schedule of Nonvested Share Activity</t>
  </si>
  <si>
    <t>A summary of our phantom unit award activity is set forth below:
Number of Phantom Common Units
Weighted-Average Grant Date Fair Value
Nonvested at January 1, 2014 (Predecessor)
36,963
$
21.66
Granted
6,354
33.24
Vested
(40,317
)
23.72
Forfeited
(3,000
)
18.42
Nonvested at August 31, 2014 (Predecessor)
—
—
Granted
241,235
45.50
Nonvested at December 31, 2014 (Successor)
241,235
45.50
Granted
287,749
49.68
Forfeited
(60,846
)
39.23
Nonvested at September 30, 2015 (Successor)
468,138
48.25</t>
  </si>
  <si>
    <t>Segment Reporting (Tables)</t>
  </si>
  <si>
    <t>Schedule of Segment Reporting Information, by Segment</t>
  </si>
  <si>
    <t>The following tables present financial information by segment for the one month ended September 30, 2014 and each of the three and nine months ended September 30, 2015: Segment Financial Data for the One Month Ended September 30, 2014 ( in thousands
Wholesale Segment
Retail Segment
Intercompany Eliminations
Totals
Revenue
Retail motor fuel sales
$
—
$
350,689
$
350,689
Wholesale motor fuel sales to third parties
1,021,267
—
1,021,267
Wholesale motor fuel sales to affiliates
271,726
—
271,726
Merchandise sales
—
115,070
115,070
Rental income
2,286
245
2,531
Other income
3,908
5,392
9,300
Intersegment sales
5,994
—
(5,994
)
—
Total revenue
1,305,181
471,396
(5,994
)
1,770,583
Gross profit
Retail motor fuel
—
24,151
24,151
Wholesale motor fuel
(7,432
)
—
(7,432
)
Merchandise
—
36,979
36,979
Rental and other
5,769
5,636
11,405
Total gross profit
(1,663
)
66,766
65,103
Total operating expenses
24,699
59,493
84,192
Income from operations
(26,362
)
7,273
(19,089
)
Interest expense, net
(974
)
(2,397
)
(3,371
)
Income before income taxes
(27,336
)
4,876
(22,460
)
Income tax expense
(971
)
(9
)
(980
)
Net income and comprehensive income
$
(28,307
)
$
4,867
$
(23,440
)
Depreciation, amortization and accretion
5,258
8,051
13,309
Interest expense, net
974
2,397
3,371
Income tax expense
971
9
980
EBITDA
(21,104
)
15,324
(5,780
)
Non-cash compensation expense
422
2,081
2,503
Loss (gain) on disposal of assets
(89
)
55
(34
)
Unrealized loss on commodity derivatives
358
—
358
Inventory fair value adjustments
47,535
893
48,428
Adjusted EBITDA
$
27,122
$
18,353
$
45,475
Capital expenditures
$
16,093
$
4,030
$
20,123
Total assets
$
2,393,498
$
3,449,629
$
5,843,127
Segment Financial Data for the Three Months Ended September 30, 2015 ( in thousands
Wholesale Segment
Retail Segment
Intercompany Eliminations
Totals
Revenue
Retail motor fuel sales
$
—
$
854,140
$
854,140
Wholesale motor fuel sales to third parties
2,664,186
—
2,664,186
Wholesale motor fuel sales to affiliates
500,362
—
500,362
Merchandise sales
—
429,891
429,891
Rental income
11,332
7,079
18,411
Other income
12,054
8,273
20,327
Intersegment sales
101,960
—
(101,960
)
—
Total revenue
3,289,894
1,299,383
(101,960
)
4,487,317
Gross profit
Retail motor fuel
—
113,508
113,508
Wholesale motor fuel
87,606
—
87,606
Merchandise
—
142,527
142,527
Rental and other
27,787
9,719
37,506
Total gross profit
115,393
265,754
381,147
Total operating expenses
90,169
206,089
296,258
Income from operations
25,224
59,665
84,889
Interest expense, net
(12,338
)
(16,179
)
(28,517
)
Income before income taxes
12,886
43,486
56,372
Income tax expense
(39
)
(28,933
)
(28,972
)
Net income and comprehensive income
$
12,847
$
14,553
$
27,400
Depreciation, amortization and accretion
13,571
32,030
45,601
Interest expense, net
12,338
16,179
28,517
Income tax expense
39
28,933
28,972
EBITDA
38,795
91,695
130,490
Non-cash compensation expense
1,398
496
1,894
Loss (gain) on disposal of assets
920
(224
)
696
Unrealized loss on commodity derivatives
735
—
735
Inventory fair value adjustments
87,307
7,240
94,547
Adjusted EBITDA
$
129,155
$
99,207
$
228,362
Capital expenditures
$
7,127
$
87,379
$
94,506
Total assets
$
2,178,807
$
4,000,786
$
6,179,593
Segment Financial Data for the Nine Months Ended September 30, 2015 ( in thousands
Wholesale Segment
Retail Segment
Intercompany Eliminations
Totals
Revenue
Retail motor fuel sales
$
—
$
2,538,495
$
2,538,495
Wholesale motor fuel sales to third parties
8,021,741
—
8,021,741
Wholesale motor fuel sales to affiliates
1,391,145
—
1,391,145
Merchandise sales
—
1,195,306
1,195,306
Rental income
34,328
19,874
54,202
Other income
35,438
24,396
59,834
Intersegment sales
310,229
—
(310,229
)
—
Total revenue
9,792,881
3,778,071
(310,229
)
13,260,723
Gross profit
Retail motor fuel
—
256,608
256,608
Wholesale motor fuel
363,973
—
363,973
Merchandise
—
394,076
394,076
Rental and other
66,021
44,270
110,291
Total gross profit
429,994
694,954
1,124,948
Total operating expenses
249,060
602,684
851,744
Income from operations
180,934
92,270
273,204
Interest expense, net
(31,859
)
(25,833
)
(57,692
)
Income before income taxes
149,075
66,437
215,512
Income tax expense
(898
)
(42,759
)
(43,657
)
Net income and comprehensive income
$
148,177
$
23,678
$
171,855
Depreciation, amortization and accretion
47,821
96,307
144,128
Interest expense, net
31,859
25,833
57,692
Income tax expense
898
42,759
43,657
EBITDA
228,755
188,577
417,332
Non-cash compensation expense
2,359
1,170
3,529
Loss on disposal of assets
1,069
462
1,531
Unrealized loss on commodity derivatives
2,927
—
2,927
Inventory fair value adjustments
32,201
2,080
34,281
Adjusted EBITDA
$
267,311
$
192,289
$
459,600
Capital expenditures
$
103,191
$
154,538
$
257,729
Total assets
$
2,178,807
$
4,000,786
$
6,179,593</t>
  </si>
  <si>
    <t>Net Income per Unit (Tables)</t>
  </si>
  <si>
    <t>Schedule of Net Income per Unit, Basic and Diluted</t>
  </si>
  <si>
    <t>We also disclose limited partner units issued and outstanding. A reconciliation of the numerators and denominators of the basic and diluted per unit computations is as follows (in thousands, except units and per unit amounts):
July 1, 2014 through August 31, 2014
September 1, 2014 through September 30, 2014
Three Months Ended September 30, 2015
Predecessor
Successor
Net income (loss) and comprehensive income (loss)
$
2,783
$
(23,440
)
$
27,400
Less: Net loss and comprehensive loss attributable to noncontrolling interest
—
—
(12,142
)
Less: Preacquisition income (loss) allocated to general partner
—
(21,684
)
11,998
Net income (loss) and comprehensive income (loss) attributable to partners
2,783
(1,756
)
27,544
Less: Incentive distribution rights
—
255
8,441
Less: Distributions on nonvested phantom unit awards
—
—
349
Limited partners’ interest in net income (loss)
$
2,783
$
(2,011
)
$
18,754
Weighted average limited partner units outstanding:
Common - basic
11,037,282
11,053,799
43,772,026
Common - equivalents
18,702
—
116
Common - diluted
11,055,984
11,053,799
43,772,142
Subordinated - basic and diluted
10,939,436
10,939,436
10,939,436
Net income (loss) per limited partner unit:
Common - basic and diluted
$
0.13
$
(0.09
)
$
0.30
Subordinated - basic and diluted
$
0.13
$
(0.09
)
$
0.52
January 1, 2014 through August 31, 2014
September 1, 2014 through September 30, 2014
Nine Months Ended September 30, 2015
Predecessor
Successor
Net income (loss) and comprehensive income (loss)
$
22,510
$
(23,440
)
$
171,855
Less: Net income and comprehensive income attributable to noncontrolling interest
—
—
49,788
Less: Preacquisition income (loss) allocated to general partner
—
(21,684
)
64,789
Net income (loss) and comprehensive income (loss) attributable to partners
22,510
(1,756
)
57,278
Less: Incentive distribution rights
64
255
13,252
Less: Distributions on nonvested phantom unit awards
—
—
971
Limited partners’ interest in net income (loss)
$
22,446
$
(2,011
)
$
43,055
Weighted average limited partner units outstanding:
Common - basic
11,023,617
11,053,799
30,994,016
Common - equivalents
25,128
—
116
Common - diluted
11,048,745
11,053,799
30,994,132
Subordinated - basic and diluted
10,939,436
10,939,436
10,939,436
Net income (loss) per limited partner unit:
Common - basic and diluted
$
1.02
$
(0.09
)
$
0.96
Subordinated - basic and diluted
$
1.02
$
(0.09
)
$
1.21</t>
  </si>
  <si>
    <t>Related-Party Transactions (Tables)</t>
  </si>
  <si>
    <t>Schedule of Related Party Transactions</t>
  </si>
  <si>
    <t>Summary of Transactions Related party transactions with affiliates for the three and nine month periods ended September 30, 2014 and 2015 are as follows (in thousands except store count data):
July 1, 2014 through August 31, 2014
September 1, 2014 through September 30, 2014
Three Months Ended September 30, 2015
January 1, 2014 through August 31, 2014
September 1, 2014 through September 30, 2014
Nine Months Ended September 30, 2015
Predecessor
Successor
Predecessor
Successor
Motor fuel sales to affiliates (1)
$
571,755
$
271,726
$
500,362
$
2,200,394
$
271,726
$
1,391,145
Bulk fuel purchases from ETP
—
359,890
549,027
—
359,890
1,965,259
Allocated cost of employees
3,040
—
—
4,768
—
—</t>
  </si>
  <si>
    <t>Organization and Principles of Consolidation (Details)</t>
  </si>
  <si>
    <t>Apr. 01, 2015</t>
  </si>
  <si>
    <t>Aug. 29, 2014shares</t>
  </si>
  <si>
    <t>Jun. 01, 2014</t>
  </si>
  <si>
    <t>Sep. 25, 2012shares</t>
  </si>
  <si>
    <t>Jul. 31, 2015</t>
  </si>
  <si>
    <t>Sep. 30, 2015SegmentState</t>
  </si>
  <si>
    <t>Dec. 31, 2014Segment</t>
  </si>
  <si>
    <t>Organization Consolidation And Presentation Of Financial Statements [Line Items]</t>
  </si>
  <si>
    <t>Units sold in IPO</t>
  </si>
  <si>
    <t>Percentage of membership interest acquired</t>
  </si>
  <si>
    <t>100.00%</t>
  </si>
  <si>
    <t>Number of operating segments | Segment</t>
  </si>
  <si>
    <t>31.58%</t>
  </si>
  <si>
    <t>Ownership Percentage</t>
  </si>
  <si>
    <t>50.10%</t>
  </si>
  <si>
    <t>Noncontrolling interest, ownership percentage</t>
  </si>
  <si>
    <t>68.42%</t>
  </si>
  <si>
    <t>Number of states in which entity operates | State</t>
  </si>
  <si>
    <t>Parent Company [Member]</t>
  </si>
  <si>
    <t>Stock Issued During Period, Shares, New Issues</t>
  </si>
  <si>
    <t>50.80%</t>
  </si>
  <si>
    <t>Merger and Acquisitions (Details)</t>
  </si>
  <si>
    <t>Aug. 10, 2015USD ($)store</t>
  </si>
  <si>
    <t>Apr. 01, 2015USD ($)</t>
  </si>
  <si>
    <t>Dec. 16, 2014USD ($)site</t>
  </si>
  <si>
    <t>Oct. 01, 2014USD ($)siteshares</t>
  </si>
  <si>
    <t>Aug. 31, 2014USD ($)</t>
  </si>
  <si>
    <t>Jul. 31, 2015USD ($)shares</t>
  </si>
  <si>
    <t>Sep. 30, 2014USD ($)</t>
  </si>
  <si>
    <t>Sep. 30, 2015USD ($)shares</t>
  </si>
  <si>
    <t>Mar. 31, 2015USD ($)</t>
  </si>
  <si>
    <t>Dec. 31, 2014USD ($)shares</t>
  </si>
  <si>
    <t>Partners' capital account, converted units | shares</t>
  </si>
  <si>
    <t>Limited Partners' Capital Account, Units Issued | shares</t>
  </si>
  <si>
    <t>Class A Units [Member] | Common Units [Member]</t>
  </si>
  <si>
    <t>Class A Units [Member] | Subordinated Units [Member]</t>
  </si>
  <si>
    <t>Senior Notes [Member] | 6.375% Senior Notes Due 2023 [Member]</t>
  </si>
  <si>
    <t>Debt Instrument, Interest Rate, Stated Percentage</t>
  </si>
  <si>
    <t>6.375%</t>
  </si>
  <si>
    <t>Goodwill adjustments</t>
  </si>
  <si>
    <t>Current assets</t>
  </si>
  <si>
    <t>Property and equipment</t>
  </si>
  <si>
    <t>Intangible assets</t>
  </si>
  <si>
    <t>Current liabilities</t>
  </si>
  <si>
    <t>Net assets</t>
  </si>
  <si>
    <t>Net deemed contribution</t>
  </si>
  <si>
    <t>Cash acquired</t>
  </si>
  <si>
    <t>Total cash consideration, net of cash acquired</t>
  </si>
  <si>
    <t>Date of acquisition</t>
  </si>
  <si>
    <t>Oct. 1,
		2014</t>
  </si>
  <si>
    <t>Business acquisition total purchase price</t>
  </si>
  <si>
    <t>Payments to Acquire Businesses, Gross</t>
  </si>
  <si>
    <t>Number of Stores | site</t>
  </si>
  <si>
    <t>Dealer-Operated And Consignment Sites | site</t>
  </si>
  <si>
    <t>MACS [Member] | Partnership Interest [Member]</t>
  </si>
  <si>
    <t>Contingent consideration</t>
  </si>
  <si>
    <t>Dec. 16,
		2014</t>
  </si>
  <si>
    <t>Number of Fuel Storage Terminals | site</t>
  </si>
  <si>
    <t>Number of Fuel Branded Stations | site</t>
  </si>
  <si>
    <t>Business Combination, Separately Recognized Transactions, Additional Disclosures, Acquisition Costs</t>
  </si>
  <si>
    <t>Contingent Consideration</t>
  </si>
  <si>
    <t>Escrow Deposit</t>
  </si>
  <si>
    <t>Acquisition increased goodwill</t>
  </si>
  <si>
    <t>Aloha Petroleum, Ltd [Member] | Other Noncurrent Liabilities [Member]</t>
  </si>
  <si>
    <t>Apr. 1,
		2015</t>
  </si>
  <si>
    <t>Partners' Capital Account, Acquisitions</t>
  </si>
  <si>
    <t>Sunoco LLC [Member] | Senior Notes [Member] | 6.375% Senior Notes Due 2023 [Member]</t>
  </si>
  <si>
    <t>Susser [Member] | Common Units [Member]</t>
  </si>
  <si>
    <t>Susser [Member] | Subordinated Units [Member]</t>
  </si>
  <si>
    <t>Susser [Member] | Class B Units [Member]</t>
  </si>
  <si>
    <t>Susser [Member] | Class B Units [Member] | Subordinated Units [Member]</t>
  </si>
  <si>
    <t>Partners' capital account, units issued upon acquisition | shares</t>
  </si>
  <si>
    <t>Susser [Member] | Class A Units [Member] | Common Units [Member]</t>
  </si>
  <si>
    <t>Aziz Convenience Stores, L.L.C [Member]</t>
  </si>
  <si>
    <t>Number of Stores | store</t>
  </si>
  <si>
    <t>Variable Interest Entities (Details) $ in Millions</t>
  </si>
  <si>
    <t>Sep. 30, 2015USD ($)site</t>
  </si>
  <si>
    <t>Equity Method Investments And Joint Ventures [Abstract]</t>
  </si>
  <si>
    <t>Number of Sites from Variable Interest Entities | site</t>
  </si>
  <si>
    <t>Total Debt Assumption Rights of Variable Interest Entities</t>
  </si>
  <si>
    <t>Gross Purchase Option</t>
  </si>
  <si>
    <t>Number of leases from variable interest entities | site</t>
  </si>
  <si>
    <t>Accounts Receivable (Details) - USD ($) $ in Thousand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Additional Information (Details) - USD ($) $ in Thousands</t>
  </si>
  <si>
    <t>12 Months Ended</t>
  </si>
  <si>
    <t>Inventory Write-down/ Write-up</t>
  </si>
  <si>
    <t>Inventories (Details) - USD ($) $ in Thousands</t>
  </si>
  <si>
    <t>Fuel-retail</t>
  </si>
  <si>
    <t>Fuel-other wholesale</t>
  </si>
  <si>
    <t>Fuel-consignment</t>
  </si>
  <si>
    <t>Merchandise</t>
  </si>
  <si>
    <t>Equipment and maintenance spare parts</t>
  </si>
  <si>
    <t>Property And Equipment (Details) - USD ($) $ in Thousands</t>
  </si>
  <si>
    <t>Property, Plant and Equipment [Line Items]</t>
  </si>
  <si>
    <t>Total property and equipment</t>
  </si>
  <si>
    <t>Less: accumulated depreciation</t>
  </si>
  <si>
    <t>Land [Member]</t>
  </si>
  <si>
    <t>Buildings and leasehold improvements [Member]</t>
  </si>
  <si>
    <t>Equipment [Member]</t>
  </si>
  <si>
    <t>Construction in progress [Member]</t>
  </si>
  <si>
    <t>Assets Held for Sale (Details) - USD ($) $ in Millions</t>
  </si>
  <si>
    <t>Other Noncurrent Assets [Member]</t>
  </si>
  <si>
    <t>Long Lived Assets Held For Sale [Line Items]</t>
  </si>
  <si>
    <t>Assets held for sale</t>
  </si>
  <si>
    <t>Goodwill and Other Intangible Assets (Intangible Assets) (Details) - USD ($)</t>
  </si>
  <si>
    <t>Dec. 16, 2014</t>
  </si>
  <si>
    <t>Finite and Indefinite-Lived Intangible Asset by Major Class [Line Items]</t>
  </si>
  <si>
    <t>Impairment in goodwill</t>
  </si>
  <si>
    <t>Finite-lived intangible assets, Gross carrying amount</t>
  </si>
  <si>
    <t>Finite-lived intangible assets, Accumulated amortization</t>
  </si>
  <si>
    <t>Trade Names [Member]</t>
  </si>
  <si>
    <t>Useful life</t>
  </si>
  <si>
    <t>30 years</t>
  </si>
  <si>
    <t>Other Indefinite-lived Intangible Assets, Gross Carrying Amount</t>
  </si>
  <si>
    <t>Other Indefinite-lived Intangible Assets, Accumulated Amortization</t>
  </si>
  <si>
    <t>Other Indefinite-lived Intangible Assets</t>
  </si>
  <si>
    <t>Franchise Rights [Member]</t>
  </si>
  <si>
    <t>Contractual Rights [Member]</t>
  </si>
  <si>
    <t>Liquor Licenses [Member]</t>
  </si>
  <si>
    <t>Customer Relations And Supply Agreements [Member]</t>
  </si>
  <si>
    <t>Finite-lived intangible assets, Net</t>
  </si>
  <si>
    <t>Favorable leasehold arrangements, net [Member]</t>
  </si>
  <si>
    <t>15 years</t>
  </si>
  <si>
    <t>Loan origination costs</t>
  </si>
  <si>
    <t>Other [Member]</t>
  </si>
  <si>
    <t>Minimum [Member] | Customer Relations And Supply Agreements [Member]</t>
  </si>
  <si>
    <t>5 years</t>
  </si>
  <si>
    <t>Maximum [Member] | Customer Relations And Supply Agreements [Member]</t>
  </si>
  <si>
    <t>20 years</t>
  </si>
  <si>
    <t>Goodwill, acquired during period</t>
  </si>
  <si>
    <t>ETP Merger Valuation [Member]</t>
  </si>
  <si>
    <t>Accrued Expenses and Other Current Liabilities (Details) - USD ($) $ in Thousands</t>
  </si>
  <si>
    <t>Wage and other employee-related accrued expenses</t>
  </si>
  <si>
    <t>Franchise agreement termination accrual</t>
  </si>
  <si>
    <t>Accrued tax expense</t>
  </si>
  <si>
    <t>Accrued insurance and environmental</t>
  </si>
  <si>
    <t>Accrued interest expense</t>
  </si>
  <si>
    <t>Deposits and other</t>
  </si>
  <si>
    <t>Long-Term Debt (Details) - USD ($)</t>
  </si>
  <si>
    <t>Debt Instrument [Line Items]</t>
  </si>
  <si>
    <t>Sale leaseback financing obligation</t>
  </si>
  <si>
    <t>Senior term loan on Uphoff properties</t>
  </si>
  <si>
    <t>Capital lease obligations</t>
  </si>
  <si>
    <t>Total debt</t>
  </si>
  <si>
    <t>Less: current maturities</t>
  </si>
  <si>
    <t>Long-term debt, net of current maturities</t>
  </si>
  <si>
    <t>2014 Revolver [Member]</t>
  </si>
  <si>
    <t>Line of credit</t>
  </si>
  <si>
    <t>6.375% Senior Notes Due 2023 [Member]</t>
  </si>
  <si>
    <t>Senior notes</t>
  </si>
  <si>
    <t>5.500% Senior Notes Due 2020 [Member]</t>
  </si>
  <si>
    <t>Notes Payable, Bearing Interest at 6% and 4% [Member]</t>
  </si>
  <si>
    <t>Notes payable</t>
  </si>
  <si>
    <t>Notes Payable, Bearing Interest at 7% [Member]</t>
  </si>
  <si>
    <t>Promissory Note with ETP [Member]</t>
  </si>
  <si>
    <t>Long-Term Debt (5.500% Senior Notes Due 2020) (Details) - USD ($) $ in Thousands</t>
  </si>
  <si>
    <t>Jul. 20, 2015</t>
  </si>
  <si>
    <t>Senior Notes [Member] | 5.500% Senior Notes Due 2020 [Member]</t>
  </si>
  <si>
    <t>Face amount</t>
  </si>
  <si>
    <t>5.50%</t>
  </si>
  <si>
    <t>Senior notes due date</t>
  </si>
  <si>
    <t>Aug. 1,
		2020</t>
  </si>
  <si>
    <t>Long-Term Debt (6.375% Senior Notes Due 2023) (Details) - USD ($) $ in Thousands</t>
  </si>
  <si>
    <t>Apr. 1,
		2023</t>
  </si>
  <si>
    <t>Long-Term Debt (Revolving Credit Agreement) (Details) - USD ($)</t>
  </si>
  <si>
    <t>Sep. 25, 2014</t>
  </si>
  <si>
    <t>Apr. 10, 2015</t>
  </si>
  <si>
    <t>Revolving Credit Agreement [Member] | 2014 Revolver [Member]</t>
  </si>
  <si>
    <t>Line of Credit Facility, Maximum Borrowing Capacity</t>
  </si>
  <si>
    <t>Line of credit expiration date</t>
  </si>
  <si>
    <t>Sep. 25,
		2019</t>
  </si>
  <si>
    <t>Line of Credit Facility, Additional Borrowing Capacity</t>
  </si>
  <si>
    <t>Letters of Credit Outstanding, Amount</t>
  </si>
  <si>
    <t>Current borrowing capacity</t>
  </si>
  <si>
    <t>Revolving Credit Agreement [Member] | Predecessor [Member] | 2012 Revolver [Member]</t>
  </si>
  <si>
    <t>Long-Term Debt (Guaranty of Debt) (Details) $ in Millions</t>
  </si>
  <si>
    <t>Sep. 30, 2015USD ($)</t>
  </si>
  <si>
    <t>Revolving Credit Facility and Term Loan [Member] | Guaranty of Collection [Member] | Financial Guarantee [Member] | Susser [Member]</t>
  </si>
  <si>
    <t>Amount of debt guaranteed</t>
  </si>
  <si>
    <t>Long-Term Debt Variable Interest Entity Debt (Details) - USD ($) $ in Thousands</t>
  </si>
  <si>
    <t>Variable interest entities, liabilities</t>
  </si>
  <si>
    <t>Capital Leased Assets, Gross</t>
  </si>
  <si>
    <t>Capital Leases, Lessee Balance Sheet, Assets by Major Class, Accumulated Depreciation</t>
  </si>
  <si>
    <t>Notes Payable - 6% [Member] | Variable Interest Entity, Primary Beneficiary [Member]</t>
  </si>
  <si>
    <t>Variable Interest Entity, Consolidated, Long-Term Debt, Interest Rate, Percent</t>
  </si>
  <si>
    <t>4.50%</t>
  </si>
  <si>
    <t>Variable interest entity debt repayable period</t>
  </si>
  <si>
    <t>Variable interest entity consolidated long term debt, early repayment penalty percentage</t>
  </si>
  <si>
    <t>3.00%</t>
  </si>
  <si>
    <t>Collateralized by equipment and property [Member]</t>
  </si>
  <si>
    <t>Average stated interest rate</t>
  </si>
  <si>
    <t>5.40%</t>
  </si>
  <si>
    <t>Minimum [Member] | Notes Payable - 6% [Member] | Variable Interest Entity, Primary Beneficiary [Member]</t>
  </si>
  <si>
    <t>Other Notes Payables [Member] | Notes Payable - 6% [Member]</t>
  </si>
  <si>
    <t>Other Notes Payables [Member] | Collateralized by equipment and property [Member]</t>
  </si>
  <si>
    <t>Debt instrument, maturity period</t>
  </si>
  <si>
    <t>LIBOR [Member] | Notes Payable - 6% [Member] | Variable Interest Entity, Primary Beneficiary [Member]</t>
  </si>
  <si>
    <t>3.75%</t>
  </si>
  <si>
    <t>Long-Term Debt Sale Leaseback Financing Obligation (Details) $ in Thousands</t>
  </si>
  <si>
    <t>Dec. 31, 2014USD ($)</t>
  </si>
  <si>
    <t>Apr. 04, 2013CompanyDealer</t>
  </si>
  <si>
    <t>Number of companies completed sale leaseback transaction | Company</t>
  </si>
  <si>
    <t>Number of dealer operated sites | Dealer</t>
  </si>
  <si>
    <t>Sale Leaseback Transaction, Imputed Interest Rate</t>
  </si>
  <si>
    <t>5.125%</t>
  </si>
  <si>
    <t>Long-Term Debt (Promissory Note with ETP) (Details) - Promissory Note with ETP [Member] - USD ($)</t>
  </si>
  <si>
    <t>Aug. 29, 2014</t>
  </si>
  <si>
    <t>Dec. 31,
		2017</t>
  </si>
  <si>
    <t>Debt instrument, description of variable rate basis</t>
  </si>
  <si>
    <t>Borrowings under the promissory note accrued interest at a rate equal to the three month London interbank offer rate plus 1.5%.</t>
  </si>
  <si>
    <t>Debt instrument, basis spread on variable rate</t>
  </si>
  <si>
    <t>1.50%</t>
  </si>
  <si>
    <t>Line of credit amount outstanding</t>
  </si>
  <si>
    <t>Cancellation of line of credit facility</t>
  </si>
  <si>
    <t>Long-Term Debt (Other Debt) (Details) - USD ($) $ in Millions</t>
  </si>
  <si>
    <t>Sep. 30, 2013</t>
  </si>
  <si>
    <t>Dec. 31, 2011</t>
  </si>
  <si>
    <t>Jul. 31, 2010</t>
  </si>
  <si>
    <t>Level 3 [Member]</t>
  </si>
  <si>
    <t>Debt at fair value</t>
  </si>
  <si>
    <t>Notes Payable, Six Percent [Member] | Other Notes Payables [Member]</t>
  </si>
  <si>
    <t>Other Notes Payable, Noncurrent</t>
  </si>
  <si>
    <t>6.00%</t>
  </si>
  <si>
    <t>Notes Payable, Four Percent [Member] | Other Notes Payables [Member]</t>
  </si>
  <si>
    <t>4.00%</t>
  </si>
  <si>
    <t>Notes Payable, Bearing Interest at 7% [Member] | Promissory Note [Member]</t>
  </si>
  <si>
    <t>7.00%</t>
  </si>
  <si>
    <t>Fair Value Measurements (Details) - USD ($)</t>
  </si>
  <si>
    <t>Marketable securities</t>
  </si>
  <si>
    <t>Commitments And Contingencies (Details) - USD ($) $ in Thousands</t>
  </si>
  <si>
    <t>Operating Leased Assets [Line Items]</t>
  </si>
  <si>
    <t>Store base rent</t>
  </si>
  <si>
    <t>Equipment and other rent (1)</t>
  </si>
  <si>
    <t>Total cash rent</t>
  </si>
  <si>
    <t>Straight-line rent</t>
  </si>
  <si>
    <t>Amortization of deferred gain</t>
  </si>
  <si>
    <t>Net rent expense</t>
  </si>
  <si>
    <t>Minimum [Member]</t>
  </si>
  <si>
    <t>Lease term</t>
  </si>
  <si>
    <t>Maximum [Member]</t>
  </si>
  <si>
    <t>Interest Expense And Interest Income (Details) - USD ($) $ in Thousands</t>
  </si>
  <si>
    <t>Interest Expense And Interest Income [Line Items]</t>
  </si>
  <si>
    <t>Interest expense</t>
  </si>
  <si>
    <t>Amortization of loan costs</t>
  </si>
  <si>
    <t>Interest income</t>
  </si>
  <si>
    <t>Income Tax (Details) - USD ($) $ in Thousands</t>
  </si>
  <si>
    <t>Income Tax Contingency [Line Items]</t>
  </si>
  <si>
    <t>Percentage of qualifying income</t>
  </si>
  <si>
    <t>90.00%</t>
  </si>
  <si>
    <t>Tax at statutory federal rate</t>
  </si>
  <si>
    <t>Tax at statutory federal rate, Percentage</t>
  </si>
  <si>
    <t>35.00%</t>
  </si>
  <si>
    <t>Partnership earnings not subject to tax</t>
  </si>
  <si>
    <t>Partnership earnings not subject to tax, Percentage</t>
  </si>
  <si>
    <t>(41.40%)</t>
  </si>
  <si>
    <t>(12.10%)</t>
  </si>
  <si>
    <t>(22.00%)</t>
  </si>
  <si>
    <t>Other, Percentage</t>
  </si>
  <si>
    <t>2.00%</t>
  </si>
  <si>
    <t>3.70%</t>
  </si>
  <si>
    <t>0.70%</t>
  </si>
  <si>
    <t>State and local tax, net of federal benefit</t>
  </si>
  <si>
    <t>State and local tax, net of federal benefit, Percentage</t>
  </si>
  <si>
    <t>0.00%</t>
  </si>
  <si>
    <t>24.80%</t>
  </si>
  <si>
    <t>6.60%</t>
  </si>
  <si>
    <t>Net income tax expense</t>
  </si>
  <si>
    <t>Net income tax expense, Percentage</t>
  </si>
  <si>
    <t>(4.40%)</t>
  </si>
  <si>
    <t>51.40%</t>
  </si>
  <si>
    <t>20.30%</t>
  </si>
  <si>
    <t>(34.60%)</t>
  </si>
  <si>
    <t>(35.10%)</t>
  </si>
  <si>
    <t>2.70%</t>
  </si>
  <si>
    <t>1.10%</t>
  </si>
  <si>
    <t>3.10%</t>
  </si>
  <si>
    <t>1.00%</t>
  </si>
  <si>
    <t>Partners' Capital (Details) - USD ($) $ / shares in Units, $ in Thousands</t>
  </si>
  <si>
    <t>Aug. 28, 2015</t>
  </si>
  <si>
    <t>May. 29, 2015</t>
  </si>
  <si>
    <t>Feb. 27, 2015</t>
  </si>
  <si>
    <t>Schedule of Partners' Capital [Line Items]</t>
  </si>
  <si>
    <t>Distributions declared per unit to unitholders as of record date</t>
  </si>
  <si>
    <t>Total Cash Distribution</t>
  </si>
  <si>
    <t>November [27], 2015 [Member]</t>
  </si>
  <si>
    <t>Per Unit Distribution</t>
  </si>
  <si>
    <t>Payment Date</t>
  </si>
  <si>
    <t>Nov. 27,
		2015</t>
  </si>
  <si>
    <t>August 28, 2015 [Member]</t>
  </si>
  <si>
    <t>2015-08</t>
  </si>
  <si>
    <t>May 29, 2015 [Member]</t>
  </si>
  <si>
    <t>2015-05</t>
  </si>
  <si>
    <t>February 27, 2015 [Member]</t>
  </si>
  <si>
    <t>2015-02</t>
  </si>
  <si>
    <t>Minimum Quarterly Distribution [Member]</t>
  </si>
  <si>
    <t>Incentive Distribution Quarterly Distribution Target Amount</t>
  </si>
  <si>
    <t>First Target Distribution [Member] | Minimum [Member]</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Distributions Thereafter [Member] | Minimum [Member]</t>
  </si>
  <si>
    <t>Class A Units [Member]</t>
  </si>
  <si>
    <t>Class A distributions declared per unit</t>
  </si>
  <si>
    <t>Distributions</t>
  </si>
  <si>
    <t>Distributions in excess of income</t>
  </si>
  <si>
    <t>Limited partners' interest in net income</t>
  </si>
  <si>
    <t>Partners' capital account, converted units</t>
  </si>
  <si>
    <t>Common Units [Member] | Minimum Quarterly Distribution [Member]</t>
  </si>
  <si>
    <t>Marginal percentage interest in distributions</t>
  </si>
  <si>
    <t>Common Units [Member] | First Target Distribution [Member]</t>
  </si>
  <si>
    <t>Common Units [Member] | Second Target Distribution [Member]</t>
  </si>
  <si>
    <t>85.00%</t>
  </si>
  <si>
    <t>Common Units [Member] | Third Target Distribution [Member]</t>
  </si>
  <si>
    <t>75.00%</t>
  </si>
  <si>
    <t>Common Units [Member] | Distributions Thereafter [Member]</t>
  </si>
  <si>
    <t>50.00%</t>
  </si>
  <si>
    <t>Common Units [Member] | Predecessor [Member]</t>
  </si>
  <si>
    <t>Common Units [Member] | Class A Units [Member]</t>
  </si>
  <si>
    <t>Subordinated Units [Member] | Minimum Quarterly Distribution [Member]</t>
  </si>
  <si>
    <t>Subordinated Units [Member] | First Target Distribution [Member]</t>
  </si>
  <si>
    <t>Subordinated Units [Member] | Second Target Distribution [Member]</t>
  </si>
  <si>
    <t>15.00%</t>
  </si>
  <si>
    <t>Subordinated Units [Member] | Third Target Distribution [Member]</t>
  </si>
  <si>
    <t>25.00%</t>
  </si>
  <si>
    <t>Subordinated Units [Member] | Distributions Thereafter [Member]</t>
  </si>
  <si>
    <t>Subordinated Units [Member] | Predecessor [Member]</t>
  </si>
  <si>
    <t>Subordinated Units [Member] | Class A Units [Member]</t>
  </si>
  <si>
    <t>Parent Company [Member] | Class A Units [Member]</t>
  </si>
  <si>
    <t>Parent Company [Member] | Common Units [Member]</t>
  </si>
  <si>
    <t>Parent Company [Member] | Subordinated Units [Member]</t>
  </si>
  <si>
    <t>Parent Company [Member] | Common Units - Public [Member]</t>
  </si>
  <si>
    <t>E T P | Subordinated Units [Member] | Class A Units [Member]</t>
  </si>
  <si>
    <t>Unit-Based Compensation (Details) - USD ($) $ in Thousands</t>
  </si>
  <si>
    <t>Share-based Compensation Arrangement by Share-based Payment Award [Line Items]</t>
  </si>
  <si>
    <t>Non-cash unit based compensation expense</t>
  </si>
  <si>
    <t>Phantom common units [Member]</t>
  </si>
  <si>
    <t>Phantom common units [Member] | Predecessor [Member]</t>
  </si>
  <si>
    <t>Allocated From SUSS [Member]</t>
  </si>
  <si>
    <t>Equity-based compensation expense</t>
  </si>
  <si>
    <t>Allocated From SUSS [Member] | Predecessor [Member]</t>
  </si>
  <si>
    <t>Unit-Based Compensation (Phantom Common Unit Awards) (Details) - USD ($) $ / shares in Units, $ in Millions</t>
  </si>
  <si>
    <t>4 Months Ended</t>
  </si>
  <si>
    <t>Jan. 31, 2015</t>
  </si>
  <si>
    <t>Nonvested, Weighted Average Grant Date Fair Value [Roll Forward]</t>
  </si>
  <si>
    <t>Granted, shares</t>
  </si>
  <si>
    <t>Employee Service Share-based Compensation, Nonvested Awards, Compensation Not yet Recognized, Share-based Awards Other than Options</t>
  </si>
  <si>
    <t>Fair Value Of Nonvested Service Phantom Units</t>
  </si>
  <si>
    <t>Employee Service Share-based Compensation, Nonvested Awards, Compensation Cost Not yet Recognized, Period for Recognition</t>
  </si>
  <si>
    <t>2 years 2 months 12 days</t>
  </si>
  <si>
    <t>Cash Awards Vesting Period</t>
  </si>
  <si>
    <t>3 years</t>
  </si>
  <si>
    <t>Three Year [Member]</t>
  </si>
  <si>
    <t>Employee Service Share-based Compensation Arrangement by Share-based Payment Award, Vesting Percentage</t>
  </si>
  <si>
    <t>Non-vested at beginning of the period, Shares</t>
  </si>
  <si>
    <t>3 years 15 days</t>
  </si>
  <si>
    <t>Forfeited, shares</t>
  </si>
  <si>
    <t>Non-vested at end of period, Shares</t>
  </si>
  <si>
    <t>Granted, Weighted Average Grant Date Fair Value</t>
  </si>
  <si>
    <t>Forfeited, Weighted Average Grant Date Fair Value</t>
  </si>
  <si>
    <t>Non-vested at end of period, Weighted Average Grant Date Fair Value</t>
  </si>
  <si>
    <t>Phantom common units [Member] | Three Year [Member]</t>
  </si>
  <si>
    <t>60.00%</t>
  </si>
  <si>
    <t>Phantom common units [Member] | Five Year [Member]</t>
  </si>
  <si>
    <t>40.00%</t>
  </si>
  <si>
    <t>Phantom common units [Member] | 2012 Long Term Incentive Plan [Member] | Predecessor [Member]</t>
  </si>
  <si>
    <t>Vested, shares</t>
  </si>
  <si>
    <t>Non-vested at beginning of the period, Weighted Average Grant Date Fair Value</t>
  </si>
  <si>
    <t>Vested, Weighted Average Grant Date Fair Value</t>
  </si>
  <si>
    <t>Phantom common units [Member] | Minimum [Member] | Non-employee director [Member] | 2012 Long Term Incentive Plan [Member]</t>
  </si>
  <si>
    <t>Vesting Period</t>
  </si>
  <si>
    <t>1 year</t>
  </si>
  <si>
    <t>Phantom common units [Member] | Minimum [Member] | Employee [Member] | 2012 Long Term Incentive Plan [Member]</t>
  </si>
  <si>
    <t>2 years</t>
  </si>
  <si>
    <t>Phantom common units [Member] | Maximum [Member] | Non-employee director [Member] | 2012 Long Term Incentive Plan [Member]</t>
  </si>
  <si>
    <t>Phantom common units [Member] | Maximum [Member] | Employee [Member] | 2012 Long Term Incentive Plan [Member]</t>
  </si>
  <si>
    <t>ETP Merger [Member] | Phantom common units [Member] | 2012 Long Term Incentive Plan [Member]</t>
  </si>
  <si>
    <t>Share-based Compensation Arrangement by Share-based Payment Award, Compensation Cost</t>
  </si>
  <si>
    <t>Segment Reporting - Additional Information (Details)</t>
  </si>
  <si>
    <t>Segment Reporting Information [Line Items]</t>
  </si>
  <si>
    <t>Number of operating segments</t>
  </si>
  <si>
    <t>Wholesale Segment [Member]</t>
  </si>
  <si>
    <t>Segment Reporting (Details) - USD ($) $ in Thousands</t>
  </si>
  <si>
    <t>Other income</t>
  </si>
  <si>
    <t>Intersegment sales</t>
  </si>
  <si>
    <t>Gross Profit, Motor Fuel - Retail</t>
  </si>
  <si>
    <t>Gross profit, Motor Fuel - Wholesale</t>
  </si>
  <si>
    <t>Gross Profit, Merchandise</t>
  </si>
  <si>
    <t>Gross Profit, Rental and other</t>
  </si>
  <si>
    <t>EBITDA</t>
  </si>
  <si>
    <t>Unrealized loss on commodity derivatives</t>
  </si>
  <si>
    <t>Inventory fair value adjustments</t>
  </si>
  <si>
    <t>Adjusted EBITDA</t>
  </si>
  <si>
    <t>Operating Segments [Member] | Wholesale Segment [Member]</t>
  </si>
  <si>
    <t>Operating Segments [Member] | Retail Segment [Member]</t>
  </si>
  <si>
    <t>Intersegment Eliminations [Member]</t>
  </si>
  <si>
    <t>Net Income per Unit (Details) - USD ($) $ / shares in Units, $ in Thousands</t>
  </si>
  <si>
    <t>Earnings Per Share Basic [Line Items]</t>
  </si>
  <si>
    <t>Less: Net loss and comprehensive loss attributable to noncontrolling interest</t>
  </si>
  <si>
    <t>Less: Incentive distribution rights</t>
  </si>
  <si>
    <t>Less: Distributions on nonvested phantom unit awards</t>
  </si>
  <si>
    <t>Limited partners’ interest in net income (loss)</t>
  </si>
  <si>
    <t>Weighted average limited partner units outstanding, Basic</t>
  </si>
  <si>
    <t>Weighted average limited partner units outstanding, Equivalents</t>
  </si>
  <si>
    <t>Weighted average limited partner units outstanding, Diluted</t>
  </si>
  <si>
    <t>Related-Party Transactions (Details) $ in Thousands</t>
  </si>
  <si>
    <t>Sep. 30, 2015USD ($)$ / gal</t>
  </si>
  <si>
    <t>Related Party Transaction [Line Items]</t>
  </si>
  <si>
    <t>Distribution agreement term</t>
  </si>
  <si>
    <t>10 years</t>
  </si>
  <si>
    <t>Profit margin | $ / gal</t>
  </si>
  <si>
    <t>Motor fuel sales to affiliates</t>
  </si>
  <si>
    <t>Bulk fuel purchases from ETP</t>
  </si>
  <si>
    <t>PES [Member]</t>
  </si>
  <si>
    <t>Offtake contract agreement term</t>
  </si>
  <si>
    <t>PES [Member] | Sunoco, Inc.</t>
  </si>
  <si>
    <t>Non-operating noncontrolling interest</t>
  </si>
  <si>
    <t>33.00%</t>
  </si>
  <si>
    <t>Affiliated Entity</t>
  </si>
  <si>
    <t>Affiliated Entity | Sunoco LLC [Member]</t>
  </si>
  <si>
    <t>Affiliated Entity | Predecessor [Member]</t>
  </si>
  <si>
    <t>Allocated cost of employees</t>
  </si>
  <si>
    <t>Affiliated Entity | E T P</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 formatCode="#,##0.000000_);(#,##0.000000)" numFmtId="171"/>
    <numFmt formatCode="_(&quot;$ &quot;#,##0.000000_);_(&quot;$ &quot;(#,##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52275</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4</v>
      </c>
    </row>
    <row r="17" spans="1:3">
      <c r="A17" s="4" t="s">
        <v>28</v>
      </c>
    </row>
    <row r="18" spans="1:3">
      <c r="A18" s="3" t="s">
        <v>4</v>
      </c>
    </row>
    <row r="19" spans="1:3">
      <c r="A19" s="4" t="s">
        <v>29</v>
      </c>
      <c r="C19" s="5" t="n">
        <v>52373639</v>
      </c>
    </row>
    <row r="20" spans="1:3">
      <c r="A20" s="4" t="s">
        <v>30</v>
      </c>
    </row>
    <row r="21" spans="1:3">
      <c r="A21" s="3" t="s">
        <v>4</v>
      </c>
    </row>
    <row r="22" spans="1:3">
      <c r="A22" s="4" t="s">
        <v>29</v>
      </c>
      <c r="C22" s="5" t="n">
        <v>10939436</v>
      </c>
    </row>
    <row r="23" spans="1:3">
      <c r="A23" s="4" t="s">
        <v>31</v>
      </c>
    </row>
    <row r="24" spans="1:3">
      <c r="A24" s="3" t="s">
        <v>4</v>
      </c>
    </row>
    <row r="25" spans="1:3">
      <c r="A25" s="4" t="s">
        <v>29</v>
      </c>
      <c r="C25" s="5" t="n">
        <v>11018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93</v>
      </c>
    </row>
    <row r="4" spans="1:2">
      <c r="A4" s="4" t="s">
        <v>15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2</v>
      </c>
      <c r="B1" s="2" t="s">
        <v>2</v>
      </c>
      <c r="C1" s="2" t="s">
        <v>33</v>
      </c>
    </row>
    <row r="2" spans="1:3">
      <c r="A2" s="3" t="s">
        <v>34</v>
      </c>
    </row>
    <row r="3" spans="1:3">
      <c r="A3" s="4" t="s">
        <v>35</v>
      </c>
      <c r="B3" s="7" t="n">
        <v>47773</v>
      </c>
      <c r="C3" s="7" t="n">
        <v>125426</v>
      </c>
    </row>
    <row r="4" spans="1:3">
      <c r="A4" s="4" t="s">
        <v>36</v>
      </c>
      <c r="B4" s="5" t="n">
        <v>242639</v>
      </c>
      <c r="C4" s="5" t="n">
        <v>396376</v>
      </c>
    </row>
    <row r="5" spans="1:3">
      <c r="A5" s="4" t="s">
        <v>37</v>
      </c>
      <c r="B5" s="5" t="n">
        <v>317840</v>
      </c>
      <c r="C5" s="5" t="n">
        <v>257065</v>
      </c>
    </row>
    <row r="6" spans="1:3">
      <c r="A6" s="4" t="s">
        <v>38</v>
      </c>
      <c r="B6" s="5" t="n">
        <v>25222</v>
      </c>
      <c r="C6" s="5" t="n">
        <v>4941</v>
      </c>
    </row>
    <row r="7" spans="1:3">
      <c r="A7" s="4" t="s">
        <v>39</v>
      </c>
      <c r="B7" s="5" t="n">
        <v>350613</v>
      </c>
      <c r="C7" s="5" t="n">
        <v>440294</v>
      </c>
    </row>
    <row r="8" spans="1:3">
      <c r="A8" s="4" t="s">
        <v>40</v>
      </c>
      <c r="B8" s="5" t="n">
        <v>65782</v>
      </c>
      <c r="C8" s="5" t="n">
        <v>72557</v>
      </c>
    </row>
    <row r="9" spans="1:3">
      <c r="A9" s="4" t="s">
        <v>41</v>
      </c>
      <c r="B9" s="5" t="n">
        <v>1049869</v>
      </c>
      <c r="C9" s="5" t="n">
        <v>1296659</v>
      </c>
    </row>
    <row r="10" spans="1:3">
      <c r="A10" s="4" t="s">
        <v>42</v>
      </c>
      <c r="B10" s="5" t="n">
        <v>2298004</v>
      </c>
      <c r="C10" s="5" t="n">
        <v>2081126</v>
      </c>
    </row>
    <row r="11" spans="1:3">
      <c r="A11" s="3" t="s">
        <v>43</v>
      </c>
    </row>
    <row r="12" spans="1:3">
      <c r="A12" s="4" t="s">
        <v>44</v>
      </c>
      <c r="B12" s="5" t="n">
        <v>1799044</v>
      </c>
      <c r="C12" s="5" t="n">
        <v>1854436</v>
      </c>
    </row>
    <row r="13" spans="1:3">
      <c r="A13" s="4" t="s">
        <v>45</v>
      </c>
      <c r="B13" s="5" t="n">
        <v>980591</v>
      </c>
      <c r="C13" s="5" t="n">
        <v>893455</v>
      </c>
    </row>
    <row r="14" spans="1:3">
      <c r="A14" s="4" t="s">
        <v>46</v>
      </c>
      <c r="B14" s="5" t="n">
        <v>52085</v>
      </c>
      <c r="C14" s="5" t="n">
        <v>35568</v>
      </c>
    </row>
    <row r="15" spans="1:3">
      <c r="A15" s="4" t="s">
        <v>47</v>
      </c>
      <c r="B15" s="5" t="n">
        <v>6179593</v>
      </c>
      <c r="C15" s="5" t="n">
        <v>6161244</v>
      </c>
    </row>
    <row r="16" spans="1:3">
      <c r="A16" s="3" t="s">
        <v>48</v>
      </c>
    </row>
    <row r="17" spans="1:3">
      <c r="A17" s="4" t="s">
        <v>49</v>
      </c>
      <c r="B17" s="5" t="n">
        <v>439158</v>
      </c>
      <c r="C17" s="5" t="n">
        <v>383496</v>
      </c>
    </row>
    <row r="18" spans="1:3">
      <c r="A18" s="4" t="s">
        <v>50</v>
      </c>
      <c r="B18" s="5" t="n">
        <v>35449</v>
      </c>
      <c r="C18" s="5" t="n">
        <v>56969</v>
      </c>
    </row>
    <row r="19" spans="1:3">
      <c r="A19" s="4" t="s">
        <v>51</v>
      </c>
      <c r="B19" s="5" t="n">
        <v>253777</v>
      </c>
      <c r="C19" s="5" t="n">
        <v>291047</v>
      </c>
    </row>
    <row r="20" spans="1:3">
      <c r="A20" s="4" t="s">
        <v>52</v>
      </c>
      <c r="B20" s="5" t="n">
        <v>13762</v>
      </c>
      <c r="C20" s="5" t="n">
        <v>13772</v>
      </c>
    </row>
    <row r="21" spans="1:3">
      <c r="A21" s="4" t="s">
        <v>53</v>
      </c>
      <c r="B21" s="5" t="n">
        <v>742146</v>
      </c>
      <c r="C21" s="5" t="n">
        <v>745284</v>
      </c>
    </row>
    <row r="22" spans="1:3">
      <c r="A22" s="4" t="s">
        <v>54</v>
      </c>
      <c r="B22" s="5" t="n">
        <v>875000</v>
      </c>
      <c r="C22" s="5" t="n">
        <v>683378</v>
      </c>
    </row>
    <row r="23" spans="1:3">
      <c r="A23" s="4" t="s">
        <v>55</v>
      </c>
      <c r="B23" s="5" t="n">
        <v>1568447</v>
      </c>
      <c r="C23" s="5" t="n">
        <v>408826</v>
      </c>
    </row>
    <row r="24" spans="1:3">
      <c r="A24" s="4" t="s">
        <v>56</v>
      </c>
      <c r="B24" s="5" t="n">
        <v>419303</v>
      </c>
      <c r="C24" s="5" t="n">
        <v>391332</v>
      </c>
    </row>
    <row r="25" spans="1:3">
      <c r="A25" s="4" t="s">
        <v>57</v>
      </c>
      <c r="B25" s="5" t="n">
        <v>95552</v>
      </c>
      <c r="C25" s="5" t="n">
        <v>89268</v>
      </c>
    </row>
    <row r="26" spans="1:3">
      <c r="A26" s="4" t="s">
        <v>58</v>
      </c>
      <c r="B26" s="7" t="n">
        <v>3700448</v>
      </c>
      <c r="C26" s="7" t="n">
        <v>2318088</v>
      </c>
    </row>
    <row r="27" spans="1:3">
      <c r="A27" s="4" t="s">
        <v>59</v>
      </c>
      <c r="B27" s="4" t="s">
        <v>60</v>
      </c>
      <c r="C27" s="4" t="s">
        <v>60</v>
      </c>
    </row>
    <row r="28" spans="1:3">
      <c r="A28" s="3" t="s">
        <v>61</v>
      </c>
    </row>
    <row r="29" spans="1:3">
      <c r="A29" s="4" t="s">
        <v>62</v>
      </c>
      <c r="B29" s="7" t="n">
        <v>2435001</v>
      </c>
      <c r="C29" s="7" t="n">
        <v>902147</v>
      </c>
    </row>
    <row r="30" spans="1:3">
      <c r="A30" s="4" t="s">
        <v>63</v>
      </c>
      <c r="B30" s="5" t="n">
        <v>2479145</v>
      </c>
      <c r="C30" s="5" t="n">
        <v>3843156</v>
      </c>
    </row>
    <row r="31" spans="1:3">
      <c r="A31" s="4" t="s">
        <v>64</v>
      </c>
      <c r="B31" s="5" t="n">
        <v>44144</v>
      </c>
      <c r="C31" s="5" t="n">
        <v>-5644</v>
      </c>
    </row>
    <row r="32" spans="1:3">
      <c r="A32" s="4" t="s">
        <v>65</v>
      </c>
      <c r="B32" s="5" t="n">
        <v>6179593</v>
      </c>
      <c r="C32" s="5" t="n">
        <v>6161244</v>
      </c>
    </row>
    <row r="33" spans="1:3">
      <c r="A33" s="4" t="s">
        <v>66</v>
      </c>
    </row>
    <row r="34" spans="1:3">
      <c r="A34" s="3" t="s">
        <v>61</v>
      </c>
    </row>
    <row r="35" spans="1:3">
      <c r="A35" s="4" t="s">
        <v>62</v>
      </c>
      <c r="B35" s="5" t="n">
        <v>1092954</v>
      </c>
      <c r="C35" s="5" t="n">
        <v>874688</v>
      </c>
    </row>
    <row r="36" spans="1:3">
      <c r="A36" s="4" t="s">
        <v>67</v>
      </c>
    </row>
    <row r="37" spans="1:3">
      <c r="A37" s="3" t="s">
        <v>61</v>
      </c>
    </row>
    <row r="38" spans="1:3">
      <c r="A38" s="4" t="s">
        <v>62</v>
      </c>
      <c r="B38" s="5" t="n">
        <v>1267056</v>
      </c>
      <c r="C38" s="5" t="n">
        <v>27459</v>
      </c>
    </row>
    <row r="39" spans="1:3">
      <c r="A39" s="4" t="s">
        <v>30</v>
      </c>
    </row>
    <row r="40" spans="1:3">
      <c r="A40" s="3" t="s">
        <v>61</v>
      </c>
    </row>
    <row r="41" spans="1:3">
      <c r="A41" s="4" t="s">
        <v>62</v>
      </c>
      <c r="B41" s="7" t="n">
        <v>74991</v>
      </c>
    </row>
    <row r="42" spans="1:3">
      <c r="A42" s="4" t="s">
        <v>68</v>
      </c>
    </row>
    <row r="43" spans="1:3">
      <c r="A43" s="3" t="s">
        <v>61</v>
      </c>
    </row>
    <row r="44" spans="1:3">
      <c r="A44" s="4" t="s">
        <v>63</v>
      </c>
      <c r="C44" s="7" t="n">
        <v>2946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181</v>
      </c>
    </row>
    <row r="4" spans="1:2">
      <c r="A4" s="4" t="s">
        <v>245</v>
      </c>
      <c r="B4" s="4" t="s">
        <v>246</v>
      </c>
    </row>
    <row r="5" spans="1:2">
      <c r="A5" s="4" t="s">
        <v>232</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row r="9" spans="1:2">
      <c r="A9" s="4" t="s">
        <v>257</v>
      </c>
    </row>
    <row r="10" spans="1:2">
      <c r="A10" s="3" t="s">
        <v>252</v>
      </c>
    </row>
    <row r="11" spans="1:2">
      <c r="A11" s="4" t="s">
        <v>253</v>
      </c>
      <c r="B11" s="4" t="s">
        <v>258</v>
      </c>
    </row>
    <row r="12" spans="1:2">
      <c r="A12" s="4" t="s">
        <v>175</v>
      </c>
    </row>
    <row r="13" spans="1:2">
      <c r="A13" s="3" t="s">
        <v>252</v>
      </c>
    </row>
    <row r="14" spans="1:2">
      <c r="A14" s="4" t="s">
        <v>253</v>
      </c>
      <c r="B14" s="4" t="s">
        <v>259</v>
      </c>
    </row>
    <row r="15" spans="1:2">
      <c r="A15" s="4" t="s">
        <v>118</v>
      </c>
    </row>
    <row r="16" spans="1:2">
      <c r="A16" s="3" t="s">
        <v>252</v>
      </c>
    </row>
    <row r="17" spans="1:2">
      <c r="A17" s="4" t="s">
        <v>253</v>
      </c>
      <c r="B1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3</v>
      </c>
    </row>
    <row r="2" spans="1:3">
      <c r="A2" s="4" t="s">
        <v>38</v>
      </c>
      <c r="B2" s="7" t="n">
        <v>25222</v>
      </c>
      <c r="C2" s="7" t="n">
        <v>4941</v>
      </c>
    </row>
    <row r="3" spans="1:3">
      <c r="A3" s="4" t="s">
        <v>42</v>
      </c>
      <c r="B3" s="5" t="n">
        <v>2298004</v>
      </c>
      <c r="C3" s="5" t="n">
        <v>2081126</v>
      </c>
    </row>
    <row r="4" spans="1:3">
      <c r="A4" s="4" t="s">
        <v>46</v>
      </c>
      <c r="B4" s="5" t="n">
        <v>52085</v>
      </c>
      <c r="C4" s="5" t="n">
        <v>35568</v>
      </c>
    </row>
    <row r="5" spans="1:3">
      <c r="A5" s="4" t="s">
        <v>49</v>
      </c>
      <c r="B5" s="5" t="n">
        <v>439158</v>
      </c>
      <c r="C5" s="5" t="n">
        <v>383496</v>
      </c>
    </row>
    <row r="6" spans="1:3">
      <c r="A6" s="4" t="s">
        <v>51</v>
      </c>
      <c r="B6" s="5" t="n">
        <v>253777</v>
      </c>
      <c r="C6" s="5" t="n">
        <v>291047</v>
      </c>
    </row>
    <row r="7" spans="1:3">
      <c r="A7" s="4" t="s">
        <v>57</v>
      </c>
      <c r="B7" s="7" t="n">
        <v>95552</v>
      </c>
      <c r="C7" s="7" t="n">
        <v>89268</v>
      </c>
    </row>
    <row r="8" spans="1:3">
      <c r="A8" s="4" t="s">
        <v>66</v>
      </c>
    </row>
    <row r="9" spans="1:3">
      <c r="A9" s="3" t="s">
        <v>61</v>
      </c>
    </row>
    <row r="10" spans="1:3">
      <c r="A10" s="4" t="s">
        <v>70</v>
      </c>
      <c r="B10" s="5" t="n">
        <v>25536329</v>
      </c>
      <c r="C10" s="5" t="n">
        <v>20036329</v>
      </c>
    </row>
    <row r="11" spans="1:3">
      <c r="A11" s="4" t="s">
        <v>71</v>
      </c>
      <c r="B11" s="5" t="n">
        <v>25536329</v>
      </c>
      <c r="C11" s="5" t="n">
        <v>20036329</v>
      </c>
    </row>
    <row r="12" spans="1:3">
      <c r="A12" s="4" t="s">
        <v>67</v>
      </c>
    </row>
    <row r="13" spans="1:3">
      <c r="A13" s="3" t="s">
        <v>61</v>
      </c>
    </row>
    <row r="14" spans="1:3">
      <c r="A14" s="4" t="s">
        <v>70</v>
      </c>
      <c r="B14" s="5" t="n">
        <v>26837310</v>
      </c>
      <c r="C14" s="5" t="n">
        <v>4062848</v>
      </c>
    </row>
    <row r="15" spans="1:3">
      <c r="A15" s="4" t="s">
        <v>71</v>
      </c>
      <c r="B15" s="5" t="n">
        <v>26837310</v>
      </c>
      <c r="C15" s="5" t="n">
        <v>4062848</v>
      </c>
    </row>
    <row r="16" spans="1:3">
      <c r="A16" s="4" t="s">
        <v>30</v>
      </c>
    </row>
    <row r="17" spans="1:3">
      <c r="A17" s="3" t="s">
        <v>61</v>
      </c>
    </row>
    <row r="18" spans="1:3">
      <c r="A18" s="4" t="s">
        <v>70</v>
      </c>
      <c r="B18" s="5" t="n">
        <v>10939436</v>
      </c>
      <c r="C18" s="5" t="n">
        <v>10939436</v>
      </c>
    </row>
    <row r="19" spans="1:3">
      <c r="A19" s="4" t="s">
        <v>71</v>
      </c>
      <c r="B19" s="5" t="n">
        <v>10939436</v>
      </c>
      <c r="C19" s="5" t="n">
        <v>10939436</v>
      </c>
    </row>
    <row r="20" spans="1:3">
      <c r="A20" s="4" t="s">
        <v>72</v>
      </c>
    </row>
    <row r="21" spans="1:3">
      <c r="A21" s="3" t="s">
        <v>61</v>
      </c>
    </row>
    <row r="22" spans="1:3">
      <c r="A22" s="4" t="s">
        <v>70</v>
      </c>
      <c r="B22" s="5" t="n">
        <v>11018744</v>
      </c>
      <c r="C22" s="5" t="n">
        <v>0</v>
      </c>
    </row>
    <row r="23" spans="1:3">
      <c r="A23" s="4" t="s">
        <v>71</v>
      </c>
      <c r="B23" s="5" t="n">
        <v>11018744</v>
      </c>
      <c r="C23" s="5" t="n">
        <v>0</v>
      </c>
    </row>
    <row r="24" spans="1:3">
      <c r="A24" s="4" t="s">
        <v>73</v>
      </c>
    </row>
    <row r="25" spans="1:3">
      <c r="A25" s="4" t="s">
        <v>38</v>
      </c>
      <c r="B25" s="7" t="n">
        <v>5549</v>
      </c>
      <c r="C25" s="7" t="n">
        <v>3484</v>
      </c>
    </row>
    <row r="26" spans="1:3">
      <c r="A26" s="4" t="s">
        <v>42</v>
      </c>
      <c r="B26" s="5" t="n">
        <v>44161</v>
      </c>
      <c r="C26" s="5" t="n">
        <v>45340</v>
      </c>
    </row>
    <row r="27" spans="1:3">
      <c r="A27" s="4" t="s">
        <v>46</v>
      </c>
      <c r="B27" s="5" t="n">
        <v>3665</v>
      </c>
      <c r="C27" s="5" t="n">
        <v>3665</v>
      </c>
    </row>
    <row r="28" spans="1:3">
      <c r="A28" s="4" t="s">
        <v>49</v>
      </c>
      <c r="B28" s="5" t="n">
        <v>6</v>
      </c>
      <c r="C28" s="5" t="n">
        <v>6</v>
      </c>
    </row>
    <row r="29" spans="1:3">
      <c r="A29" s="4" t="s">
        <v>51</v>
      </c>
      <c r="B29" s="5" t="n">
        <v>484</v>
      </c>
      <c r="C29" s="5" t="n">
        <v>484</v>
      </c>
    </row>
    <row r="30" spans="1:3">
      <c r="A30" s="4" t="s">
        <v>52</v>
      </c>
      <c r="B30" s="5" t="n">
        <v>8393</v>
      </c>
      <c r="C30" s="5" t="n">
        <v>8422</v>
      </c>
    </row>
    <row r="31" spans="1:3">
      <c r="A31" s="4" t="s">
        <v>55</v>
      </c>
      <c r="B31" s="5" t="n">
        <v>46400</v>
      </c>
      <c r="C31" s="5" t="n">
        <v>48029</v>
      </c>
    </row>
    <row r="32" spans="1:3">
      <c r="A32" s="4" t="s">
        <v>57</v>
      </c>
      <c r="B32" s="7" t="n">
        <v>1190</v>
      </c>
      <c r="C32" s="7" t="n">
        <v>1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74</v>
      </c>
      <c r="B1" s="2" t="s">
        <v>75</v>
      </c>
      <c r="C1" s="2" t="s">
        <v>76</v>
      </c>
      <c r="D1" s="2" t="s">
        <v>77</v>
      </c>
      <c r="E1" s="2" t="s">
        <v>78</v>
      </c>
      <c r="F1" s="2" t="s">
        <v>1</v>
      </c>
    </row>
    <row r="2" spans="1:6">
      <c r="B2" s="2" t="s">
        <v>79</v>
      </c>
      <c r="C2" s="2" t="s">
        <v>80</v>
      </c>
      <c r="D2" s="2" t="s">
        <v>2</v>
      </c>
      <c r="E2" s="2" t="s">
        <v>80</v>
      </c>
      <c r="F2" s="2" t="s">
        <v>2</v>
      </c>
    </row>
    <row r="3" spans="1:6">
      <c r="A3" s="3" t="s">
        <v>81</v>
      </c>
    </row>
    <row r="4" spans="1:6">
      <c r="A4" s="4" t="s">
        <v>82</v>
      </c>
      <c r="B4" s="7" t="n">
        <v>350689</v>
      </c>
      <c r="D4" s="7" t="n">
        <v>854140</v>
      </c>
      <c r="F4" s="7" t="n">
        <v>2538495</v>
      </c>
    </row>
    <row r="5" spans="1:6">
      <c r="A5" s="4" t="s">
        <v>83</v>
      </c>
      <c r="B5" s="5" t="n">
        <v>1021267</v>
      </c>
      <c r="D5" s="5" t="n">
        <v>2664186</v>
      </c>
      <c r="F5" s="5" t="n">
        <v>8021741</v>
      </c>
    </row>
    <row r="6" spans="1:6">
      <c r="A6" s="4" t="s">
        <v>84</v>
      </c>
      <c r="B6" s="5" t="n">
        <v>271726</v>
      </c>
      <c r="D6" s="5" t="n">
        <v>500362</v>
      </c>
      <c r="F6" s="5" t="n">
        <v>1391145</v>
      </c>
    </row>
    <row r="7" spans="1:6">
      <c r="A7" s="4" t="s">
        <v>85</v>
      </c>
      <c r="B7" s="5" t="n">
        <v>115070</v>
      </c>
      <c r="D7" s="5" t="n">
        <v>429891</v>
      </c>
      <c r="F7" s="5" t="n">
        <v>1195306</v>
      </c>
    </row>
    <row r="8" spans="1:6">
      <c r="A8" s="4" t="s">
        <v>86</v>
      </c>
      <c r="B8" s="5" t="n">
        <v>2531</v>
      </c>
      <c r="D8" s="5" t="n">
        <v>18411</v>
      </c>
      <c r="F8" s="5" t="n">
        <v>54202</v>
      </c>
    </row>
    <row r="9" spans="1:6">
      <c r="A9" s="4" t="s">
        <v>87</v>
      </c>
      <c r="B9" s="5" t="n">
        <v>9300</v>
      </c>
      <c r="D9" s="5" t="n">
        <v>20327</v>
      </c>
      <c r="F9" s="5" t="n">
        <v>59834</v>
      </c>
    </row>
    <row r="10" spans="1:6">
      <c r="A10" s="4" t="s">
        <v>88</v>
      </c>
      <c r="B10" s="5" t="n">
        <v>1770583</v>
      </c>
      <c r="D10" s="5" t="n">
        <v>4487317</v>
      </c>
      <c r="F10" s="5" t="n">
        <v>13260723</v>
      </c>
    </row>
    <row r="11" spans="1:6">
      <c r="A11" s="3" t="s">
        <v>89</v>
      </c>
    </row>
    <row r="12" spans="1:6">
      <c r="A12" s="4" t="s">
        <v>90</v>
      </c>
      <c r="B12" s="5" t="n">
        <v>326538</v>
      </c>
      <c r="D12" s="5" t="n">
        <v>740632</v>
      </c>
      <c r="F12" s="5" t="n">
        <v>2281887</v>
      </c>
    </row>
    <row r="13" spans="1:6">
      <c r="A13" s="4" t="s">
        <v>91</v>
      </c>
      <c r="B13" s="5" t="n">
        <v>1300425</v>
      </c>
      <c r="D13" s="5" t="n">
        <v>3076942</v>
      </c>
      <c r="F13" s="5" t="n">
        <v>9048913</v>
      </c>
    </row>
    <row r="14" spans="1:6">
      <c r="A14" s="4" t="s">
        <v>92</v>
      </c>
      <c r="B14" s="5" t="n">
        <v>78091</v>
      </c>
      <c r="D14" s="5" t="n">
        <v>287364</v>
      </c>
      <c r="F14" s="5" t="n">
        <v>801231</v>
      </c>
    </row>
    <row r="15" spans="1:6">
      <c r="A15" s="4" t="s">
        <v>87</v>
      </c>
      <c r="B15" s="5" t="n">
        <v>426</v>
      </c>
      <c r="D15" s="5" t="n">
        <v>1232</v>
      </c>
      <c r="F15" s="5" t="n">
        <v>3744</v>
      </c>
    </row>
    <row r="16" spans="1:6">
      <c r="A16" s="4" t="s">
        <v>93</v>
      </c>
      <c r="B16" s="5" t="n">
        <v>1705480</v>
      </c>
      <c r="D16" s="5" t="n">
        <v>4106170</v>
      </c>
      <c r="F16" s="5" t="n">
        <v>12135775</v>
      </c>
    </row>
    <row r="17" spans="1:6">
      <c r="A17" s="4" t="s">
        <v>94</v>
      </c>
      <c r="B17" s="5" t="n">
        <v>65103</v>
      </c>
      <c r="D17" s="5" t="n">
        <v>381147</v>
      </c>
      <c r="F17" s="5" t="n">
        <v>1124948</v>
      </c>
    </row>
    <row r="18" spans="1:6">
      <c r="A18" s="3" t="s">
        <v>95</v>
      </c>
    </row>
    <row r="19" spans="1:6">
      <c r="A19" s="4" t="s">
        <v>96</v>
      </c>
      <c r="B19" s="5" t="n">
        <v>10844</v>
      </c>
      <c r="D19" s="5" t="n">
        <v>42752</v>
      </c>
      <c r="F19" s="5" t="n">
        <v>131175</v>
      </c>
    </row>
    <row r="20" spans="1:6">
      <c r="A20" s="4" t="s">
        <v>97</v>
      </c>
      <c r="B20" s="5" t="n">
        <v>55025</v>
      </c>
      <c r="D20" s="5" t="n">
        <v>183623</v>
      </c>
      <c r="F20" s="5" t="n">
        <v>504813</v>
      </c>
    </row>
    <row r="21" spans="1:6">
      <c r="A21" s="4" t="s">
        <v>98</v>
      </c>
      <c r="B21" s="5" t="n">
        <v>5048</v>
      </c>
      <c r="D21" s="5" t="n">
        <v>23586</v>
      </c>
      <c r="F21" s="5" t="n">
        <v>70097</v>
      </c>
    </row>
    <row r="22" spans="1:6">
      <c r="A22" s="4" t="s">
        <v>99</v>
      </c>
      <c r="B22" s="5" t="n">
        <v>-34</v>
      </c>
      <c r="D22" s="5" t="n">
        <v>696</v>
      </c>
      <c r="F22" s="5" t="n">
        <v>1531</v>
      </c>
    </row>
    <row r="23" spans="1:6">
      <c r="A23" s="4" t="s">
        <v>100</v>
      </c>
      <c r="B23" s="5" t="n">
        <v>13309</v>
      </c>
      <c r="D23" s="5" t="n">
        <v>45601</v>
      </c>
      <c r="F23" s="5" t="n">
        <v>144128</v>
      </c>
    </row>
    <row r="24" spans="1:6">
      <c r="A24" s="4" t="s">
        <v>101</v>
      </c>
      <c r="B24" s="5" t="n">
        <v>84192</v>
      </c>
      <c r="D24" s="5" t="n">
        <v>296258</v>
      </c>
      <c r="F24" s="5" t="n">
        <v>851744</v>
      </c>
    </row>
    <row r="25" spans="1:6">
      <c r="A25" s="4" t="s">
        <v>102</v>
      </c>
      <c r="B25" s="5" t="n">
        <v>-19089</v>
      </c>
      <c r="D25" s="5" t="n">
        <v>84889</v>
      </c>
      <c r="F25" s="5" t="n">
        <v>273204</v>
      </c>
    </row>
    <row r="26" spans="1:6">
      <c r="A26" s="4" t="s">
        <v>103</v>
      </c>
      <c r="B26" s="5" t="n">
        <v>-3371</v>
      </c>
      <c r="D26" s="5" t="n">
        <v>-28517</v>
      </c>
      <c r="F26" s="5" t="n">
        <v>-57692</v>
      </c>
    </row>
    <row r="27" spans="1:6">
      <c r="A27" s="4" t="s">
        <v>104</v>
      </c>
      <c r="B27" s="5" t="n">
        <v>-22460</v>
      </c>
      <c r="D27" s="5" t="n">
        <v>56372</v>
      </c>
      <c r="F27" s="5" t="n">
        <v>215512</v>
      </c>
    </row>
    <row r="28" spans="1:6">
      <c r="A28" s="4" t="s">
        <v>105</v>
      </c>
      <c r="B28" s="5" t="n">
        <v>-980</v>
      </c>
      <c r="D28" s="5" t="n">
        <v>-28972</v>
      </c>
      <c r="F28" s="5" t="n">
        <v>-43657</v>
      </c>
    </row>
    <row r="29" spans="1:6">
      <c r="A29" s="4" t="s">
        <v>106</v>
      </c>
      <c r="B29" s="5" t="n">
        <v>-23440</v>
      </c>
      <c r="D29" s="5" t="n">
        <v>27400</v>
      </c>
      <c r="F29" s="5" t="n">
        <v>171855</v>
      </c>
    </row>
    <row r="30" spans="1:6">
      <c r="A30" s="4" t="s">
        <v>107</v>
      </c>
      <c r="D30" s="5" t="n">
        <v>-12142</v>
      </c>
      <c r="F30" s="5" t="n">
        <v>49788</v>
      </c>
    </row>
    <row r="31" spans="1:6">
      <c r="A31" s="4" t="s">
        <v>108</v>
      </c>
      <c r="B31" s="5" t="n">
        <v>-21684</v>
      </c>
      <c r="D31" s="5" t="n">
        <v>11998</v>
      </c>
      <c r="F31" s="5" t="n">
        <v>64789</v>
      </c>
    </row>
    <row r="32" spans="1:6">
      <c r="A32" s="4" t="s">
        <v>109</v>
      </c>
      <c r="B32" s="7" t="n">
        <v>-1756</v>
      </c>
      <c r="D32" s="7" t="n">
        <v>27544</v>
      </c>
      <c r="F32" s="7" t="n">
        <v>57278</v>
      </c>
    </row>
    <row r="33" spans="1:6">
      <c r="A33" s="4" t="s">
        <v>110</v>
      </c>
      <c r="B33" s="8" t="n">
        <v>0.5457</v>
      </c>
      <c r="D33" s="8" t="n">
        <v>0.7454</v>
      </c>
      <c r="F33" s="8" t="n">
        <v>2.0838</v>
      </c>
    </row>
    <row r="34" spans="1:6">
      <c r="A34" s="4" t="s">
        <v>28</v>
      </c>
    </row>
    <row r="35" spans="1:6">
      <c r="A35" s="3" t="s">
        <v>95</v>
      </c>
    </row>
    <row r="36" spans="1:6">
      <c r="A36" s="4" t="s">
        <v>111</v>
      </c>
      <c r="B36" s="9" t="n">
        <v>-0.09</v>
      </c>
      <c r="D36" s="9" t="n">
        <v>0.3</v>
      </c>
      <c r="F36" s="9" t="n">
        <v>0.96</v>
      </c>
    </row>
    <row r="37" spans="1:6">
      <c r="A37" s="4" t="s">
        <v>112</v>
      </c>
      <c r="B37" s="5" t="n">
        <v>11053799</v>
      </c>
      <c r="D37" s="5" t="n">
        <v>43772142</v>
      </c>
      <c r="F37" s="5" t="n">
        <v>30994132</v>
      </c>
    </row>
    <row r="38" spans="1:6">
      <c r="A38" s="4" t="s">
        <v>30</v>
      </c>
    </row>
    <row r="39" spans="1:6">
      <c r="A39" s="3" t="s">
        <v>95</v>
      </c>
    </row>
    <row r="40" spans="1:6">
      <c r="A40" s="4" t="s">
        <v>111</v>
      </c>
      <c r="B40" s="9" t="n">
        <v>-0.09</v>
      </c>
      <c r="D40" s="9" t="n">
        <v>0.52</v>
      </c>
      <c r="F40" s="9" t="n">
        <v>1.21</v>
      </c>
    </row>
    <row r="41" spans="1:6">
      <c r="A41" s="4" t="s">
        <v>113</v>
      </c>
      <c r="B41" s="5" t="n">
        <v>10939436</v>
      </c>
      <c r="D41" s="5" t="n">
        <v>10939436</v>
      </c>
      <c r="F41" s="5" t="n">
        <v>10939436</v>
      </c>
    </row>
    <row r="42" spans="1:6">
      <c r="A42" s="4" t="s">
        <v>66</v>
      </c>
    </row>
    <row r="43" spans="1:6">
      <c r="A43" s="3" t="s">
        <v>95</v>
      </c>
    </row>
    <row r="44" spans="1:6">
      <c r="A44" s="4" t="s">
        <v>112</v>
      </c>
      <c r="B44" s="5" t="n">
        <v>10974491</v>
      </c>
      <c r="D44" s="5" t="n">
        <v>24340677</v>
      </c>
      <c r="F44" s="5" t="n">
        <v>21486879</v>
      </c>
    </row>
    <row r="45" spans="1:6">
      <c r="A45" s="4" t="s">
        <v>67</v>
      </c>
    </row>
    <row r="46" spans="1:6">
      <c r="A46" s="3" t="s">
        <v>95</v>
      </c>
    </row>
    <row r="47" spans="1:6">
      <c r="A47" s="4" t="s">
        <v>112</v>
      </c>
      <c r="B47" s="5" t="n">
        <v>79308</v>
      </c>
      <c r="D47" s="5" t="n">
        <v>19431349</v>
      </c>
      <c r="F47" s="5" t="n">
        <v>9507137</v>
      </c>
    </row>
    <row r="48" spans="1:6">
      <c r="A48" s="4" t="s">
        <v>68</v>
      </c>
    </row>
    <row r="49" spans="1:6">
      <c r="A49" s="3" t="s">
        <v>81</v>
      </c>
    </row>
    <row r="50" spans="1:6">
      <c r="A50" s="4" t="s">
        <v>82</v>
      </c>
      <c r="C50" s="7" t="n">
        <v>0</v>
      </c>
    </row>
    <row r="51" spans="1:6">
      <c r="A51" s="4" t="s">
        <v>83</v>
      </c>
      <c r="C51" s="5" t="n">
        <v>323281</v>
      </c>
      <c r="E51" s="7" t="n">
        <v>1275422</v>
      </c>
    </row>
    <row r="52" spans="1:6">
      <c r="A52" s="4" t="s">
        <v>84</v>
      </c>
      <c r="C52" s="5" t="n">
        <v>571755</v>
      </c>
      <c r="E52" s="5" t="n">
        <v>2200394</v>
      </c>
    </row>
    <row r="53" spans="1:6">
      <c r="A53" s="4" t="s">
        <v>85</v>
      </c>
      <c r="C53" s="5" t="n">
        <v>0</v>
      </c>
    </row>
    <row r="54" spans="1:6">
      <c r="A54" s="4" t="s">
        <v>86</v>
      </c>
      <c r="C54" s="5" t="n">
        <v>3424</v>
      </c>
      <c r="E54" s="5" t="n">
        <v>11690</v>
      </c>
    </row>
    <row r="55" spans="1:6">
      <c r="A55" s="4" t="s">
        <v>87</v>
      </c>
      <c r="C55" s="5" t="n">
        <v>1117</v>
      </c>
      <c r="E55" s="5" t="n">
        <v>4683</v>
      </c>
    </row>
    <row r="56" spans="1:6">
      <c r="A56" s="4" t="s">
        <v>88</v>
      </c>
      <c r="C56" s="5" t="n">
        <v>899577</v>
      </c>
      <c r="E56" s="5" t="n">
        <v>3492189</v>
      </c>
    </row>
    <row r="57" spans="1:6">
      <c r="A57" s="3" t="s">
        <v>89</v>
      </c>
    </row>
    <row r="58" spans="1:6">
      <c r="A58" s="4" t="s">
        <v>90</v>
      </c>
      <c r="C58" s="5" t="n">
        <v>0</v>
      </c>
    </row>
    <row r="59" spans="1:6">
      <c r="A59" s="4" t="s">
        <v>91</v>
      </c>
      <c r="C59" s="5" t="n">
        <v>882666</v>
      </c>
      <c r="E59" s="5" t="n">
        <v>3429169</v>
      </c>
    </row>
    <row r="60" spans="1:6">
      <c r="A60" s="4" t="s">
        <v>92</v>
      </c>
      <c r="C60" s="5" t="n">
        <v>0</v>
      </c>
    </row>
    <row r="61" spans="1:6">
      <c r="A61" s="4" t="s">
        <v>87</v>
      </c>
      <c r="C61" s="5" t="n">
        <v>553</v>
      </c>
      <c r="E61" s="5" t="n">
        <v>2339</v>
      </c>
    </row>
    <row r="62" spans="1:6">
      <c r="A62" s="4" t="s">
        <v>93</v>
      </c>
      <c r="C62" s="5" t="n">
        <v>883219</v>
      </c>
      <c r="E62" s="5" t="n">
        <v>3431508</v>
      </c>
    </row>
    <row r="63" spans="1:6">
      <c r="A63" s="4" t="s">
        <v>94</v>
      </c>
      <c r="C63" s="5" t="n">
        <v>16358</v>
      </c>
      <c r="E63" s="5" t="n">
        <v>60681</v>
      </c>
    </row>
    <row r="64" spans="1:6">
      <c r="A64" s="3" t="s">
        <v>95</v>
      </c>
    </row>
    <row r="65" spans="1:6">
      <c r="A65" s="4" t="s">
        <v>96</v>
      </c>
      <c r="C65" s="5" t="n">
        <v>6833</v>
      </c>
      <c r="E65" s="5" t="n">
        <v>17075</v>
      </c>
    </row>
    <row r="66" spans="1:6">
      <c r="A66" s="4" t="s">
        <v>97</v>
      </c>
      <c r="C66" s="5" t="n">
        <v>1169</v>
      </c>
      <c r="E66" s="5" t="n">
        <v>4964</v>
      </c>
    </row>
    <row r="67" spans="1:6">
      <c r="A67" s="4" t="s">
        <v>98</v>
      </c>
      <c r="C67" s="5" t="n">
        <v>196</v>
      </c>
      <c r="E67" s="5" t="n">
        <v>729</v>
      </c>
    </row>
    <row r="68" spans="1:6">
      <c r="A68" s="4" t="s">
        <v>99</v>
      </c>
      <c r="C68" s="5" t="n">
        <v>-3</v>
      </c>
      <c r="E68" s="5" t="n">
        <v>-39</v>
      </c>
    </row>
    <row r="69" spans="1:6">
      <c r="A69" s="4" t="s">
        <v>100</v>
      </c>
      <c r="C69" s="5" t="n">
        <v>3798</v>
      </c>
      <c r="E69" s="5" t="n">
        <v>10457</v>
      </c>
    </row>
    <row r="70" spans="1:6">
      <c r="A70" s="4" t="s">
        <v>101</v>
      </c>
      <c r="C70" s="5" t="n">
        <v>11993</v>
      </c>
      <c r="E70" s="5" t="n">
        <v>33186</v>
      </c>
    </row>
    <row r="71" spans="1:6">
      <c r="A71" s="4" t="s">
        <v>102</v>
      </c>
      <c r="C71" s="5" t="n">
        <v>4365</v>
      </c>
      <c r="E71" s="5" t="n">
        <v>27495</v>
      </c>
    </row>
    <row r="72" spans="1:6">
      <c r="A72" s="4" t="s">
        <v>103</v>
      </c>
      <c r="C72" s="5" t="n">
        <v>-1491</v>
      </c>
      <c r="E72" s="5" t="n">
        <v>-4767</v>
      </c>
    </row>
    <row r="73" spans="1:6">
      <c r="A73" s="4" t="s">
        <v>104</v>
      </c>
      <c r="C73" s="5" t="n">
        <v>2874</v>
      </c>
      <c r="E73" s="5" t="n">
        <v>22728</v>
      </c>
    </row>
    <row r="74" spans="1:6">
      <c r="A74" s="4" t="s">
        <v>105</v>
      </c>
      <c r="C74" s="5" t="n">
        <v>-91</v>
      </c>
      <c r="E74" s="5" t="n">
        <v>-218</v>
      </c>
    </row>
    <row r="75" spans="1:6">
      <c r="A75" s="4" t="s">
        <v>106</v>
      </c>
      <c r="C75" s="5" t="n">
        <v>2783</v>
      </c>
      <c r="E75" s="5" t="n">
        <v>22510</v>
      </c>
    </row>
    <row r="76" spans="1:6">
      <c r="A76" s="4" t="s">
        <v>107</v>
      </c>
      <c r="C76" s="5" t="n">
        <v>0</v>
      </c>
    </row>
    <row r="77" spans="1:6">
      <c r="A77" s="4" t="s">
        <v>109</v>
      </c>
      <c r="C77" s="7" t="n">
        <v>2783</v>
      </c>
      <c r="E77" s="7" t="n">
        <v>22510</v>
      </c>
    </row>
    <row r="78" spans="1:6">
      <c r="A78" s="4" t="s">
        <v>110</v>
      </c>
      <c r="C78" s="7" t="n">
        <v>0</v>
      </c>
      <c r="E78" s="8" t="n">
        <v>1.0218</v>
      </c>
    </row>
    <row r="79" spans="1:6">
      <c r="A79" s="4" t="s">
        <v>114</v>
      </c>
    </row>
    <row r="80" spans="1:6">
      <c r="A80" s="3" t="s">
        <v>95</v>
      </c>
    </row>
    <row r="81" spans="1:6">
      <c r="A81" s="4" t="s">
        <v>111</v>
      </c>
      <c r="C81" s="9" t="n">
        <v>0.13</v>
      </c>
      <c r="E81" s="9" t="n">
        <v>1.02</v>
      </c>
    </row>
    <row r="82" spans="1:6">
      <c r="A82" s="4" t="s">
        <v>112</v>
      </c>
      <c r="C82" s="5" t="n">
        <v>11055984</v>
      </c>
      <c r="E82" s="5" t="n">
        <v>11048745</v>
      </c>
    </row>
    <row r="83" spans="1:6">
      <c r="A83" s="4" t="s">
        <v>115</v>
      </c>
    </row>
    <row r="84" spans="1:6">
      <c r="A84" s="3" t="s">
        <v>95</v>
      </c>
    </row>
    <row r="85" spans="1:6">
      <c r="A85" s="4" t="s">
        <v>111</v>
      </c>
      <c r="C85" s="9" t="n">
        <v>0.13</v>
      </c>
      <c r="E85" s="9" t="n">
        <v>1.02</v>
      </c>
    </row>
    <row r="86" spans="1:6">
      <c r="A86" s="4" t="s">
        <v>113</v>
      </c>
      <c r="C86" s="5" t="n">
        <v>10939436</v>
      </c>
      <c r="E86" s="5" t="n">
        <v>10939436</v>
      </c>
    </row>
    <row r="87" spans="1:6">
      <c r="A87" s="4" t="s">
        <v>116</v>
      </c>
    </row>
    <row r="88" spans="1:6">
      <c r="A88" s="3" t="s">
        <v>95</v>
      </c>
    </row>
    <row r="89" spans="1:6">
      <c r="A89" s="4" t="s">
        <v>112</v>
      </c>
      <c r="C89" s="5" t="n">
        <v>10957974</v>
      </c>
      <c r="E89" s="5" t="n">
        <v>10944309</v>
      </c>
    </row>
    <row r="90" spans="1:6">
      <c r="A90" s="4" t="s">
        <v>117</v>
      </c>
    </row>
    <row r="91" spans="1:6">
      <c r="A91" s="3" t="s">
        <v>95</v>
      </c>
    </row>
    <row r="92" spans="1:6">
      <c r="A92" s="4" t="s">
        <v>112</v>
      </c>
      <c r="C92" s="5" t="n">
        <v>79308</v>
      </c>
      <c r="E92" s="5" t="n">
        <v>79308</v>
      </c>
    </row>
    <row r="93" spans="1:6">
      <c r="A93" s="4" t="s">
        <v>118</v>
      </c>
    </row>
    <row r="94" spans="1:6">
      <c r="A94" s="3" t="s">
        <v>95</v>
      </c>
    </row>
    <row r="95" spans="1:6">
      <c r="A95" s="4" t="s">
        <v>108</v>
      </c>
      <c r="B95" s="7" t="n">
        <v>-21684</v>
      </c>
      <c r="D95" s="7" t="n">
        <v>11998</v>
      </c>
    </row>
    <row r="96" spans="1:6">
      <c r="A96" s="4" t="s">
        <v>119</v>
      </c>
    </row>
    <row r="97" spans="1:6">
      <c r="A97" s="3" t="s">
        <v>95</v>
      </c>
    </row>
    <row r="98" spans="1:6">
      <c r="A98" s="4" t="s">
        <v>108</v>
      </c>
      <c r="C98" s="7"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3</v>
      </c>
      <c r="B1" s="2" t="s">
        <v>1</v>
      </c>
    </row>
    <row r="2" spans="1:2">
      <c r="B2" s="2" t="s">
        <v>2</v>
      </c>
    </row>
    <row r="3" spans="1:2">
      <c r="A3" s="3" t="s">
        <v>236</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20"/>
    <col customWidth="1" max="6" min="6" width="14"/>
    <col customWidth="1" max="7" min="7" width="26"/>
    <col customWidth="1" max="8" min="8" width="21"/>
  </cols>
  <sheetData>
    <row r="1" spans="1:8">
      <c r="A1" s="1" t="s">
        <v>309</v>
      </c>
      <c r="B1" s="2" t="s">
        <v>310</v>
      </c>
      <c r="C1" s="2" t="s">
        <v>311</v>
      </c>
      <c r="D1" s="2" t="s">
        <v>312</v>
      </c>
      <c r="E1" s="2" t="s">
        <v>313</v>
      </c>
      <c r="F1" s="2" t="s">
        <v>314</v>
      </c>
      <c r="G1" s="2" t="s">
        <v>315</v>
      </c>
      <c r="H1" s="2" t="s">
        <v>316</v>
      </c>
    </row>
    <row r="2" spans="1:8">
      <c r="A2" s="3" t="s">
        <v>317</v>
      </c>
    </row>
    <row r="3" spans="1:8">
      <c r="A3" s="4" t="s">
        <v>318</v>
      </c>
      <c r="E3" s="5" t="n">
        <v>10925000</v>
      </c>
    </row>
    <row r="4" spans="1:8">
      <c r="A4" s="4" t="s">
        <v>319</v>
      </c>
      <c r="F4" s="4" t="s">
        <v>320</v>
      </c>
    </row>
    <row r="5" spans="1:8">
      <c r="A5" s="4" t="s">
        <v>321</v>
      </c>
      <c r="G5" s="5" t="n">
        <v>1</v>
      </c>
      <c r="H5" s="5" t="n">
        <v>1</v>
      </c>
    </row>
    <row r="6" spans="1:8">
      <c r="A6" s="4" t="s">
        <v>175</v>
      </c>
    </row>
    <row r="7" spans="1:8">
      <c r="A7" s="3" t="s">
        <v>317</v>
      </c>
    </row>
    <row r="8" spans="1:8">
      <c r="A8" s="4" t="s">
        <v>319</v>
      </c>
      <c r="B8" s="4" t="s">
        <v>322</v>
      </c>
      <c r="D8" s="4" t="s">
        <v>322</v>
      </c>
    </row>
    <row r="9" spans="1:8">
      <c r="A9" s="4" t="s">
        <v>323</v>
      </c>
      <c r="B9" s="4" t="s">
        <v>324</v>
      </c>
    </row>
    <row r="10" spans="1:8">
      <c r="A10" s="4" t="s">
        <v>319</v>
      </c>
      <c r="B10" s="4" t="s">
        <v>320</v>
      </c>
    </row>
    <row r="11" spans="1:8">
      <c r="A11" s="4" t="s">
        <v>325</v>
      </c>
      <c r="B11" s="4" t="s">
        <v>326</v>
      </c>
    </row>
    <row r="12" spans="1:8">
      <c r="A12" s="4" t="s">
        <v>327</v>
      </c>
      <c r="G12" s="5" t="n">
        <v>26</v>
      </c>
    </row>
    <row r="13" spans="1:8">
      <c r="A13" s="4" t="s">
        <v>328</v>
      </c>
    </row>
    <row r="14" spans="1:8">
      <c r="A14" s="3" t="s">
        <v>317</v>
      </c>
    </row>
    <row r="15" spans="1:8">
      <c r="A15" s="4" t="s">
        <v>319</v>
      </c>
      <c r="C15" s="4" t="s">
        <v>320</v>
      </c>
    </row>
    <row r="16" spans="1:8">
      <c r="A16" s="4" t="s">
        <v>329</v>
      </c>
      <c r="C16" s="5" t="n">
        <v>11000000</v>
      </c>
    </row>
    <row r="17" spans="1:8">
      <c r="A17" s="4" t="s">
        <v>323</v>
      </c>
      <c r="C17" s="4" t="s">
        <v>324</v>
      </c>
      <c r="G17" s="4" t="s">
        <v>3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14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5"/>
    <col customWidth="1" max="5" min="5" width="31"/>
    <col customWidth="1" max="6" min="6" width="21"/>
    <col customWidth="1" max="7" min="7" width="14"/>
    <col customWidth="1" max="8" min="8" width="27"/>
    <col customWidth="1" max="9" min="9" width="21"/>
    <col customWidth="1" max="10" min="10" width="27"/>
    <col customWidth="1" max="11" min="11" width="21"/>
    <col customWidth="1" max="12" min="12" width="27"/>
    <col customWidth="1" max="13" min="13" width="27"/>
  </cols>
  <sheetData>
    <row r="1" spans="1:13">
      <c r="A1" s="1" t="s">
        <v>331</v>
      </c>
      <c r="B1" s="2" t="s">
        <v>332</v>
      </c>
      <c r="C1" s="2" t="s">
        <v>333</v>
      </c>
      <c r="D1" s="2" t="s">
        <v>334</v>
      </c>
      <c r="E1" s="2" t="s">
        <v>335</v>
      </c>
      <c r="F1" s="2" t="s">
        <v>336</v>
      </c>
      <c r="G1" s="2" t="s">
        <v>312</v>
      </c>
      <c r="H1" s="2" t="s">
        <v>337</v>
      </c>
      <c r="I1" s="2" t="s">
        <v>338</v>
      </c>
      <c r="J1" s="2" t="s">
        <v>339</v>
      </c>
      <c r="K1" s="2" t="s">
        <v>340</v>
      </c>
      <c r="L1" s="2" t="s">
        <v>339</v>
      </c>
      <c r="M1" s="2" t="s">
        <v>341</v>
      </c>
    </row>
    <row r="2" spans="1:13">
      <c r="A2" s="3" t="s">
        <v>252</v>
      </c>
    </row>
    <row r="3" spans="1:13">
      <c r="A3" s="4" t="s">
        <v>44</v>
      </c>
      <c r="J3" s="7" t="n">
        <v>1799044000</v>
      </c>
      <c r="L3" s="7" t="n">
        <v>1799044000</v>
      </c>
      <c r="M3" s="7" t="n">
        <v>1854436000</v>
      </c>
    </row>
    <row r="4" spans="1:13">
      <c r="A4" s="4" t="s">
        <v>319</v>
      </c>
      <c r="H4" s="4" t="s">
        <v>320</v>
      </c>
    </row>
    <row r="5" spans="1:13">
      <c r="A5" s="4" t="s">
        <v>81</v>
      </c>
      <c r="I5" s="7" t="n">
        <v>1770583000</v>
      </c>
      <c r="J5" s="5" t="n">
        <v>4487317000</v>
      </c>
      <c r="L5" s="5" t="n">
        <v>13260723000</v>
      </c>
    </row>
    <row r="6" spans="1:13">
      <c r="A6" s="4" t="s">
        <v>144</v>
      </c>
      <c r="I6" s="5" t="n">
        <v>-1756000</v>
      </c>
      <c r="J6" s="7" t="n">
        <v>27544000</v>
      </c>
      <c r="L6" s="7" t="n">
        <v>57278000</v>
      </c>
    </row>
    <row r="7" spans="1:13">
      <c r="A7" s="4" t="s">
        <v>28</v>
      </c>
    </row>
    <row r="8" spans="1:13">
      <c r="A8" s="3" t="s">
        <v>252</v>
      </c>
    </row>
    <row r="9" spans="1:13">
      <c r="A9" s="4" t="s">
        <v>342</v>
      </c>
      <c r="L9" s="5" t="n">
        <v>79308</v>
      </c>
    </row>
    <row r="10" spans="1:13">
      <c r="A10" s="4" t="s">
        <v>30</v>
      </c>
    </row>
    <row r="11" spans="1:13">
      <c r="A11" s="3" t="s">
        <v>252</v>
      </c>
    </row>
    <row r="12" spans="1:13">
      <c r="A12" s="4" t="s">
        <v>342</v>
      </c>
      <c r="L12" s="5" t="n">
        <v>10939436</v>
      </c>
    </row>
    <row r="13" spans="1:13">
      <c r="A13" s="4" t="s">
        <v>343</v>
      </c>
      <c r="J13" s="5" t="n">
        <v>10939436</v>
      </c>
      <c r="L13" s="5" t="n">
        <v>10939436</v>
      </c>
      <c r="M13" s="5" t="n">
        <v>10939436</v>
      </c>
    </row>
    <row r="14" spans="1:13">
      <c r="A14" s="4" t="s">
        <v>344</v>
      </c>
    </row>
    <row r="15" spans="1:13">
      <c r="A15" s="3" t="s">
        <v>252</v>
      </c>
    </row>
    <row r="16" spans="1:13">
      <c r="A16" s="4" t="s">
        <v>342</v>
      </c>
      <c r="L16" s="5" t="n">
        <v>79308</v>
      </c>
    </row>
    <row r="17" spans="1:13">
      <c r="A17" s="4" t="s">
        <v>345</v>
      </c>
    </row>
    <row r="18" spans="1:13">
      <c r="A18" s="3" t="s">
        <v>252</v>
      </c>
    </row>
    <row r="19" spans="1:13">
      <c r="A19" s="4" t="s">
        <v>342</v>
      </c>
      <c r="L19" s="5" t="n">
        <v>10939436</v>
      </c>
    </row>
    <row r="20" spans="1:13">
      <c r="A20" s="4" t="s">
        <v>346</v>
      </c>
    </row>
    <row r="21" spans="1:13">
      <c r="A21" s="3" t="s">
        <v>252</v>
      </c>
    </row>
    <row r="22" spans="1:13">
      <c r="A22" s="4" t="s">
        <v>347</v>
      </c>
      <c r="C22" s="4" t="s">
        <v>348</v>
      </c>
    </row>
    <row r="23" spans="1:13">
      <c r="A23" s="4" t="s">
        <v>251</v>
      </c>
    </row>
    <row r="24" spans="1:13">
      <c r="A24" s="3" t="s">
        <v>252</v>
      </c>
    </row>
    <row r="25" spans="1:13">
      <c r="A25" s="4" t="s">
        <v>349</v>
      </c>
      <c r="L25" s="7" t="n">
        <v>-15100000</v>
      </c>
    </row>
    <row r="26" spans="1:13">
      <c r="A26" s="4" t="s">
        <v>350</v>
      </c>
      <c r="F26" s="7" t="n">
        <v>171434000</v>
      </c>
    </row>
    <row r="27" spans="1:13">
      <c r="A27" s="4" t="s">
        <v>351</v>
      </c>
      <c r="F27" s="5" t="n">
        <v>274510000</v>
      </c>
    </row>
    <row r="28" spans="1:13">
      <c r="A28" s="4" t="s">
        <v>44</v>
      </c>
      <c r="F28" s="5" t="n">
        <v>574876000</v>
      </c>
    </row>
    <row r="29" spans="1:13">
      <c r="A29" s="4" t="s">
        <v>352</v>
      </c>
      <c r="F29" s="5" t="n">
        <v>70473000</v>
      </c>
    </row>
    <row r="30" spans="1:13">
      <c r="A30" s="4" t="s">
        <v>46</v>
      </c>
      <c r="F30" s="5" t="n">
        <v>811000</v>
      </c>
    </row>
    <row r="31" spans="1:13">
      <c r="A31" s="4" t="s">
        <v>353</v>
      </c>
      <c r="F31" s="5" t="n">
        <v>-150657000</v>
      </c>
    </row>
    <row r="32" spans="1:13">
      <c r="A32" s="4" t="s">
        <v>57</v>
      </c>
      <c r="F32" s="5" t="n">
        <v>-245663000</v>
      </c>
    </row>
    <row r="33" spans="1:13">
      <c r="A33" s="4" t="s">
        <v>354</v>
      </c>
      <c r="F33" s="5" t="n">
        <v>695784000</v>
      </c>
    </row>
    <row r="34" spans="1:13">
      <c r="A34" s="4" t="s">
        <v>255</v>
      </c>
    </row>
    <row r="35" spans="1:13">
      <c r="A35" s="3" t="s">
        <v>252</v>
      </c>
    </row>
    <row r="36" spans="1:13">
      <c r="A36" s="4" t="s">
        <v>350</v>
      </c>
      <c r="F36" s="5" t="n">
        <v>96749000</v>
      </c>
    </row>
    <row r="37" spans="1:13">
      <c r="A37" s="4" t="s">
        <v>351</v>
      </c>
      <c r="F37" s="5" t="n">
        <v>463772000</v>
      </c>
    </row>
    <row r="38" spans="1:13">
      <c r="A38" s="4" t="s">
        <v>44</v>
      </c>
      <c r="F38" s="5" t="n">
        <v>118610000</v>
      </c>
    </row>
    <row r="39" spans="1:13">
      <c r="A39" s="4" t="s">
        <v>352</v>
      </c>
      <c r="F39" s="5" t="n">
        <v>90676000</v>
      </c>
    </row>
    <row r="40" spans="1:13">
      <c r="A40" s="4" t="s">
        <v>46</v>
      </c>
      <c r="F40" s="5" t="n">
        <v>48913000</v>
      </c>
    </row>
    <row r="41" spans="1:13">
      <c r="A41" s="4" t="s">
        <v>353</v>
      </c>
      <c r="F41" s="5" t="n">
        <v>-45151000</v>
      </c>
    </row>
    <row r="42" spans="1:13">
      <c r="A42" s="4" t="s">
        <v>57</v>
      </c>
      <c r="F42" s="5" t="n">
        <v>-186661000</v>
      </c>
    </row>
    <row r="43" spans="1:13">
      <c r="A43" s="4" t="s">
        <v>354</v>
      </c>
      <c r="F43" s="5" t="n">
        <v>586908000</v>
      </c>
    </row>
    <row r="44" spans="1:13">
      <c r="A44" s="4" t="s">
        <v>355</v>
      </c>
      <c r="F44" s="5" t="n">
        <v>-21095000</v>
      </c>
    </row>
    <row r="45" spans="1:13">
      <c r="A45" s="4" t="s">
        <v>356</v>
      </c>
      <c r="F45" s="5" t="n">
        <v>-60798000</v>
      </c>
    </row>
    <row r="46" spans="1:13">
      <c r="A46" s="4" t="s">
        <v>357</v>
      </c>
      <c r="F46" s="5" t="n">
        <v>505015000</v>
      </c>
    </row>
    <row r="47" spans="1:13">
      <c r="A47" s="4" t="s">
        <v>319</v>
      </c>
      <c r="E47" s="4" t="s">
        <v>320</v>
      </c>
    </row>
    <row r="48" spans="1:13">
      <c r="A48" s="4" t="s">
        <v>358</v>
      </c>
      <c r="E48" s="4" t="s">
        <v>359</v>
      </c>
    </row>
    <row r="49" spans="1:13">
      <c r="A49" s="4" t="s">
        <v>360</v>
      </c>
      <c r="E49" s="7" t="n">
        <v>768000000</v>
      </c>
    </row>
    <row r="50" spans="1:13">
      <c r="A50" s="4" t="s">
        <v>361</v>
      </c>
      <c r="E50" s="7" t="n">
        <v>566000000</v>
      </c>
    </row>
    <row r="51" spans="1:13">
      <c r="A51" s="4" t="s">
        <v>362</v>
      </c>
      <c r="E51" s="5" t="n">
        <v>100</v>
      </c>
    </row>
    <row r="52" spans="1:13">
      <c r="A52" s="4" t="s">
        <v>363</v>
      </c>
      <c r="E52" s="5" t="n">
        <v>200</v>
      </c>
    </row>
    <row r="53" spans="1:13">
      <c r="A53" s="4" t="s">
        <v>364</v>
      </c>
    </row>
    <row r="54" spans="1:13">
      <c r="A54" s="3" t="s">
        <v>252</v>
      </c>
    </row>
    <row r="55" spans="1:13">
      <c r="A55" s="4" t="s">
        <v>343</v>
      </c>
      <c r="E55" s="5" t="n">
        <v>3983540</v>
      </c>
    </row>
    <row r="56" spans="1:13">
      <c r="A56" s="4" t="s">
        <v>257</v>
      </c>
    </row>
    <row r="57" spans="1:13">
      <c r="A57" s="3" t="s">
        <v>252</v>
      </c>
    </row>
    <row r="58" spans="1:13">
      <c r="A58" s="4" t="s">
        <v>349</v>
      </c>
      <c r="L58" s="5" t="n">
        <v>-49100000</v>
      </c>
    </row>
    <row r="59" spans="1:13">
      <c r="A59" s="4" t="s">
        <v>350</v>
      </c>
      <c r="D59" s="7" t="n">
        <v>67012000</v>
      </c>
    </row>
    <row r="60" spans="1:13">
      <c r="A60" s="4" t="s">
        <v>351</v>
      </c>
      <c r="D60" s="5" t="n">
        <v>127833000</v>
      </c>
    </row>
    <row r="61" spans="1:13">
      <c r="A61" s="4" t="s">
        <v>44</v>
      </c>
      <c r="D61" s="5" t="n">
        <v>105698000</v>
      </c>
    </row>
    <row r="62" spans="1:13">
      <c r="A62" s="4" t="s">
        <v>352</v>
      </c>
      <c r="D62" s="5" t="n">
        <v>74706000</v>
      </c>
    </row>
    <row r="63" spans="1:13">
      <c r="A63" s="4" t="s">
        <v>46</v>
      </c>
      <c r="D63" s="5" t="n">
        <v>732000</v>
      </c>
    </row>
    <row r="64" spans="1:13">
      <c r="A64" s="4" t="s">
        <v>353</v>
      </c>
      <c r="D64" s="5" t="n">
        <v>-20127000</v>
      </c>
    </row>
    <row r="65" spans="1:13">
      <c r="A65" s="4" t="s">
        <v>57</v>
      </c>
      <c r="D65" s="5" t="n">
        <v>-70465000</v>
      </c>
    </row>
    <row r="66" spans="1:13">
      <c r="A66" s="4" t="s">
        <v>354</v>
      </c>
      <c r="D66" s="5" t="n">
        <v>285389000</v>
      </c>
    </row>
    <row r="67" spans="1:13">
      <c r="A67" s="4" t="s">
        <v>356</v>
      </c>
      <c r="D67" s="5" t="n">
        <v>-30597000</v>
      </c>
    </row>
    <row r="68" spans="1:13">
      <c r="A68" s="4" t="s">
        <v>365</v>
      </c>
      <c r="D68" s="5" t="n">
        <v>-18300000</v>
      </c>
    </row>
    <row r="69" spans="1:13">
      <c r="A69" s="4" t="s">
        <v>357</v>
      </c>
      <c r="D69" s="7" t="n">
        <v>236492000</v>
      </c>
    </row>
    <row r="70" spans="1:13">
      <c r="A70" s="4" t="s">
        <v>319</v>
      </c>
      <c r="D70" s="4" t="s">
        <v>320</v>
      </c>
    </row>
    <row r="71" spans="1:13">
      <c r="A71" s="4" t="s">
        <v>358</v>
      </c>
      <c r="D71" s="4" t="s">
        <v>366</v>
      </c>
    </row>
    <row r="72" spans="1:13">
      <c r="A72" s="4" t="s">
        <v>360</v>
      </c>
      <c r="D72" s="7" t="n">
        <v>267000000</v>
      </c>
    </row>
    <row r="73" spans="1:13">
      <c r="A73" s="4" t="s">
        <v>367</v>
      </c>
      <c r="D73" s="5" t="n">
        <v>6</v>
      </c>
    </row>
    <row r="74" spans="1:13">
      <c r="A74" s="4" t="s">
        <v>368</v>
      </c>
      <c r="D74" s="5" t="n">
        <v>100</v>
      </c>
    </row>
    <row r="75" spans="1:13">
      <c r="A75" s="4" t="s">
        <v>369</v>
      </c>
      <c r="D75" s="7" t="n">
        <v>2800000</v>
      </c>
    </row>
    <row r="76" spans="1:13">
      <c r="A76" s="4" t="s">
        <v>370</v>
      </c>
      <c r="D76" s="7" t="n">
        <v>18300000</v>
      </c>
    </row>
    <row r="77" spans="1:13">
      <c r="A77" s="4" t="s">
        <v>371</v>
      </c>
      <c r="M77" s="7" t="n">
        <v>14100000</v>
      </c>
    </row>
    <row r="78" spans="1:13">
      <c r="A78" s="4" t="s">
        <v>372</v>
      </c>
      <c r="L78" s="7" t="n">
        <v>49100000</v>
      </c>
    </row>
    <row r="79" spans="1:13">
      <c r="A79" s="4" t="s">
        <v>373</v>
      </c>
    </row>
    <row r="80" spans="1:13">
      <c r="A80" s="3" t="s">
        <v>252</v>
      </c>
    </row>
    <row r="81" spans="1:13">
      <c r="A81" s="4" t="s">
        <v>365</v>
      </c>
      <c r="M81" s="5" t="n">
        <v>-18300000</v>
      </c>
    </row>
    <row r="82" spans="1:13">
      <c r="A82" s="4" t="s">
        <v>370</v>
      </c>
      <c r="M82" s="7" t="n">
        <v>18300000</v>
      </c>
    </row>
    <row r="83" spans="1:13">
      <c r="A83" s="4" t="s">
        <v>175</v>
      </c>
    </row>
    <row r="84" spans="1:13">
      <c r="A84" s="3" t="s">
        <v>252</v>
      </c>
    </row>
    <row r="85" spans="1:13">
      <c r="A85" s="4" t="s">
        <v>350</v>
      </c>
      <c r="F85" s="5" t="n">
        <v>1140109000</v>
      </c>
    </row>
    <row r="86" spans="1:13">
      <c r="A86" s="4" t="s">
        <v>351</v>
      </c>
      <c r="F86" s="5" t="n">
        <v>384100000</v>
      </c>
    </row>
    <row r="87" spans="1:13">
      <c r="A87" s="4" t="s">
        <v>44</v>
      </c>
      <c r="C87" s="7" t="n">
        <v>0</v>
      </c>
    </row>
    <row r="88" spans="1:13">
      <c r="A88" s="4" t="s">
        <v>352</v>
      </c>
      <c r="F88" s="5" t="n">
        <v>182477000</v>
      </c>
    </row>
    <row r="89" spans="1:13">
      <c r="A89" s="4" t="s">
        <v>46</v>
      </c>
      <c r="F89" s="5" t="n">
        <v>2238000</v>
      </c>
    </row>
    <row r="90" spans="1:13">
      <c r="A90" s="4" t="s">
        <v>353</v>
      </c>
      <c r="F90" s="5" t="n">
        <v>-641400000</v>
      </c>
    </row>
    <row r="91" spans="1:13">
      <c r="A91" s="4" t="s">
        <v>57</v>
      </c>
      <c r="F91" s="5" t="n">
        <v>-7293000</v>
      </c>
    </row>
    <row r="92" spans="1:13">
      <c r="A92" s="4" t="s">
        <v>354</v>
      </c>
      <c r="F92" s="5" t="n">
        <v>1060231000</v>
      </c>
    </row>
    <row r="93" spans="1:13">
      <c r="A93" s="4" t="s">
        <v>355</v>
      </c>
      <c r="F93" s="5" t="n">
        <v>-285231000</v>
      </c>
    </row>
    <row r="94" spans="1:13">
      <c r="A94" s="4" t="s">
        <v>356</v>
      </c>
      <c r="F94" s="5" t="n">
        <v>-44000</v>
      </c>
    </row>
    <row r="95" spans="1:13">
      <c r="A95" s="4" t="s">
        <v>357</v>
      </c>
      <c r="F95" s="5" t="n">
        <v>774956000</v>
      </c>
    </row>
    <row r="96" spans="1:13">
      <c r="A96" s="4" t="s">
        <v>319</v>
      </c>
      <c r="C96" s="4" t="s">
        <v>320</v>
      </c>
    </row>
    <row r="97" spans="1:13">
      <c r="A97" s="4" t="s">
        <v>358</v>
      </c>
      <c r="C97" s="4" t="s">
        <v>374</v>
      </c>
    </row>
    <row r="98" spans="1:13">
      <c r="A98" s="4" t="s">
        <v>360</v>
      </c>
      <c r="C98" s="7" t="n">
        <v>775000000</v>
      </c>
    </row>
    <row r="99" spans="1:13">
      <c r="A99" s="4" t="s">
        <v>319</v>
      </c>
      <c r="C99" s="4" t="s">
        <v>322</v>
      </c>
      <c r="G99" s="4" t="s">
        <v>322</v>
      </c>
    </row>
    <row r="100" spans="1:13">
      <c r="A100" s="4" t="s">
        <v>375</v>
      </c>
      <c r="C100" s="7" t="n">
        <v>40800000</v>
      </c>
    </row>
    <row r="101" spans="1:13">
      <c r="A101" s="4" t="s">
        <v>323</v>
      </c>
      <c r="C101" s="4" t="s">
        <v>324</v>
      </c>
    </row>
    <row r="102" spans="1:13">
      <c r="A102" s="4" t="s">
        <v>81</v>
      </c>
      <c r="I102" s="5" t="n">
        <v>1100000000</v>
      </c>
      <c r="K102" s="7" t="n">
        <v>2400000000</v>
      </c>
    </row>
    <row r="103" spans="1:13">
      <c r="A103" s="4" t="s">
        <v>144</v>
      </c>
      <c r="I103" s="5" t="n">
        <v>28800000</v>
      </c>
      <c r="K103" s="7" t="n">
        <v>24500000</v>
      </c>
    </row>
    <row r="104" spans="1:13">
      <c r="A104" s="4" t="s">
        <v>325</v>
      </c>
      <c r="C104" s="4" t="s">
        <v>326</v>
      </c>
    </row>
    <row r="105" spans="1:13">
      <c r="A105" s="4" t="s">
        <v>376</v>
      </c>
    </row>
    <row r="106" spans="1:13">
      <c r="A106" s="3" t="s">
        <v>252</v>
      </c>
    </row>
    <row r="107" spans="1:13">
      <c r="A107" s="4" t="s">
        <v>347</v>
      </c>
      <c r="C107" s="4" t="s">
        <v>348</v>
      </c>
    </row>
    <row r="108" spans="1:13">
      <c r="A108" s="4" t="s">
        <v>118</v>
      </c>
    </row>
    <row r="109" spans="1:13">
      <c r="A109" s="3" t="s">
        <v>252</v>
      </c>
    </row>
    <row r="110" spans="1:13">
      <c r="A110" s="4" t="s">
        <v>350</v>
      </c>
      <c r="F110" s="5" t="n">
        <v>153443000</v>
      </c>
    </row>
    <row r="111" spans="1:13">
      <c r="A111" s="4" t="s">
        <v>351</v>
      </c>
      <c r="F111" s="5" t="n">
        <v>983900000</v>
      </c>
    </row>
    <row r="112" spans="1:13">
      <c r="A112" s="4" t="s">
        <v>44</v>
      </c>
      <c r="F112" s="5" t="n">
        <v>976631000</v>
      </c>
    </row>
    <row r="113" spans="1:13">
      <c r="A113" s="4" t="s">
        <v>352</v>
      </c>
      <c r="F113" s="5" t="n">
        <v>541054000</v>
      </c>
    </row>
    <row r="114" spans="1:13">
      <c r="A114" s="4" t="s">
        <v>46</v>
      </c>
      <c r="F114" s="5" t="n">
        <v>38216000</v>
      </c>
    </row>
    <row r="115" spans="1:13">
      <c r="A115" s="4" t="s">
        <v>353</v>
      </c>
      <c r="F115" s="5" t="n">
        <v>-246009000</v>
      </c>
    </row>
    <row r="116" spans="1:13">
      <c r="A116" s="4" t="s">
        <v>57</v>
      </c>
      <c r="F116" s="5" t="n">
        <v>-842310000</v>
      </c>
    </row>
    <row r="117" spans="1:13">
      <c r="A117" s="4" t="s">
        <v>354</v>
      </c>
      <c r="F117" s="5" t="n">
        <v>1604926000</v>
      </c>
    </row>
    <row r="118" spans="1:13">
      <c r="A118" s="4" t="s">
        <v>355</v>
      </c>
      <c r="F118" s="5" t="n">
        <v>-574269000</v>
      </c>
    </row>
    <row r="119" spans="1:13">
      <c r="A119" s="4" t="s">
        <v>356</v>
      </c>
      <c r="F119" s="5" t="n">
        <v>-63801000</v>
      </c>
    </row>
    <row r="120" spans="1:13">
      <c r="A120" s="4" t="s">
        <v>357</v>
      </c>
      <c r="F120" s="7" t="n">
        <v>966855000</v>
      </c>
    </row>
    <row r="121" spans="1:13">
      <c r="A121" s="4" t="s">
        <v>361</v>
      </c>
      <c r="H121" s="7" t="n">
        <v>966900000</v>
      </c>
    </row>
    <row r="122" spans="1:13">
      <c r="A122" s="4" t="s">
        <v>81</v>
      </c>
      <c r="H122" s="5" t="n">
        <v>2600000000</v>
      </c>
      <c r="I122" s="5" t="n">
        <v>169300000</v>
      </c>
    </row>
    <row r="123" spans="1:13">
      <c r="A123" s="4" t="s">
        <v>144</v>
      </c>
      <c r="H123" s="7" t="n">
        <v>18100000</v>
      </c>
      <c r="I123" s="7" t="n">
        <v>1000000</v>
      </c>
    </row>
    <row r="124" spans="1:13">
      <c r="A124" s="4" t="s">
        <v>377</v>
      </c>
    </row>
    <row r="125" spans="1:13">
      <c r="A125" s="3" t="s">
        <v>252</v>
      </c>
    </row>
    <row r="126" spans="1:13">
      <c r="A126" s="4" t="s">
        <v>342</v>
      </c>
      <c r="H126" s="5" t="n">
        <v>79308</v>
      </c>
    </row>
    <row r="127" spans="1:13">
      <c r="A127" s="4" t="s">
        <v>343</v>
      </c>
      <c r="H127" s="5" t="n">
        <v>79308</v>
      </c>
    </row>
    <row r="128" spans="1:13">
      <c r="A128" s="4" t="s">
        <v>378</v>
      </c>
    </row>
    <row r="129" spans="1:13">
      <c r="A129" s="3" t="s">
        <v>252</v>
      </c>
    </row>
    <row r="130" spans="1:13">
      <c r="A130" s="4" t="s">
        <v>342</v>
      </c>
      <c r="H130" s="5" t="n">
        <v>10939436</v>
      </c>
    </row>
    <row r="131" spans="1:13">
      <c r="A131" s="4" t="s">
        <v>343</v>
      </c>
      <c r="H131" s="5" t="n">
        <v>10939436</v>
      </c>
    </row>
    <row r="132" spans="1:13">
      <c r="A132" s="4" t="s">
        <v>379</v>
      </c>
    </row>
    <row r="133" spans="1:13">
      <c r="A133" s="3" t="s">
        <v>252</v>
      </c>
    </row>
    <row r="134" spans="1:13">
      <c r="A134" s="4" t="s">
        <v>343</v>
      </c>
      <c r="H134" s="5" t="n">
        <v>21978980</v>
      </c>
    </row>
    <row r="135" spans="1:13">
      <c r="A135" s="4" t="s">
        <v>380</v>
      </c>
    </row>
    <row r="136" spans="1:13">
      <c r="A136" s="3" t="s">
        <v>252</v>
      </c>
    </row>
    <row r="137" spans="1:13">
      <c r="A137" s="4" t="s">
        <v>381</v>
      </c>
      <c r="H137" s="5" t="n">
        <v>10939436</v>
      </c>
    </row>
    <row r="138" spans="1:13">
      <c r="A138" s="4" t="s">
        <v>382</v>
      </c>
    </row>
    <row r="139" spans="1:13">
      <c r="A139" s="3" t="s">
        <v>252</v>
      </c>
    </row>
    <row r="140" spans="1:13">
      <c r="A140" s="4" t="s">
        <v>381</v>
      </c>
      <c r="H140" s="5" t="n">
        <v>79308</v>
      </c>
    </row>
    <row r="141" spans="1:13">
      <c r="A141" s="4" t="s">
        <v>383</v>
      </c>
    </row>
    <row r="142" spans="1:13">
      <c r="A142" s="3" t="s">
        <v>252</v>
      </c>
    </row>
    <row r="143" spans="1:13">
      <c r="A143" s="4" t="s">
        <v>360</v>
      </c>
      <c r="B143" s="7" t="n">
        <v>41600000</v>
      </c>
    </row>
    <row r="144" spans="1:13">
      <c r="A144" s="4" t="s">
        <v>384</v>
      </c>
      <c r="B144" s="5" t="n">
        <v>27</v>
      </c>
    </row>
    <row r="145" spans="1:13">
      <c r="A145" s="4" t="s">
        <v>372</v>
      </c>
      <c r="B145" s="7" t="n">
        <v>4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5"/>
  </cols>
  <sheetData>
    <row r="1" spans="1:2">
      <c r="A1" s="1" t="s">
        <v>385</v>
      </c>
      <c r="B1" s="2" t="s">
        <v>386</v>
      </c>
    </row>
    <row r="2" spans="1:2">
      <c r="A2" s="3" t="s">
        <v>387</v>
      </c>
    </row>
    <row r="3" spans="1:2">
      <c r="A3" s="4" t="s">
        <v>388</v>
      </c>
      <c r="B3" s="5" t="n">
        <v>37</v>
      </c>
    </row>
    <row r="4" spans="1:2">
      <c r="A4" s="4" t="s">
        <v>389</v>
      </c>
      <c r="B4" s="10" t="n">
        <v>54.3</v>
      </c>
    </row>
    <row r="5" spans="1:2">
      <c r="A5" s="4" t="s">
        <v>390</v>
      </c>
      <c r="B5" s="10" t="n">
        <v>21.2</v>
      </c>
    </row>
    <row r="6" spans="1:2">
      <c r="A6" s="4" t="s">
        <v>391</v>
      </c>
      <c r="B6" s="5" t="n">
        <v>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92</v>
      </c>
      <c r="B1" s="2" t="s">
        <v>2</v>
      </c>
      <c r="C1" s="2" t="s">
        <v>33</v>
      </c>
    </row>
    <row r="2" spans="1:3">
      <c r="A2" s="3" t="s">
        <v>393</v>
      </c>
    </row>
    <row r="3" spans="1:3">
      <c r="A3" s="4" t="s">
        <v>394</v>
      </c>
      <c r="B3" s="7" t="n">
        <v>-4046</v>
      </c>
      <c r="C3" s="7" t="n">
        <v>-3980</v>
      </c>
    </row>
    <row r="4" spans="1:3">
      <c r="A4" s="4" t="s">
        <v>37</v>
      </c>
      <c r="B4" s="5" t="n">
        <v>317840</v>
      </c>
      <c r="C4" s="5" t="n">
        <v>257065</v>
      </c>
    </row>
    <row r="5" spans="1:3">
      <c r="A5" s="4" t="s">
        <v>395</v>
      </c>
    </row>
    <row r="6" spans="1:3">
      <c r="A6" s="3" t="s">
        <v>393</v>
      </c>
    </row>
    <row r="7" spans="1:3">
      <c r="A7" s="4" t="s">
        <v>396</v>
      </c>
      <c r="B7" s="5" t="n">
        <v>223156</v>
      </c>
      <c r="C7" s="5" t="n">
        <v>193199</v>
      </c>
    </row>
    <row r="8" spans="1:3">
      <c r="A8" s="4" t="s">
        <v>397</v>
      </c>
    </row>
    <row r="9" spans="1:3">
      <c r="A9" s="3" t="s">
        <v>393</v>
      </c>
    </row>
    <row r="10" spans="1:3">
      <c r="A10" s="4" t="s">
        <v>396</v>
      </c>
      <c r="B10" s="5" t="n">
        <v>50282</v>
      </c>
      <c r="C10" s="5" t="n">
        <v>37277</v>
      </c>
    </row>
    <row r="11" spans="1:3">
      <c r="A11" s="4" t="s">
        <v>398</v>
      </c>
    </row>
    <row r="12" spans="1:3">
      <c r="A12" s="3" t="s">
        <v>393</v>
      </c>
    </row>
    <row r="13" spans="1:3">
      <c r="A13" s="4" t="s">
        <v>396</v>
      </c>
      <c r="B13" s="5" t="n">
        <v>16380</v>
      </c>
      <c r="C13" s="5" t="n">
        <v>16536</v>
      </c>
    </row>
    <row r="14" spans="1:3">
      <c r="A14" s="4" t="s">
        <v>399</v>
      </c>
    </row>
    <row r="15" spans="1:3">
      <c r="A15" s="3" t="s">
        <v>393</v>
      </c>
    </row>
    <row r="16" spans="1:3">
      <c r="A16" s="4" t="s">
        <v>396</v>
      </c>
      <c r="B16" s="7" t="n">
        <v>32068</v>
      </c>
      <c r="C16" s="7" t="n">
        <v>140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6"/>
  </cols>
  <sheetData>
    <row r="1" spans="1:5">
      <c r="A1" s="1" t="s">
        <v>400</v>
      </c>
      <c r="B1" s="2" t="s">
        <v>75</v>
      </c>
      <c r="C1" s="2" t="s">
        <v>77</v>
      </c>
      <c r="D1" s="2" t="s">
        <v>1</v>
      </c>
      <c r="E1" s="2" t="s">
        <v>401</v>
      </c>
    </row>
    <row r="2" spans="1:5">
      <c r="B2" s="2" t="s">
        <v>79</v>
      </c>
      <c r="C2" s="2" t="s">
        <v>2</v>
      </c>
      <c r="D2" s="2" t="s">
        <v>2</v>
      </c>
      <c r="E2" s="2" t="s">
        <v>33</v>
      </c>
    </row>
    <row r="3" spans="1:5">
      <c r="A3" s="3" t="s">
        <v>193</v>
      </c>
    </row>
    <row r="4" spans="1:5">
      <c r="A4" s="4" t="s">
        <v>402</v>
      </c>
      <c r="B4" s="7" t="n">
        <v>48428</v>
      </c>
      <c r="C4" s="7" t="n">
        <v>94547</v>
      </c>
      <c r="D4" s="7" t="n">
        <v>34281</v>
      </c>
      <c r="E4" s="7" t="n">
        <v>205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03</v>
      </c>
      <c r="B1" s="2" t="s">
        <v>2</v>
      </c>
      <c r="C1" s="2" t="s">
        <v>33</v>
      </c>
    </row>
    <row r="2" spans="1:3">
      <c r="A2" s="3" t="s">
        <v>193</v>
      </c>
    </row>
    <row r="3" spans="1:3">
      <c r="A3" s="4" t="s">
        <v>404</v>
      </c>
      <c r="B3" s="7" t="n">
        <v>33249</v>
      </c>
      <c r="C3" s="7" t="n">
        <v>31934</v>
      </c>
    </row>
    <row r="4" spans="1:3">
      <c r="A4" s="4" t="s">
        <v>405</v>
      </c>
      <c r="B4" s="5" t="n">
        <v>215666</v>
      </c>
      <c r="C4" s="5" t="n">
        <v>302675</v>
      </c>
    </row>
    <row r="5" spans="1:3">
      <c r="A5" s="4" t="s">
        <v>406</v>
      </c>
      <c r="B5" s="5" t="n">
        <v>3767</v>
      </c>
      <c r="C5" s="5" t="n">
        <v>7337</v>
      </c>
    </row>
    <row r="6" spans="1:3">
      <c r="A6" s="4" t="s">
        <v>407</v>
      </c>
      <c r="B6" s="5" t="n">
        <v>81954</v>
      </c>
      <c r="C6" s="5" t="n">
        <v>83790</v>
      </c>
    </row>
    <row r="7" spans="1:3">
      <c r="A7" s="4" t="s">
        <v>408</v>
      </c>
      <c r="B7" s="5" t="n">
        <v>12738</v>
      </c>
      <c r="C7" s="5" t="n">
        <v>11210</v>
      </c>
    </row>
    <row r="8" spans="1:3">
      <c r="A8" s="4" t="s">
        <v>87</v>
      </c>
      <c r="B8" s="5" t="n">
        <v>3239</v>
      </c>
      <c r="C8" s="5" t="n">
        <v>3348</v>
      </c>
    </row>
    <row r="9" spans="1:3">
      <c r="A9" s="4" t="s">
        <v>39</v>
      </c>
      <c r="B9" s="7" t="n">
        <v>350613</v>
      </c>
      <c r="C9" s="7" t="n">
        <v>4402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2"/>
    <col customWidth="1" max="3" min="3" width="54"/>
    <col customWidth="1" max="4" min="4" width="73"/>
    <col customWidth="1" max="5" min="5" width="56"/>
    <col customWidth="1" max="6" min="6" width="31"/>
    <col customWidth="1" max="7" min="7" width="35"/>
    <col customWidth="1" max="8" min="8" width="80"/>
    <col customWidth="1" max="9" min="9" width="28"/>
    <col customWidth="1" max="10" min="10" width="28"/>
    <col customWidth="1" max="11" min="11" width="80"/>
    <col customWidth="1" max="12" min="12" width="80"/>
    <col customWidth="1" max="13" min="13" width="80"/>
    <col customWidth="1" max="14" min="14" width="24"/>
  </cols>
  <sheetData>
    <row r="1" spans="1:14">
      <c r="A1" s="1" t="s">
        <v>120</v>
      </c>
      <c r="B1" s="2" t="s">
        <v>121</v>
      </c>
      <c r="C1" s="2" t="s">
        <v>122</v>
      </c>
      <c r="D1" s="2" t="s">
        <v>123</v>
      </c>
      <c r="E1" s="2" t="s">
        <v>124</v>
      </c>
      <c r="F1" s="2" t="s">
        <v>66</v>
      </c>
      <c r="G1" s="2" t="s">
        <v>67</v>
      </c>
      <c r="H1" s="2" t="s">
        <v>125</v>
      </c>
      <c r="I1" s="2" t="s">
        <v>30</v>
      </c>
      <c r="J1" s="2" t="s">
        <v>126</v>
      </c>
      <c r="K1" s="2" t="s">
        <v>127</v>
      </c>
      <c r="L1" s="2" t="s">
        <v>128</v>
      </c>
      <c r="M1" s="2" t="s">
        <v>129</v>
      </c>
      <c r="N1" s="2" t="s">
        <v>130</v>
      </c>
    </row>
    <row r="2" spans="1:14">
      <c r="A2" s="4" t="s">
        <v>131</v>
      </c>
      <c r="B2" s="7" t="n">
        <v>3843156</v>
      </c>
      <c r="F2" s="7" t="n">
        <v>874688</v>
      </c>
      <c r="G2" s="7" t="n">
        <v>27459</v>
      </c>
      <c r="J2" s="7" t="n">
        <v>2946653</v>
      </c>
      <c r="N2" s="7" t="n">
        <v>-5644</v>
      </c>
    </row>
    <row r="3" spans="1:14">
      <c r="A3" s="4" t="s">
        <v>132</v>
      </c>
      <c r="D3" s="7" t="n">
        <v>-775000</v>
      </c>
      <c r="E3" s="7" t="n">
        <v>-966855</v>
      </c>
      <c r="L3" s="7" t="n">
        <v>-775000</v>
      </c>
      <c r="M3" s="7" t="n">
        <v>-966855</v>
      </c>
    </row>
    <row r="4" spans="1:14">
      <c r="A4" s="4" t="s">
        <v>133</v>
      </c>
      <c r="B4" s="5" t="n">
        <v>-1007700</v>
      </c>
      <c r="G4" s="5" t="n">
        <v>1348</v>
      </c>
      <c r="I4" s="7" t="n">
        <v>81357</v>
      </c>
      <c r="J4" s="5" t="n">
        <v>-1090405</v>
      </c>
    </row>
    <row r="5" spans="1:14">
      <c r="A5" s="4" t="s">
        <v>134</v>
      </c>
      <c r="C5" s="7" t="n">
        <v>255000</v>
      </c>
      <c r="H5" s="7" t="n">
        <v>255000</v>
      </c>
    </row>
    <row r="6" spans="1:14">
      <c r="A6" s="4" t="s">
        <v>135</v>
      </c>
      <c r="C6" s="5" t="n">
        <v>-204182</v>
      </c>
      <c r="H6" s="5" t="n">
        <v>-25000</v>
      </c>
      <c r="K6" s="7" t="n">
        <v>-179182</v>
      </c>
    </row>
    <row r="7" spans="1:14">
      <c r="A7" s="4" t="s">
        <v>136</v>
      </c>
      <c r="B7" s="5" t="n">
        <v>-64797</v>
      </c>
      <c r="F7" s="5" t="n">
        <v>-42669</v>
      </c>
      <c r="G7" s="5" t="n">
        <v>-14543</v>
      </c>
      <c r="I7" s="5" t="n">
        <v>-7585</v>
      </c>
    </row>
    <row r="8" spans="1:14">
      <c r="A8" s="4" t="s">
        <v>137</v>
      </c>
      <c r="C8" s="7" t="n">
        <v>1007699</v>
      </c>
      <c r="H8" s="7" t="n">
        <v>1007699</v>
      </c>
    </row>
    <row r="9" spans="1:14">
      <c r="A9" s="4" t="s">
        <v>138</v>
      </c>
      <c r="B9" s="5" t="n">
        <v>213213</v>
      </c>
      <c r="F9" s="5" t="n">
        <v>213213</v>
      </c>
    </row>
    <row r="10" spans="1:14">
      <c r="A10" s="4" t="s">
        <v>139</v>
      </c>
      <c r="B10" s="5" t="n">
        <v>4757</v>
      </c>
      <c r="F10" s="5" t="n">
        <v>3181</v>
      </c>
      <c r="G10" s="5" t="n">
        <v>1279</v>
      </c>
      <c r="I10" s="5" t="n">
        <v>297</v>
      </c>
    </row>
    <row r="11" spans="1:14">
      <c r="A11" s="4" t="s">
        <v>87</v>
      </c>
      <c r="B11" s="5" t="n">
        <v>1999</v>
      </c>
      <c r="F11" s="5" t="n">
        <v>-5</v>
      </c>
      <c r="G11" s="5" t="n">
        <v>2004</v>
      </c>
    </row>
    <row r="12" spans="1:14">
      <c r="A12" s="4" t="s">
        <v>140</v>
      </c>
      <c r="B12" s="5" t="n">
        <v>171855</v>
      </c>
      <c r="F12" s="5" t="n">
        <v>44546</v>
      </c>
      <c r="G12" s="5" t="n">
        <v>11810</v>
      </c>
      <c r="I12" s="5" t="n">
        <v>922</v>
      </c>
      <c r="J12" s="7" t="n">
        <v>64789</v>
      </c>
      <c r="N12" s="5" t="n">
        <v>49788</v>
      </c>
    </row>
    <row r="13" spans="1:14">
      <c r="A13" s="4" t="s">
        <v>141</v>
      </c>
      <c r="B13" s="7" t="n">
        <v>2479145</v>
      </c>
      <c r="F13" s="7" t="n">
        <v>1092954</v>
      </c>
      <c r="G13" s="7" t="n">
        <v>1267056</v>
      </c>
      <c r="I13" s="7" t="n">
        <v>74991</v>
      </c>
      <c r="N13" s="7" t="n">
        <v>441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09</v>
      </c>
      <c r="B1" s="2" t="s">
        <v>2</v>
      </c>
      <c r="C1" s="2" t="s">
        <v>33</v>
      </c>
    </row>
    <row r="2" spans="1:3">
      <c r="A2" s="3" t="s">
        <v>410</v>
      </c>
    </row>
    <row r="3" spans="1:3">
      <c r="A3" s="4" t="s">
        <v>411</v>
      </c>
      <c r="B3" s="7" t="n">
        <v>2475490</v>
      </c>
      <c r="C3" s="7" t="n">
        <v>2170802</v>
      </c>
    </row>
    <row r="4" spans="1:3">
      <c r="A4" s="4" t="s">
        <v>412</v>
      </c>
      <c r="B4" s="5" t="n">
        <v>-177486</v>
      </c>
      <c r="C4" s="5" t="n">
        <v>-89676</v>
      </c>
    </row>
    <row r="5" spans="1:3">
      <c r="A5" s="4" t="s">
        <v>42</v>
      </c>
      <c r="B5" s="5" t="n">
        <v>2298004</v>
      </c>
      <c r="C5" s="5" t="n">
        <v>2081126</v>
      </c>
    </row>
    <row r="6" spans="1:3">
      <c r="A6" s="4" t="s">
        <v>413</v>
      </c>
    </row>
    <row r="7" spans="1:3">
      <c r="A7" s="3" t="s">
        <v>410</v>
      </c>
    </row>
    <row r="8" spans="1:3">
      <c r="A8" s="4" t="s">
        <v>411</v>
      </c>
      <c r="B8" s="5" t="n">
        <v>756030</v>
      </c>
      <c r="C8" s="5" t="n">
        <v>667323</v>
      </c>
    </row>
    <row r="9" spans="1:3">
      <c r="A9" s="4" t="s">
        <v>414</v>
      </c>
    </row>
    <row r="10" spans="1:3">
      <c r="A10" s="3" t="s">
        <v>410</v>
      </c>
    </row>
    <row r="11" spans="1:3">
      <c r="A11" s="4" t="s">
        <v>411</v>
      </c>
      <c r="B11" s="5" t="n">
        <v>957927</v>
      </c>
      <c r="C11" s="5" t="n">
        <v>866062</v>
      </c>
    </row>
    <row r="12" spans="1:3">
      <c r="A12" s="4" t="s">
        <v>415</v>
      </c>
    </row>
    <row r="13" spans="1:3">
      <c r="A13" s="3" t="s">
        <v>410</v>
      </c>
    </row>
    <row r="14" spans="1:3">
      <c r="A14" s="4" t="s">
        <v>411</v>
      </c>
      <c r="B14" s="5" t="n">
        <v>708255</v>
      </c>
      <c r="C14" s="5" t="n">
        <v>541397</v>
      </c>
    </row>
    <row r="15" spans="1:3">
      <c r="A15" s="4" t="s">
        <v>416</v>
      </c>
    </row>
    <row r="16" spans="1:3">
      <c r="A16" s="3" t="s">
        <v>410</v>
      </c>
    </row>
    <row r="17" spans="1:3">
      <c r="A17" s="4" t="s">
        <v>411</v>
      </c>
      <c r="B17" s="7" t="n">
        <v>53278</v>
      </c>
      <c r="C17" s="7" t="n">
        <v>960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17</v>
      </c>
      <c r="B1" s="2" t="s">
        <v>2</v>
      </c>
      <c r="C1" s="2" t="s">
        <v>33</v>
      </c>
    </row>
    <row r="2" spans="1:3">
      <c r="A2" s="4" t="s">
        <v>418</v>
      </c>
    </row>
    <row r="3" spans="1:3">
      <c r="A3" s="3" t="s">
        <v>419</v>
      </c>
    </row>
    <row r="4" spans="1:3">
      <c r="A4" s="4" t="s">
        <v>420</v>
      </c>
      <c r="B4" s="10" t="n">
        <v>1.9</v>
      </c>
      <c r="C4" s="10" t="n">
        <v>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r="A1" s="1" t="s">
        <v>421</v>
      </c>
      <c r="B1" s="2" t="s">
        <v>1</v>
      </c>
      <c r="C1" s="2" t="s">
        <v>401</v>
      </c>
    </row>
    <row r="2" spans="1:4">
      <c r="B2" s="2" t="s">
        <v>2</v>
      </c>
      <c r="C2" s="2" t="s">
        <v>33</v>
      </c>
      <c r="D2" s="2" t="s">
        <v>422</v>
      </c>
    </row>
    <row r="3" spans="1:4">
      <c r="A3" s="3" t="s">
        <v>423</v>
      </c>
    </row>
    <row r="4" spans="1:4">
      <c r="A4" s="4" t="s">
        <v>44</v>
      </c>
      <c r="B4" s="7" t="n">
        <v>1799044000</v>
      </c>
      <c r="C4" s="7" t="n">
        <v>1854436000</v>
      </c>
    </row>
    <row r="5" spans="1:4">
      <c r="A5" s="4" t="s">
        <v>424</v>
      </c>
      <c r="B5" s="5" t="n">
        <v>0</v>
      </c>
      <c r="C5" s="5" t="n">
        <v>0</v>
      </c>
    </row>
    <row r="6" spans="1:4">
      <c r="A6" s="4" t="s">
        <v>425</v>
      </c>
      <c r="B6" s="5" t="n">
        <v>1126000000</v>
      </c>
      <c r="C6" s="5" t="n">
        <v>1000832000</v>
      </c>
    </row>
    <row r="7" spans="1:4">
      <c r="A7" s="4" t="s">
        <v>426</v>
      </c>
      <c r="B7" s="5" t="n">
        <v>145409000</v>
      </c>
      <c r="C7" s="5" t="n">
        <v>107377000</v>
      </c>
    </row>
    <row r="8" spans="1:4">
      <c r="A8" s="4" t="s">
        <v>45</v>
      </c>
      <c r="B8" s="7" t="n">
        <v>980591000</v>
      </c>
      <c r="C8" s="5" t="n">
        <v>893455000</v>
      </c>
    </row>
    <row r="9" spans="1:4">
      <c r="A9" s="4" t="s">
        <v>427</v>
      </c>
    </row>
    <row r="10" spans="1:4">
      <c r="A10" s="3" t="s">
        <v>423</v>
      </c>
    </row>
    <row r="11" spans="1:4">
      <c r="A11" s="4" t="s">
        <v>428</v>
      </c>
      <c r="B11" s="4" t="s">
        <v>429</v>
      </c>
    </row>
    <row r="12" spans="1:4">
      <c r="A12" s="4" t="s">
        <v>430</v>
      </c>
      <c r="B12" s="7" t="n">
        <v>493058000</v>
      </c>
      <c r="C12" s="5" t="n">
        <v>498937000</v>
      </c>
    </row>
    <row r="13" spans="1:4">
      <c r="A13" s="4" t="s">
        <v>431</v>
      </c>
      <c r="B13" s="5" t="n">
        <v>6508000</v>
      </c>
      <c r="C13" s="5" t="n">
        <v>6508000</v>
      </c>
    </row>
    <row r="14" spans="1:4">
      <c r="A14" s="4" t="s">
        <v>432</v>
      </c>
      <c r="B14" s="5" t="n">
        <v>486550000</v>
      </c>
      <c r="C14" s="5" t="n">
        <v>492429000</v>
      </c>
    </row>
    <row r="15" spans="1:4">
      <c r="A15" s="4" t="s">
        <v>433</v>
      </c>
    </row>
    <row r="16" spans="1:4">
      <c r="A16" s="3" t="s">
        <v>423</v>
      </c>
    </row>
    <row r="17" spans="1:4">
      <c r="A17" s="4" t="s">
        <v>432</v>
      </c>
      <c r="C17" s="5" t="n">
        <v>329000</v>
      </c>
    </row>
    <row r="18" spans="1:4">
      <c r="A18" s="4" t="s">
        <v>434</v>
      </c>
    </row>
    <row r="19" spans="1:4">
      <c r="A19" s="3" t="s">
        <v>423</v>
      </c>
    </row>
    <row r="20" spans="1:4">
      <c r="A20" s="4" t="s">
        <v>432</v>
      </c>
      <c r="B20" s="5" t="n">
        <v>24000000</v>
      </c>
    </row>
    <row r="21" spans="1:4">
      <c r="A21" s="4" t="s">
        <v>435</v>
      </c>
    </row>
    <row r="22" spans="1:4">
      <c r="A22" s="3" t="s">
        <v>423</v>
      </c>
    </row>
    <row r="23" spans="1:4">
      <c r="A23" s="4" t="s">
        <v>432</v>
      </c>
      <c r="B23" s="5" t="n">
        <v>16000000</v>
      </c>
      <c r="C23" s="5" t="n">
        <v>16000000</v>
      </c>
    </row>
    <row r="24" spans="1:4">
      <c r="A24" s="4" t="s">
        <v>436</v>
      </c>
    </row>
    <row r="25" spans="1:4">
      <c r="A25" s="3" t="s">
        <v>423</v>
      </c>
    </row>
    <row r="26" spans="1:4">
      <c r="A26" s="4" t="s">
        <v>425</v>
      </c>
      <c r="B26" s="5" t="n">
        <v>535405000</v>
      </c>
      <c r="C26" s="5" t="n">
        <v>447821000</v>
      </c>
    </row>
    <row r="27" spans="1:4">
      <c r="A27" s="4" t="s">
        <v>426</v>
      </c>
      <c r="B27" s="5" t="n">
        <v>134504000</v>
      </c>
      <c r="C27" s="5" t="n">
        <v>98602000</v>
      </c>
    </row>
    <row r="28" spans="1:4">
      <c r="A28" s="4" t="s">
        <v>437</v>
      </c>
      <c r="B28" s="7" t="n">
        <v>400901000</v>
      </c>
      <c r="C28" s="5" t="n">
        <v>349219000</v>
      </c>
    </row>
    <row r="29" spans="1:4">
      <c r="A29" s="4" t="s">
        <v>438</v>
      </c>
    </row>
    <row r="30" spans="1:4">
      <c r="A30" s="3" t="s">
        <v>423</v>
      </c>
    </row>
    <row r="31" spans="1:4">
      <c r="A31" s="4" t="s">
        <v>428</v>
      </c>
      <c r="B31" s="4" t="s">
        <v>439</v>
      </c>
    </row>
    <row r="32" spans="1:4">
      <c r="A32" s="4" t="s">
        <v>425</v>
      </c>
      <c r="B32" s="7" t="n">
        <v>25794000</v>
      </c>
      <c r="C32" s="5" t="n">
        <v>25530000</v>
      </c>
    </row>
    <row r="33" spans="1:4">
      <c r="A33" s="4" t="s">
        <v>426</v>
      </c>
      <c r="B33" s="5" t="n">
        <v>1412000</v>
      </c>
      <c r="C33" s="5" t="n">
        <v>1158000</v>
      </c>
    </row>
    <row r="34" spans="1:4">
      <c r="A34" s="4" t="s">
        <v>437</v>
      </c>
      <c r="B34" s="5" t="n">
        <v>24382000</v>
      </c>
      <c r="C34" s="5" t="n">
        <v>24372000</v>
      </c>
    </row>
    <row r="35" spans="1:4">
      <c r="A35" s="4" t="s">
        <v>440</v>
      </c>
    </row>
    <row r="36" spans="1:4">
      <c r="A36" s="3" t="s">
        <v>423</v>
      </c>
    </row>
    <row r="37" spans="1:4">
      <c r="A37" s="4" t="s">
        <v>425</v>
      </c>
      <c r="B37" s="5" t="n">
        <v>28068000</v>
      </c>
      <c r="C37" s="5" t="n">
        <v>7611000</v>
      </c>
    </row>
    <row r="38" spans="1:4">
      <c r="A38" s="4" t="s">
        <v>426</v>
      </c>
      <c r="B38" s="5" t="n">
        <v>1691000</v>
      </c>
      <c r="C38" s="5" t="n">
        <v>381000</v>
      </c>
    </row>
    <row r="39" spans="1:4">
      <c r="A39" s="4" t="s">
        <v>437</v>
      </c>
      <c r="B39" s="5" t="n">
        <v>26377000</v>
      </c>
      <c r="C39" s="5" t="n">
        <v>7230000</v>
      </c>
    </row>
    <row r="40" spans="1:4">
      <c r="A40" s="4" t="s">
        <v>441</v>
      </c>
    </row>
    <row r="41" spans="1:4">
      <c r="A41" s="3" t="s">
        <v>423</v>
      </c>
    </row>
    <row r="42" spans="1:4">
      <c r="A42" s="4" t="s">
        <v>425</v>
      </c>
      <c r="B42" s="5" t="n">
        <v>3675000</v>
      </c>
      <c r="C42" s="5" t="n">
        <v>4604000</v>
      </c>
    </row>
    <row r="43" spans="1:4">
      <c r="A43" s="4" t="s">
        <v>426</v>
      </c>
      <c r="B43" s="5" t="n">
        <v>1294000</v>
      </c>
      <c r="C43" s="5" t="n">
        <v>728000</v>
      </c>
    </row>
    <row r="44" spans="1:4">
      <c r="A44" s="4" t="s">
        <v>437</v>
      </c>
      <c r="B44" s="7" t="n">
        <v>2381000</v>
      </c>
      <c r="C44" s="7" t="n">
        <v>3876000</v>
      </c>
    </row>
    <row r="45" spans="1:4">
      <c r="A45" s="4" t="s">
        <v>442</v>
      </c>
    </row>
    <row r="46" spans="1:4">
      <c r="A46" s="3" t="s">
        <v>423</v>
      </c>
    </row>
    <row r="47" spans="1:4">
      <c r="A47" s="4" t="s">
        <v>428</v>
      </c>
      <c r="B47" s="4" t="s">
        <v>443</v>
      </c>
    </row>
    <row r="48" spans="1:4">
      <c r="A48" s="4" t="s">
        <v>444</v>
      </c>
    </row>
    <row r="49" spans="1:4">
      <c r="A49" s="3" t="s">
        <v>423</v>
      </c>
    </row>
    <row r="50" spans="1:4">
      <c r="A50" s="4" t="s">
        <v>428</v>
      </c>
      <c r="B50" s="4" t="s">
        <v>445</v>
      </c>
    </row>
    <row r="51" spans="1:4">
      <c r="A51" s="4" t="s">
        <v>257</v>
      </c>
    </row>
    <row r="52" spans="1:4">
      <c r="A52" s="3" t="s">
        <v>423</v>
      </c>
    </row>
    <row r="53" spans="1:4">
      <c r="A53" s="4" t="s">
        <v>44</v>
      </c>
      <c r="D53" s="7" t="n">
        <v>105698000</v>
      </c>
    </row>
    <row r="54" spans="1:4">
      <c r="A54" s="4" t="s">
        <v>446</v>
      </c>
      <c r="B54" s="7" t="n">
        <v>49100000</v>
      </c>
    </row>
    <row r="55" spans="1:4">
      <c r="A55" s="4" t="s">
        <v>447</v>
      </c>
    </row>
    <row r="56" spans="1:4">
      <c r="A56" s="3" t="s">
        <v>423</v>
      </c>
    </row>
    <row r="57" spans="1:4">
      <c r="A57" s="4" t="s">
        <v>446</v>
      </c>
      <c r="B57" s="7" t="n">
        <v>15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3</v>
      </c>
    </row>
    <row r="2" spans="1:3">
      <c r="A2" s="3" t="s">
        <v>206</v>
      </c>
    </row>
    <row r="3" spans="1:3">
      <c r="A3" s="4" t="s">
        <v>449</v>
      </c>
      <c r="B3" s="7" t="n">
        <v>22485</v>
      </c>
      <c r="C3" s="7" t="n">
        <v>29002</v>
      </c>
    </row>
    <row r="4" spans="1:3">
      <c r="A4" s="4" t="s">
        <v>450</v>
      </c>
      <c r="B4" s="5" t="n">
        <v>4478</v>
      </c>
      <c r="C4" s="5" t="n">
        <v>4579</v>
      </c>
    </row>
    <row r="5" spans="1:3">
      <c r="A5" s="4" t="s">
        <v>451</v>
      </c>
      <c r="B5" s="5" t="n">
        <v>142690</v>
      </c>
      <c r="C5" s="5" t="n">
        <v>142772</v>
      </c>
    </row>
    <row r="6" spans="1:3">
      <c r="A6" s="4" t="s">
        <v>452</v>
      </c>
      <c r="B6" s="5" t="n">
        <v>24632</v>
      </c>
      <c r="C6" s="5" t="n">
        <v>14332</v>
      </c>
    </row>
    <row r="7" spans="1:3">
      <c r="A7" s="4" t="s">
        <v>453</v>
      </c>
      <c r="B7" s="5" t="n">
        <v>33684</v>
      </c>
      <c r="C7" s="5" t="n">
        <v>1583</v>
      </c>
    </row>
    <row r="8" spans="1:3">
      <c r="A8" s="4" t="s">
        <v>454</v>
      </c>
      <c r="B8" s="5" t="n">
        <v>25808</v>
      </c>
      <c r="C8" s="5" t="n">
        <v>98779</v>
      </c>
    </row>
    <row r="9" spans="1:3">
      <c r="A9" s="4" t="s">
        <v>121</v>
      </c>
      <c r="B9" s="7" t="n">
        <v>253777</v>
      </c>
      <c r="C9" s="7" t="n">
        <v>2910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55</v>
      </c>
      <c r="B1" s="2" t="s">
        <v>2</v>
      </c>
      <c r="C1" s="2" t="s">
        <v>33</v>
      </c>
    </row>
    <row r="2" spans="1:3">
      <c r="A2" s="3" t="s">
        <v>456</v>
      </c>
    </row>
    <row r="3" spans="1:3">
      <c r="A3" s="4" t="s">
        <v>457</v>
      </c>
      <c r="B3" s="7" t="n">
        <v>123093000</v>
      </c>
      <c r="C3" s="7" t="n">
        <v>126643000</v>
      </c>
    </row>
    <row r="4" spans="1:3">
      <c r="A4" s="4" t="s">
        <v>458</v>
      </c>
      <c r="B4" s="5" t="n">
        <v>54793000</v>
      </c>
      <c r="C4" s="5" t="n">
        <v>56452000</v>
      </c>
    </row>
    <row r="5" spans="1:3">
      <c r="A5" s="4" t="s">
        <v>459</v>
      </c>
      <c r="B5" s="5" t="n">
        <v>344000</v>
      </c>
      <c r="C5" s="5" t="n">
        <v>494000</v>
      </c>
    </row>
    <row r="6" spans="1:3">
      <c r="A6" s="4" t="s">
        <v>460</v>
      </c>
      <c r="B6" s="5" t="n">
        <v>2457208000</v>
      </c>
      <c r="C6" s="5" t="n">
        <v>1105976000</v>
      </c>
    </row>
    <row r="7" spans="1:3">
      <c r="A7" s="4" t="s">
        <v>461</v>
      </c>
      <c r="B7" s="5" t="n">
        <v>13762000</v>
      </c>
      <c r="C7" s="5" t="n">
        <v>13772000</v>
      </c>
    </row>
    <row r="8" spans="1:3">
      <c r="A8" s="4" t="s">
        <v>462</v>
      </c>
      <c r="B8" s="5" t="n">
        <v>2443446000</v>
      </c>
      <c r="C8" s="5" t="n">
        <v>1092204000</v>
      </c>
    </row>
    <row r="9" spans="1:3">
      <c r="A9" s="4" t="s">
        <v>463</v>
      </c>
    </row>
    <row r="10" spans="1:3">
      <c r="A10" s="3" t="s">
        <v>456</v>
      </c>
    </row>
    <row r="11" spans="1:3">
      <c r="A11" s="4" t="s">
        <v>464</v>
      </c>
      <c r="B11" s="5" t="n">
        <v>875000000</v>
      </c>
      <c r="C11" s="5" t="n">
        <v>683378000</v>
      </c>
    </row>
    <row r="12" spans="1:3">
      <c r="A12" s="4" t="s">
        <v>465</v>
      </c>
    </row>
    <row r="13" spans="1:3">
      <c r="A13" s="3" t="s">
        <v>456</v>
      </c>
    </row>
    <row r="14" spans="1:3">
      <c r="A14" s="4" t="s">
        <v>466</v>
      </c>
      <c r="B14" s="5" t="n">
        <v>800000000</v>
      </c>
    </row>
    <row r="15" spans="1:3">
      <c r="A15" s="4" t="s">
        <v>467</v>
      </c>
    </row>
    <row r="16" spans="1:3">
      <c r="A16" s="3" t="s">
        <v>456</v>
      </c>
    </row>
    <row r="17" spans="1:3">
      <c r="A17" s="4" t="s">
        <v>466</v>
      </c>
      <c r="B17" s="5" t="n">
        <v>600000000</v>
      </c>
    </row>
    <row r="18" spans="1:3">
      <c r="A18" s="4" t="s">
        <v>468</v>
      </c>
    </row>
    <row r="19" spans="1:3">
      <c r="A19" s="3" t="s">
        <v>456</v>
      </c>
    </row>
    <row r="20" spans="1:3">
      <c r="A20" s="4" t="s">
        <v>469</v>
      </c>
      <c r="B20" s="5" t="n">
        <v>3532000</v>
      </c>
      <c r="C20" s="5" t="n">
        <v>3552000</v>
      </c>
    </row>
    <row r="21" spans="1:3">
      <c r="A21" s="4" t="s">
        <v>470</v>
      </c>
    </row>
    <row r="22" spans="1:3">
      <c r="A22" s="3" t="s">
        <v>456</v>
      </c>
    </row>
    <row r="23" spans="1:3">
      <c r="A23" s="4" t="s">
        <v>469</v>
      </c>
      <c r="B23" s="5" t="n">
        <v>446000</v>
      </c>
      <c r="C23" s="5" t="n">
        <v>457000</v>
      </c>
    </row>
    <row r="24" spans="1:3">
      <c r="A24" s="4" t="s">
        <v>471</v>
      </c>
    </row>
    <row r="25" spans="1:3">
      <c r="A25" s="3" t="s">
        <v>456</v>
      </c>
    </row>
    <row r="26" spans="1:3">
      <c r="A26" s="4" t="s">
        <v>464</v>
      </c>
      <c r="B26" s="7" t="n">
        <v>0</v>
      </c>
    </row>
    <row r="27" spans="1:3">
      <c r="A27" s="4" t="s">
        <v>469</v>
      </c>
      <c r="C27" s="7" t="n">
        <v>23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473</v>
      </c>
      <c r="C1" s="2" t="s">
        <v>2</v>
      </c>
    </row>
    <row r="2" spans="1:3">
      <c r="A2" s="3" t="s">
        <v>456</v>
      </c>
    </row>
    <row r="3" spans="1:3">
      <c r="A3" s="4" t="s">
        <v>163</v>
      </c>
      <c r="C3" s="7" t="n">
        <v>1400000</v>
      </c>
    </row>
    <row r="4" spans="1:3">
      <c r="A4" s="4" t="s">
        <v>474</v>
      </c>
    </row>
    <row r="5" spans="1:3">
      <c r="A5" s="3" t="s">
        <v>456</v>
      </c>
    </row>
    <row r="6" spans="1:3">
      <c r="A6" s="4" t="s">
        <v>475</v>
      </c>
      <c r="B6" s="7" t="n">
        <v>600000</v>
      </c>
    </row>
    <row r="7" spans="1:3">
      <c r="A7" s="4" t="s">
        <v>347</v>
      </c>
      <c r="B7" s="4" t="s">
        <v>476</v>
      </c>
    </row>
    <row r="8" spans="1:3">
      <c r="A8" s="4" t="s">
        <v>477</v>
      </c>
      <c r="B8" s="4" t="s">
        <v>478</v>
      </c>
    </row>
    <row r="9" spans="1:3">
      <c r="A9" s="4" t="s">
        <v>163</v>
      </c>
      <c r="B9" s="7" t="n">
        <v>59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310</v>
      </c>
      <c r="C1" s="2" t="s">
        <v>2</v>
      </c>
    </row>
    <row r="2" spans="1:3">
      <c r="A2" s="3" t="s">
        <v>456</v>
      </c>
    </row>
    <row r="3" spans="1:3">
      <c r="A3" s="4" t="s">
        <v>163</v>
      </c>
      <c r="C3" s="7" t="n">
        <v>1400000</v>
      </c>
    </row>
    <row r="4" spans="1:3">
      <c r="A4" s="4" t="s">
        <v>346</v>
      </c>
    </row>
    <row r="5" spans="1:3">
      <c r="A5" s="3" t="s">
        <v>456</v>
      </c>
    </row>
    <row r="6" spans="1:3">
      <c r="A6" s="4" t="s">
        <v>475</v>
      </c>
      <c r="B6" s="7" t="n">
        <v>800000</v>
      </c>
    </row>
    <row r="7" spans="1:3">
      <c r="A7" s="4" t="s">
        <v>347</v>
      </c>
      <c r="B7" s="4" t="s">
        <v>348</v>
      </c>
    </row>
    <row r="8" spans="1:3">
      <c r="A8" s="4" t="s">
        <v>477</v>
      </c>
      <c r="B8" s="4" t="s">
        <v>480</v>
      </c>
    </row>
    <row r="9" spans="1:3">
      <c r="A9" s="4" t="s">
        <v>163</v>
      </c>
      <c r="B9" s="7" t="n">
        <v>786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r="1" spans="1:5">
      <c r="A1" s="1" t="s">
        <v>481</v>
      </c>
      <c r="B1" s="2" t="s">
        <v>482</v>
      </c>
      <c r="C1" s="2" t="s">
        <v>2</v>
      </c>
      <c r="D1" s="2" t="s">
        <v>483</v>
      </c>
      <c r="E1" s="2" t="s">
        <v>33</v>
      </c>
    </row>
    <row r="2" spans="1:5">
      <c r="A2" s="3" t="s">
        <v>456</v>
      </c>
    </row>
    <row r="3" spans="1:5">
      <c r="A3" s="4" t="s">
        <v>54</v>
      </c>
      <c r="C3" s="7" t="n">
        <v>875000000</v>
      </c>
      <c r="E3" s="7" t="n">
        <v>683378000</v>
      </c>
    </row>
    <row r="4" spans="1:5">
      <c r="A4" s="4" t="s">
        <v>484</v>
      </c>
    </row>
    <row r="5" spans="1:5">
      <c r="A5" s="3" t="s">
        <v>456</v>
      </c>
    </row>
    <row r="6" spans="1:5">
      <c r="A6" s="4" t="s">
        <v>485</v>
      </c>
      <c r="B6" s="7" t="n">
        <v>1250000000</v>
      </c>
      <c r="D6" s="7" t="n">
        <v>1500000000</v>
      </c>
    </row>
    <row r="7" spans="1:5">
      <c r="A7" s="4" t="s">
        <v>486</v>
      </c>
      <c r="B7" s="4" t="s">
        <v>487</v>
      </c>
    </row>
    <row r="8" spans="1:5">
      <c r="A8" s="4" t="s">
        <v>488</v>
      </c>
      <c r="B8" s="7" t="n">
        <v>250000000</v>
      </c>
      <c r="D8" s="7" t="n">
        <v>250000000</v>
      </c>
    </row>
    <row r="9" spans="1:5">
      <c r="A9" s="4" t="s">
        <v>54</v>
      </c>
      <c r="C9" s="5" t="n">
        <v>875000000</v>
      </c>
    </row>
    <row r="10" spans="1:5">
      <c r="A10" s="4" t="s">
        <v>489</v>
      </c>
      <c r="C10" s="5" t="n">
        <v>11800000</v>
      </c>
    </row>
    <row r="11" spans="1:5">
      <c r="A11" s="4" t="s">
        <v>490</v>
      </c>
      <c r="C11" s="7" t="n">
        <v>613200000</v>
      </c>
    </row>
    <row r="12" spans="1:5">
      <c r="A12" s="4" t="s">
        <v>491</v>
      </c>
    </row>
    <row r="13" spans="1:5">
      <c r="A13" s="3" t="s">
        <v>456</v>
      </c>
    </row>
    <row r="14" spans="1:5">
      <c r="A14" s="4" t="s">
        <v>485</v>
      </c>
      <c r="B14" s="7" t="n">
        <v>4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92</v>
      </c>
      <c r="B1" s="2" t="s">
        <v>493</v>
      </c>
    </row>
    <row r="2" spans="1:2">
      <c r="A2" s="4" t="s">
        <v>494</v>
      </c>
    </row>
    <row r="3" spans="1:2">
      <c r="A3" s="3" t="s">
        <v>456</v>
      </c>
    </row>
    <row r="4" spans="1:2">
      <c r="A4" s="4" t="s">
        <v>495</v>
      </c>
      <c r="B4" s="10" t="n">
        <v>18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33</v>
      </c>
    </row>
    <row r="3" spans="1:3">
      <c r="A3" s="3" t="s">
        <v>456</v>
      </c>
    </row>
    <row r="4" spans="1:3">
      <c r="A4" s="4" t="s">
        <v>497</v>
      </c>
      <c r="B4" s="7" t="n">
        <v>54793</v>
      </c>
      <c r="C4" s="7" t="n">
        <v>56452</v>
      </c>
    </row>
    <row r="5" spans="1:3">
      <c r="A5" s="4" t="s">
        <v>498</v>
      </c>
      <c r="B5" s="5" t="n">
        <v>1100</v>
      </c>
      <c r="C5" s="5" t="n">
        <v>1100</v>
      </c>
    </row>
    <row r="6" spans="1:3">
      <c r="A6" s="4" t="s">
        <v>499</v>
      </c>
      <c r="B6" s="7" t="n">
        <v>1000</v>
      </c>
      <c r="C6" s="7" t="n">
        <v>1000</v>
      </c>
    </row>
    <row r="7" spans="1:3">
      <c r="A7" s="4" t="s">
        <v>500</v>
      </c>
    </row>
    <row r="8" spans="1:3">
      <c r="A8" s="3" t="s">
        <v>456</v>
      </c>
    </row>
    <row r="9" spans="1:3">
      <c r="A9" s="4" t="s">
        <v>501</v>
      </c>
      <c r="B9" s="4" t="s">
        <v>502</v>
      </c>
    </row>
    <row r="10" spans="1:3">
      <c r="A10" s="4" t="s">
        <v>503</v>
      </c>
      <c r="B10" s="4" t="s">
        <v>445</v>
      </c>
    </row>
    <row r="11" spans="1:3">
      <c r="A11" s="4" t="s">
        <v>504</v>
      </c>
      <c r="B11" s="4" t="s">
        <v>505</v>
      </c>
    </row>
    <row r="12" spans="1:3">
      <c r="A12" s="4" t="s">
        <v>506</v>
      </c>
    </row>
    <row r="13" spans="1:3">
      <c r="A13" s="3" t="s">
        <v>456</v>
      </c>
    </row>
    <row r="14" spans="1:3">
      <c r="A14" s="4" t="s">
        <v>507</v>
      </c>
      <c r="B14" s="4" t="s">
        <v>508</v>
      </c>
    </row>
    <row r="15" spans="1:3">
      <c r="A15" s="4" t="s">
        <v>509</v>
      </c>
    </row>
    <row r="16" spans="1:3">
      <c r="A16" s="3" t="s">
        <v>456</v>
      </c>
    </row>
    <row r="17" spans="1:3">
      <c r="A17" s="4" t="s">
        <v>501</v>
      </c>
      <c r="B17" s="4" t="s">
        <v>502</v>
      </c>
    </row>
    <row r="18" spans="1:3">
      <c r="A18" s="4" t="s">
        <v>510</v>
      </c>
    </row>
    <row r="19" spans="1:3">
      <c r="A19" s="3" t="s">
        <v>456</v>
      </c>
    </row>
    <row r="20" spans="1:3">
      <c r="A20" s="4" t="s">
        <v>497</v>
      </c>
      <c r="B20" s="7" t="n">
        <v>33000</v>
      </c>
    </row>
    <row r="21" spans="1:3">
      <c r="A21" s="4" t="s">
        <v>511</v>
      </c>
    </row>
    <row r="22" spans="1:3">
      <c r="A22" s="3" t="s">
        <v>456</v>
      </c>
    </row>
    <row r="23" spans="1:3">
      <c r="A23" s="4" t="s">
        <v>497</v>
      </c>
      <c r="B23" s="7" t="n">
        <v>21800</v>
      </c>
    </row>
    <row r="24" spans="1:3">
      <c r="A24" s="4" t="s">
        <v>512</v>
      </c>
      <c r="B24" s="5" t="n">
        <v>2034</v>
      </c>
    </row>
    <row r="25" spans="1:3">
      <c r="A25" s="4" t="s">
        <v>513</v>
      </c>
    </row>
    <row r="26" spans="1:3">
      <c r="A26" s="3" t="s">
        <v>456</v>
      </c>
    </row>
    <row r="27" spans="1:3">
      <c r="A27" s="4" t="s">
        <v>501</v>
      </c>
      <c r="B27"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142</v>
      </c>
      <c r="B1" s="2" t="s">
        <v>75</v>
      </c>
      <c r="C1" s="2" t="s">
        <v>78</v>
      </c>
      <c r="D1" s="2" t="s">
        <v>1</v>
      </c>
    </row>
    <row r="2" spans="1:4">
      <c r="B2" s="2" t="s">
        <v>79</v>
      </c>
      <c r="C2" s="2" t="s">
        <v>80</v>
      </c>
      <c r="D2" s="2" t="s">
        <v>2</v>
      </c>
    </row>
    <row r="3" spans="1:4">
      <c r="A3" s="3" t="s">
        <v>143</v>
      </c>
    </row>
    <row r="4" spans="1:4">
      <c r="A4" s="4" t="s">
        <v>144</v>
      </c>
      <c r="B4" s="7" t="n">
        <v>-23440</v>
      </c>
      <c r="D4" s="7" t="n">
        <v>171855</v>
      </c>
    </row>
    <row r="5" spans="1:4">
      <c r="A5" s="3" t="s">
        <v>145</v>
      </c>
    </row>
    <row r="6" spans="1:4">
      <c r="A6" s="4" t="s">
        <v>100</v>
      </c>
      <c r="B6" s="5" t="n">
        <v>13309</v>
      </c>
      <c r="D6" s="5" t="n">
        <v>144128</v>
      </c>
    </row>
    <row r="7" spans="1:4">
      <c r="A7" s="4" t="s">
        <v>146</v>
      </c>
      <c r="B7" s="5" t="n">
        <v>1606</v>
      </c>
      <c r="D7" s="5" t="n">
        <v>2291</v>
      </c>
    </row>
    <row r="8" spans="1:4">
      <c r="A8" s="4" t="s">
        <v>99</v>
      </c>
      <c r="B8" s="5" t="n">
        <v>-34</v>
      </c>
      <c r="D8" s="5" t="n">
        <v>1531</v>
      </c>
    </row>
    <row r="9" spans="1:4">
      <c r="A9" s="4" t="s">
        <v>147</v>
      </c>
      <c r="B9" s="5" t="n">
        <v>2503</v>
      </c>
      <c r="D9" s="5" t="n">
        <v>3529</v>
      </c>
    </row>
    <row r="10" spans="1:4">
      <c r="A10" s="4" t="s">
        <v>148</v>
      </c>
      <c r="D10" s="5" t="n">
        <v>2042</v>
      </c>
    </row>
    <row r="11" spans="1:4">
      <c r="A11" s="3" t="s">
        <v>149</v>
      </c>
    </row>
    <row r="12" spans="1:4">
      <c r="A12" s="4" t="s">
        <v>150</v>
      </c>
      <c r="B12" s="5" t="n">
        <v>80911</v>
      </c>
      <c r="D12" s="5" t="n">
        <v>-60775</v>
      </c>
    </row>
    <row r="13" spans="1:4">
      <c r="A13" s="4" t="s">
        <v>151</v>
      </c>
      <c r="B13" s="5" t="n">
        <v>-5496</v>
      </c>
      <c r="D13" s="5" t="n">
        <v>-18273</v>
      </c>
    </row>
    <row r="14" spans="1:4">
      <c r="A14" s="4" t="s">
        <v>152</v>
      </c>
      <c r="B14" s="5" t="n">
        <v>34241</v>
      </c>
      <c r="D14" s="5" t="n">
        <v>88903</v>
      </c>
    </row>
    <row r="15" spans="1:4">
      <c r="A15" s="4" t="s">
        <v>153</v>
      </c>
      <c r="B15" s="5" t="n">
        <v>83862</v>
      </c>
      <c r="D15" s="5" t="n">
        <v>6775</v>
      </c>
    </row>
    <row r="16" spans="1:4">
      <c r="A16" s="4" t="s">
        <v>49</v>
      </c>
      <c r="B16" s="5" t="n">
        <v>-186588</v>
      </c>
      <c r="D16" s="5" t="n">
        <v>66430</v>
      </c>
    </row>
    <row r="17" spans="1:4">
      <c r="A17" s="4" t="s">
        <v>50</v>
      </c>
      <c r="B17" s="5" t="n">
        <v>-21249</v>
      </c>
      <c r="D17" s="5" t="n">
        <v>-21634</v>
      </c>
    </row>
    <row r="18" spans="1:4">
      <c r="A18" s="4" t="s">
        <v>154</v>
      </c>
      <c r="B18" s="5" t="n">
        <v>38386</v>
      </c>
      <c r="D18" s="5" t="n">
        <v>-37546</v>
      </c>
    </row>
    <row r="19" spans="1:4">
      <c r="A19" s="4" t="s">
        <v>57</v>
      </c>
      <c r="B19" s="5" t="n">
        <v>-7507</v>
      </c>
      <c r="D19" s="5" t="n">
        <v>-13317</v>
      </c>
    </row>
    <row r="20" spans="1:4">
      <c r="A20" s="4" t="s">
        <v>155</v>
      </c>
      <c r="B20" s="5" t="n">
        <v>10504</v>
      </c>
      <c r="D20" s="5" t="n">
        <v>335939</v>
      </c>
    </row>
    <row r="21" spans="1:4">
      <c r="A21" s="3" t="s">
        <v>156</v>
      </c>
    </row>
    <row r="22" spans="1:4">
      <c r="A22" s="4" t="s">
        <v>157</v>
      </c>
      <c r="B22" s="5" t="n">
        <v>-20123</v>
      </c>
      <c r="D22" s="5" t="n">
        <v>-257729</v>
      </c>
    </row>
    <row r="23" spans="1:4">
      <c r="A23" s="4" t="s">
        <v>158</v>
      </c>
      <c r="B23" s="5" t="n">
        <v>-19925</v>
      </c>
      <c r="D23" s="5" t="n">
        <v>-63277</v>
      </c>
    </row>
    <row r="24" spans="1:4">
      <c r="A24" s="4" t="s">
        <v>159</v>
      </c>
      <c r="D24" s="5" t="n">
        <v>-59193</v>
      </c>
    </row>
    <row r="25" spans="1:4">
      <c r="A25" s="4" t="s">
        <v>160</v>
      </c>
      <c r="B25" s="5" t="n">
        <v>53</v>
      </c>
      <c r="D25" s="5" t="n">
        <v>4419</v>
      </c>
    </row>
    <row r="26" spans="1:4">
      <c r="A26" s="4" t="s">
        <v>161</v>
      </c>
      <c r="B26" s="5" t="n">
        <v>-39995</v>
      </c>
      <c r="D26" s="5" t="n">
        <v>-2117635</v>
      </c>
    </row>
    <row r="27" spans="1:4">
      <c r="A27" s="3" t="s">
        <v>162</v>
      </c>
    </row>
    <row r="28" spans="1:4">
      <c r="A28" s="4" t="s">
        <v>163</v>
      </c>
      <c r="D28" s="5" t="n">
        <v>1400000</v>
      </c>
    </row>
    <row r="29" spans="1:4">
      <c r="A29" s="4" t="s">
        <v>164</v>
      </c>
      <c r="B29" s="5" t="n">
        <v>-30837</v>
      </c>
      <c r="D29" s="5" t="n">
        <v>-240388</v>
      </c>
    </row>
    <row r="30" spans="1:4">
      <c r="A30" s="4" t="s">
        <v>165</v>
      </c>
      <c r="B30" s="5" t="n">
        <v>110800</v>
      </c>
      <c r="D30" s="5" t="n">
        <v>959668</v>
      </c>
    </row>
    <row r="31" spans="1:4">
      <c r="A31" s="4" t="s">
        <v>166</v>
      </c>
      <c r="B31" s="5" t="n">
        <v>-85390</v>
      </c>
      <c r="D31" s="5" t="n">
        <v>-513046</v>
      </c>
    </row>
    <row r="32" spans="1:4">
      <c r="A32" s="4" t="s">
        <v>36</v>
      </c>
      <c r="B32" s="5" t="n">
        <v>53125</v>
      </c>
      <c r="D32" s="5" t="n">
        <v>153737</v>
      </c>
    </row>
    <row r="33" spans="1:4">
      <c r="A33" s="4" t="s">
        <v>167</v>
      </c>
      <c r="D33" s="5" t="n">
        <v>213213</v>
      </c>
    </row>
    <row r="34" spans="1:4">
      <c r="A34" s="4" t="s">
        <v>168</v>
      </c>
      <c r="D34" s="5" t="n">
        <v>-204182</v>
      </c>
    </row>
    <row r="35" spans="1:4">
      <c r="A35" s="4" t="s">
        <v>169</v>
      </c>
      <c r="D35" s="5" t="n">
        <v>-64852</v>
      </c>
    </row>
    <row r="36" spans="1:4">
      <c r="A36" s="4" t="s">
        <v>87</v>
      </c>
      <c r="D36" s="5" t="n">
        <v>-107</v>
      </c>
    </row>
    <row r="37" spans="1:4">
      <c r="A37" s="4" t="s">
        <v>170</v>
      </c>
      <c r="B37" s="5" t="n">
        <v>47698</v>
      </c>
      <c r="D37" s="5" t="n">
        <v>1704043</v>
      </c>
    </row>
    <row r="38" spans="1:4">
      <c r="A38" s="4" t="s">
        <v>171</v>
      </c>
      <c r="B38" s="5" t="n">
        <v>18207</v>
      </c>
      <c r="D38" s="5" t="n">
        <v>-77653</v>
      </c>
    </row>
    <row r="39" spans="1:4">
      <c r="A39" s="4" t="s">
        <v>172</v>
      </c>
      <c r="B39" s="5" t="n">
        <v>127400</v>
      </c>
      <c r="D39" s="5" t="n">
        <v>125426</v>
      </c>
    </row>
    <row r="40" spans="1:4">
      <c r="A40" s="4" t="s">
        <v>173</v>
      </c>
      <c r="B40" s="5" t="n">
        <v>145607</v>
      </c>
      <c r="C40" s="7" t="n">
        <v>127400</v>
      </c>
      <c r="D40" s="5" t="n">
        <v>47773</v>
      </c>
    </row>
    <row r="41" spans="1:4">
      <c r="A41" s="4" t="s">
        <v>68</v>
      </c>
    </row>
    <row r="42" spans="1:4">
      <c r="A42" s="3" t="s">
        <v>143</v>
      </c>
    </row>
    <row r="43" spans="1:4">
      <c r="A43" s="4" t="s">
        <v>144</v>
      </c>
      <c r="C43" s="5" t="n">
        <v>22510</v>
      </c>
    </row>
    <row r="44" spans="1:4">
      <c r="A44" s="3" t="s">
        <v>145</v>
      </c>
    </row>
    <row r="45" spans="1:4">
      <c r="A45" s="4" t="s">
        <v>100</v>
      </c>
      <c r="C45" s="5" t="n">
        <v>10457</v>
      </c>
    </row>
    <row r="46" spans="1:4">
      <c r="A46" s="4" t="s">
        <v>146</v>
      </c>
      <c r="C46" s="5" t="n">
        <v>313</v>
      </c>
    </row>
    <row r="47" spans="1:4">
      <c r="A47" s="4" t="s">
        <v>99</v>
      </c>
      <c r="C47" s="5" t="n">
        <v>-39</v>
      </c>
    </row>
    <row r="48" spans="1:4">
      <c r="A48" s="4" t="s">
        <v>147</v>
      </c>
      <c r="C48" s="5" t="n">
        <v>4692</v>
      </c>
    </row>
    <row r="49" spans="1:4">
      <c r="A49" s="4" t="s">
        <v>148</v>
      </c>
      <c r="C49" s="5" t="n">
        <v>-15</v>
      </c>
    </row>
    <row r="50" spans="1:4">
      <c r="A50" s="3" t="s">
        <v>149</v>
      </c>
    </row>
    <row r="51" spans="1:4">
      <c r="A51" s="4" t="s">
        <v>150</v>
      </c>
      <c r="C51" s="5" t="n">
        <v>-3939</v>
      </c>
    </row>
    <row r="52" spans="1:4">
      <c r="A52" s="4" t="s">
        <v>151</v>
      </c>
      <c r="C52" s="5" t="n">
        <v>-22812</v>
      </c>
    </row>
    <row r="53" spans="1:4">
      <c r="A53" s="4" t="s">
        <v>152</v>
      </c>
      <c r="C53" s="5" t="n">
        <v>-10557</v>
      </c>
    </row>
    <row r="54" spans="1:4">
      <c r="A54" s="4" t="s">
        <v>153</v>
      </c>
      <c r="C54" s="5" t="n">
        <v>-938</v>
      </c>
    </row>
    <row r="55" spans="1:4">
      <c r="A55" s="4" t="s">
        <v>49</v>
      </c>
      <c r="C55" s="5" t="n">
        <v>30838</v>
      </c>
    </row>
    <row r="56" spans="1:4">
      <c r="A56" s="4" t="s">
        <v>154</v>
      </c>
      <c r="C56" s="5" t="n">
        <v>1713</v>
      </c>
    </row>
    <row r="57" spans="1:4">
      <c r="A57" s="4" t="s">
        <v>57</v>
      </c>
      <c r="C57" s="5" t="n">
        <v>1139</v>
      </c>
    </row>
    <row r="58" spans="1:4">
      <c r="A58" s="4" t="s">
        <v>155</v>
      </c>
      <c r="C58" s="5" t="n">
        <v>33362</v>
      </c>
    </row>
    <row r="59" spans="1:4">
      <c r="A59" s="3" t="s">
        <v>156</v>
      </c>
    </row>
    <row r="60" spans="1:4">
      <c r="A60" s="4" t="s">
        <v>157</v>
      </c>
      <c r="C60" s="5" t="n">
        <v>-89330</v>
      </c>
    </row>
    <row r="61" spans="1:4">
      <c r="A61" s="4" t="s">
        <v>158</v>
      </c>
      <c r="C61" s="5" t="n">
        <v>-3660</v>
      </c>
    </row>
    <row r="62" spans="1:4">
      <c r="A62" s="4" t="s">
        <v>174</v>
      </c>
      <c r="C62" s="5" t="n">
        <v>25952</v>
      </c>
    </row>
    <row r="63" spans="1:4">
      <c r="A63" s="4" t="s">
        <v>161</v>
      </c>
      <c r="C63" s="5" t="n">
        <v>-67038</v>
      </c>
    </row>
    <row r="64" spans="1:4">
      <c r="A64" s="3" t="s">
        <v>162</v>
      </c>
    </row>
    <row r="65" spans="1:4">
      <c r="A65" s="4" t="s">
        <v>164</v>
      </c>
      <c r="C65" s="5" t="n">
        <v>-25880</v>
      </c>
    </row>
    <row r="66" spans="1:4">
      <c r="A66" s="4" t="s">
        <v>165</v>
      </c>
      <c r="C66" s="5" t="n">
        <v>554771</v>
      </c>
    </row>
    <row r="67" spans="1:4">
      <c r="A67" s="4" t="s">
        <v>166</v>
      </c>
      <c r="C67" s="5" t="n">
        <v>-466391</v>
      </c>
    </row>
    <row r="68" spans="1:4">
      <c r="A68" s="4" t="s">
        <v>168</v>
      </c>
      <c r="C68" s="5" t="n">
        <v>-16669</v>
      </c>
    </row>
    <row r="69" spans="1:4">
      <c r="A69" s="4" t="s">
        <v>169</v>
      </c>
      <c r="C69" s="5" t="n">
        <v>-16485</v>
      </c>
    </row>
    <row r="70" spans="1:4">
      <c r="A70" s="4" t="s">
        <v>87</v>
      </c>
      <c r="C70" s="5" t="n">
        <v>-125</v>
      </c>
    </row>
    <row r="71" spans="1:4">
      <c r="A71" s="4" t="s">
        <v>170</v>
      </c>
      <c r="C71" s="5" t="n">
        <v>29221</v>
      </c>
    </row>
    <row r="72" spans="1:4">
      <c r="A72" s="4" t="s">
        <v>171</v>
      </c>
      <c r="C72" s="5" t="n">
        <v>-4455</v>
      </c>
    </row>
    <row r="73" spans="1:4">
      <c r="A73" s="4" t="s">
        <v>172</v>
      </c>
      <c r="B73" s="7" t="n">
        <v>3695</v>
      </c>
      <c r="C73" s="5" t="n">
        <v>8150</v>
      </c>
    </row>
    <row r="74" spans="1:4">
      <c r="A74" s="4" t="s">
        <v>173</v>
      </c>
      <c r="C74" s="7" t="n">
        <v>3695</v>
      </c>
    </row>
    <row r="75" spans="1:4">
      <c r="A75" s="4" t="s">
        <v>175</v>
      </c>
    </row>
    <row r="76" spans="1:4">
      <c r="A76" s="3" t="s">
        <v>156</v>
      </c>
    </row>
    <row r="77" spans="1:4">
      <c r="A77" s="4" t="s">
        <v>176</v>
      </c>
      <c r="D77" s="5" t="n">
        <v>-775000</v>
      </c>
    </row>
    <row r="78" spans="1:4">
      <c r="A78" s="4" t="s">
        <v>118</v>
      </c>
    </row>
    <row r="79" spans="1:4">
      <c r="A79" s="3" t="s">
        <v>156</v>
      </c>
    </row>
    <row r="80" spans="1:4">
      <c r="A80" s="4" t="s">
        <v>176</v>
      </c>
      <c r="D80" s="7" t="n">
        <v>-9668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7"/>
  </cols>
  <sheetData>
    <row r="1" spans="1:4">
      <c r="A1" s="1" t="s">
        <v>515</v>
      </c>
      <c r="B1" s="2" t="s">
        <v>1</v>
      </c>
    </row>
    <row r="2" spans="1:4">
      <c r="B2" s="2" t="s">
        <v>493</v>
      </c>
      <c r="C2" s="2" t="s">
        <v>516</v>
      </c>
      <c r="D2" s="2" t="s">
        <v>517</v>
      </c>
    </row>
    <row r="3" spans="1:4">
      <c r="A3" s="3" t="s">
        <v>209</v>
      </c>
    </row>
    <row r="4" spans="1:4">
      <c r="A4" s="4" t="s">
        <v>518</v>
      </c>
      <c r="D4" s="5" t="n">
        <v>2</v>
      </c>
    </row>
    <row r="5" spans="1:4">
      <c r="A5" s="4" t="s">
        <v>519</v>
      </c>
      <c r="D5" s="5" t="n">
        <v>50</v>
      </c>
    </row>
    <row r="6" spans="1:4">
      <c r="A6" s="4" t="s">
        <v>520</v>
      </c>
      <c r="B6" s="4" t="s">
        <v>521</v>
      </c>
    </row>
    <row r="7" spans="1:4">
      <c r="A7" s="4" t="s">
        <v>457</v>
      </c>
      <c r="B7" s="7" t="n">
        <v>123093</v>
      </c>
      <c r="C7" s="7" t="n">
        <v>1266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522</v>
      </c>
      <c r="B1" s="2" t="s">
        <v>523</v>
      </c>
      <c r="C1" s="2" t="s">
        <v>2</v>
      </c>
    </row>
    <row r="2" spans="1:3">
      <c r="A2" s="3" t="s">
        <v>456</v>
      </c>
    </row>
    <row r="3" spans="1:3">
      <c r="A3" s="4" t="s">
        <v>485</v>
      </c>
      <c r="B3" s="7" t="n">
        <v>350000000</v>
      </c>
    </row>
    <row r="4" spans="1:3">
      <c r="A4" s="4" t="s">
        <v>486</v>
      </c>
      <c r="B4" s="4" t="s">
        <v>524</v>
      </c>
    </row>
    <row r="5" spans="1:3">
      <c r="A5" s="4" t="s">
        <v>525</v>
      </c>
      <c r="C5" s="4" t="s">
        <v>526</v>
      </c>
    </row>
    <row r="6" spans="1:3">
      <c r="A6" s="4" t="s">
        <v>527</v>
      </c>
      <c r="B6" s="4" t="s">
        <v>528</v>
      </c>
    </row>
    <row r="7" spans="1:3">
      <c r="A7" s="4" t="s">
        <v>529</v>
      </c>
      <c r="C7" s="7" t="n">
        <v>0</v>
      </c>
    </row>
    <row r="8" spans="1:3">
      <c r="A8" s="4" t="s">
        <v>530</v>
      </c>
      <c r="B8" s="7" t="n">
        <v>25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531</v>
      </c>
      <c r="B1" s="2" t="s">
        <v>2</v>
      </c>
      <c r="C1" s="2" t="s">
        <v>33</v>
      </c>
      <c r="D1" s="2" t="s">
        <v>532</v>
      </c>
      <c r="E1" s="2" t="s">
        <v>533</v>
      </c>
      <c r="F1" s="2" t="s">
        <v>534</v>
      </c>
    </row>
    <row r="2" spans="1:6">
      <c r="A2" s="4" t="s">
        <v>535</v>
      </c>
    </row>
    <row r="3" spans="1:6">
      <c r="A3" s="3" t="s">
        <v>456</v>
      </c>
    </row>
    <row r="4" spans="1:6">
      <c r="A4" s="4" t="s">
        <v>536</v>
      </c>
      <c r="B4" s="7" t="n">
        <v>2400</v>
      </c>
    </row>
    <row r="5" spans="1:6">
      <c r="A5" s="4" t="s">
        <v>537</v>
      </c>
    </row>
    <row r="6" spans="1:6">
      <c r="A6" s="3" t="s">
        <v>456</v>
      </c>
    </row>
    <row r="7" spans="1:6">
      <c r="A7" s="4" t="s">
        <v>475</v>
      </c>
      <c r="F7" s="10" t="n">
        <v>1.2</v>
      </c>
    </row>
    <row r="8" spans="1:6">
      <c r="A8" s="4" t="s">
        <v>538</v>
      </c>
      <c r="B8" s="7" t="n">
        <v>1</v>
      </c>
      <c r="C8" s="10" t="n">
        <v>1.1</v>
      </c>
    </row>
    <row r="9" spans="1:6">
      <c r="A9" s="4" t="s">
        <v>347</v>
      </c>
      <c r="B9" s="4" t="s">
        <v>539</v>
      </c>
    </row>
    <row r="10" spans="1:6">
      <c r="A10" s="4" t="s">
        <v>540</v>
      </c>
    </row>
    <row r="11" spans="1:6">
      <c r="A11" s="3" t="s">
        <v>456</v>
      </c>
    </row>
    <row r="12" spans="1:6">
      <c r="A12" s="4" t="s">
        <v>475</v>
      </c>
      <c r="D12" s="7" t="n">
        <v>3</v>
      </c>
    </row>
    <row r="13" spans="1:6">
      <c r="A13" s="4" t="s">
        <v>538</v>
      </c>
      <c r="B13" s="10" t="n">
        <v>2.5</v>
      </c>
      <c r="C13" s="11" t="n">
        <v>2.5</v>
      </c>
    </row>
    <row r="14" spans="1:6">
      <c r="A14" s="4" t="s">
        <v>347</v>
      </c>
      <c r="B14" s="4" t="s">
        <v>541</v>
      </c>
    </row>
    <row r="15" spans="1:6">
      <c r="A15" s="4" t="s">
        <v>542</v>
      </c>
    </row>
    <row r="16" spans="1:6">
      <c r="A16" s="3" t="s">
        <v>456</v>
      </c>
    </row>
    <row r="17" spans="1:6">
      <c r="A17" s="4" t="s">
        <v>475</v>
      </c>
      <c r="E17" s="10" t="n">
        <v>0.5</v>
      </c>
    </row>
    <row r="18" spans="1:6">
      <c r="A18" s="4" t="s">
        <v>538</v>
      </c>
      <c r="B18" s="10" t="n">
        <v>0.5</v>
      </c>
      <c r="C18" s="10" t="n">
        <v>0.5</v>
      </c>
    </row>
    <row r="19" spans="1:6">
      <c r="A19" s="4" t="s">
        <v>347</v>
      </c>
      <c r="B19" s="4" t="s">
        <v>5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44</v>
      </c>
      <c r="B1" s="2" t="s">
        <v>2</v>
      </c>
      <c r="C1" s="2" t="s">
        <v>33</v>
      </c>
    </row>
    <row r="2" spans="1:3">
      <c r="A2" s="3" t="s">
        <v>212</v>
      </c>
    </row>
    <row r="3" spans="1:3">
      <c r="A3" s="4" t="s">
        <v>545</v>
      </c>
      <c r="B3" s="7" t="n">
        <v>0</v>
      </c>
      <c r="C3"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5"/>
    <col customWidth="1" max="6" min="6" width="15"/>
  </cols>
  <sheetData>
    <row r="1" spans="1:6">
      <c r="A1" s="1" t="s">
        <v>546</v>
      </c>
      <c r="B1" s="2" t="s">
        <v>75</v>
      </c>
      <c r="C1" s="2" t="s">
        <v>76</v>
      </c>
      <c r="D1" s="2" t="s">
        <v>77</v>
      </c>
      <c r="E1" s="2" t="s">
        <v>78</v>
      </c>
      <c r="F1" s="2" t="s">
        <v>1</v>
      </c>
    </row>
    <row r="2" spans="1:6">
      <c r="B2" s="2" t="s">
        <v>79</v>
      </c>
      <c r="C2" s="2" t="s">
        <v>80</v>
      </c>
      <c r="D2" s="2" t="s">
        <v>2</v>
      </c>
      <c r="E2" s="2" t="s">
        <v>80</v>
      </c>
      <c r="F2" s="2" t="s">
        <v>2</v>
      </c>
    </row>
    <row r="3" spans="1:6">
      <c r="A3" s="3" t="s">
        <v>547</v>
      </c>
    </row>
    <row r="4" spans="1:6">
      <c r="A4" s="4" t="s">
        <v>548</v>
      </c>
      <c r="B4" s="7" t="n">
        <v>5060</v>
      </c>
      <c r="D4" s="7" t="n">
        <v>20394</v>
      </c>
      <c r="F4" s="7" t="n">
        <v>60843</v>
      </c>
    </row>
    <row r="5" spans="1:6">
      <c r="A5" s="4" t="s">
        <v>549</v>
      </c>
      <c r="B5" s="5" t="n">
        <v>95</v>
      </c>
      <c r="D5" s="5" t="n">
        <v>3017</v>
      </c>
      <c r="F5" s="5" t="n">
        <v>9238</v>
      </c>
    </row>
    <row r="6" spans="1:6">
      <c r="A6" s="4" t="s">
        <v>550</v>
      </c>
      <c r="B6" s="5" t="n">
        <v>5155</v>
      </c>
      <c r="D6" s="5" t="n">
        <v>23411</v>
      </c>
      <c r="F6" s="5" t="n">
        <v>70081</v>
      </c>
    </row>
    <row r="7" spans="1:6">
      <c r="A7" s="4" t="s">
        <v>551</v>
      </c>
      <c r="B7" s="5" t="n">
        <v>78</v>
      </c>
      <c r="D7" s="5" t="n">
        <v>175</v>
      </c>
      <c r="F7" s="5" t="n">
        <v>16</v>
      </c>
    </row>
    <row r="8" spans="1:6">
      <c r="A8" s="4" t="s">
        <v>552</v>
      </c>
      <c r="B8" s="5" t="n">
        <v>-185</v>
      </c>
    </row>
    <row r="9" spans="1:6">
      <c r="A9" s="4" t="s">
        <v>553</v>
      </c>
      <c r="B9" s="7" t="n">
        <v>5048</v>
      </c>
      <c r="D9" s="7" t="n">
        <v>23586</v>
      </c>
      <c r="F9" s="7" t="n">
        <v>70097</v>
      </c>
    </row>
    <row r="10" spans="1:6">
      <c r="A10" s="4" t="s">
        <v>68</v>
      </c>
    </row>
    <row r="11" spans="1:6">
      <c r="A11" s="3" t="s">
        <v>547</v>
      </c>
    </row>
    <row r="12" spans="1:6">
      <c r="A12" s="4" t="s">
        <v>548</v>
      </c>
      <c r="C12" s="7" t="n">
        <v>147</v>
      </c>
      <c r="E12" s="7" t="n">
        <v>562</v>
      </c>
    </row>
    <row r="13" spans="1:6">
      <c r="A13" s="4" t="s">
        <v>549</v>
      </c>
      <c r="C13" s="5" t="n">
        <v>47</v>
      </c>
      <c r="E13" s="5" t="n">
        <v>155</v>
      </c>
    </row>
    <row r="14" spans="1:6">
      <c r="A14" s="4" t="s">
        <v>550</v>
      </c>
      <c r="C14" s="5" t="n">
        <v>194</v>
      </c>
      <c r="E14" s="5" t="n">
        <v>717</v>
      </c>
    </row>
    <row r="15" spans="1:6">
      <c r="A15" s="4" t="s">
        <v>551</v>
      </c>
      <c r="C15" s="5" t="n">
        <v>2</v>
      </c>
      <c r="E15" s="5" t="n">
        <v>12</v>
      </c>
    </row>
    <row r="16" spans="1:6">
      <c r="A16" s="4" t="s">
        <v>553</v>
      </c>
      <c r="C16" s="7" t="n">
        <v>196</v>
      </c>
      <c r="E16" s="7" t="n">
        <v>729</v>
      </c>
    </row>
    <row r="17" spans="1:6">
      <c r="A17" s="4" t="s">
        <v>554</v>
      </c>
    </row>
    <row r="18" spans="1:6">
      <c r="A18" s="3" t="s">
        <v>547</v>
      </c>
    </row>
    <row r="19" spans="1:6">
      <c r="A19" s="4" t="s">
        <v>555</v>
      </c>
      <c r="F19" s="4" t="s">
        <v>443</v>
      </c>
    </row>
    <row r="20" spans="1:6">
      <c r="A20" s="4" t="s">
        <v>556</v>
      </c>
    </row>
    <row r="21" spans="1:6">
      <c r="A21" s="3" t="s">
        <v>547</v>
      </c>
    </row>
    <row r="22" spans="1:6">
      <c r="A22" s="4" t="s">
        <v>555</v>
      </c>
      <c r="F22" s="4" t="s">
        <v>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 customWidth="1" max="5" min="5" width="15"/>
    <col customWidth="1" max="6" min="6" width="15"/>
  </cols>
  <sheetData>
    <row r="1" spans="1:6">
      <c r="A1" s="1" t="s">
        <v>557</v>
      </c>
      <c r="B1" s="2" t="s">
        <v>75</v>
      </c>
      <c r="C1" s="2" t="s">
        <v>76</v>
      </c>
      <c r="D1" s="2" t="s">
        <v>77</v>
      </c>
      <c r="E1" s="2" t="s">
        <v>78</v>
      </c>
      <c r="F1" s="2" t="s">
        <v>1</v>
      </c>
    </row>
    <row r="2" spans="1:6">
      <c r="B2" s="2" t="s">
        <v>79</v>
      </c>
      <c r="C2" s="2" t="s">
        <v>80</v>
      </c>
      <c r="D2" s="2" t="s">
        <v>2</v>
      </c>
      <c r="E2" s="2" t="s">
        <v>80</v>
      </c>
      <c r="F2" s="2" t="s">
        <v>2</v>
      </c>
    </row>
    <row r="3" spans="1:6">
      <c r="A3" s="3" t="s">
        <v>558</v>
      </c>
    </row>
    <row r="4" spans="1:6">
      <c r="A4" s="4" t="s">
        <v>559</v>
      </c>
      <c r="B4" s="7" t="n">
        <v>1783</v>
      </c>
      <c r="D4" s="7" t="n">
        <v>27918</v>
      </c>
      <c r="F4" s="7" t="n">
        <v>57501</v>
      </c>
    </row>
    <row r="5" spans="1:6">
      <c r="A5" s="4" t="s">
        <v>560</v>
      </c>
      <c r="B5" s="5" t="n">
        <v>1606</v>
      </c>
      <c r="D5" s="5" t="n">
        <v>1089</v>
      </c>
      <c r="F5" s="5" t="n">
        <v>2291</v>
      </c>
    </row>
    <row r="6" spans="1:6">
      <c r="A6" s="4" t="s">
        <v>561</v>
      </c>
      <c r="B6" s="5" t="n">
        <v>-18</v>
      </c>
      <c r="D6" s="5" t="n">
        <v>-490</v>
      </c>
      <c r="F6" s="5" t="n">
        <v>-2100</v>
      </c>
    </row>
    <row r="7" spans="1:6">
      <c r="A7" s="4" t="s">
        <v>103</v>
      </c>
      <c r="B7" s="5" t="n">
        <v>3371</v>
      </c>
      <c r="D7" s="5" t="n">
        <v>28517</v>
      </c>
      <c r="F7" s="5" t="n">
        <v>57692</v>
      </c>
    </row>
    <row r="8" spans="1:6">
      <c r="A8" s="4" t="s">
        <v>73</v>
      </c>
    </row>
    <row r="9" spans="1:6">
      <c r="A9" s="3" t="s">
        <v>558</v>
      </c>
    </row>
    <row r="10" spans="1:6">
      <c r="A10" s="4" t="s">
        <v>103</v>
      </c>
      <c r="B10" s="7" t="n">
        <v>800</v>
      </c>
      <c r="D10" s="7" t="n">
        <v>2300</v>
      </c>
      <c r="F10" s="7" t="n">
        <v>7000</v>
      </c>
    </row>
    <row r="11" spans="1:6">
      <c r="A11" s="4" t="s">
        <v>68</v>
      </c>
    </row>
    <row r="12" spans="1:6">
      <c r="A12" s="3" t="s">
        <v>558</v>
      </c>
    </row>
    <row r="13" spans="1:6">
      <c r="A13" s="4" t="s">
        <v>559</v>
      </c>
      <c r="C13" s="7" t="n">
        <v>1420</v>
      </c>
      <c r="E13" s="7" t="n">
        <v>4516</v>
      </c>
    </row>
    <row r="14" spans="1:6">
      <c r="A14" s="4" t="s">
        <v>560</v>
      </c>
      <c r="C14" s="5" t="n">
        <v>87</v>
      </c>
      <c r="E14" s="5" t="n">
        <v>313</v>
      </c>
    </row>
    <row r="15" spans="1:6">
      <c r="A15" s="4" t="s">
        <v>561</v>
      </c>
      <c r="C15" s="5" t="n">
        <v>-16</v>
      </c>
      <c r="E15" s="5" t="n">
        <v>-62</v>
      </c>
    </row>
    <row r="16" spans="1:6">
      <c r="A16" s="4" t="s">
        <v>103</v>
      </c>
      <c r="C16" s="7" t="n">
        <v>1491</v>
      </c>
      <c r="E16" s="7" t="n">
        <v>47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 customWidth="1" max="5" min="5" width="15"/>
    <col customWidth="1" max="6" min="6" width="15"/>
  </cols>
  <sheetData>
    <row r="1" spans="1:6">
      <c r="A1" s="1" t="s">
        <v>562</v>
      </c>
      <c r="B1" s="2" t="s">
        <v>75</v>
      </c>
      <c r="C1" s="2" t="s">
        <v>76</v>
      </c>
      <c r="D1" s="2" t="s">
        <v>77</v>
      </c>
      <c r="E1" s="2" t="s">
        <v>78</v>
      </c>
      <c r="F1" s="2" t="s">
        <v>1</v>
      </c>
    </row>
    <row r="2" spans="1:6">
      <c r="B2" s="2" t="s">
        <v>79</v>
      </c>
      <c r="C2" s="2" t="s">
        <v>80</v>
      </c>
      <c r="D2" s="2" t="s">
        <v>2</v>
      </c>
      <c r="E2" s="2" t="s">
        <v>80</v>
      </c>
      <c r="F2" s="2" t="s">
        <v>2</v>
      </c>
    </row>
    <row r="3" spans="1:6">
      <c r="A3" s="3" t="s">
        <v>563</v>
      </c>
    </row>
    <row r="4" spans="1:6">
      <c r="A4" s="4" t="s">
        <v>564</v>
      </c>
      <c r="F4" s="4" t="s">
        <v>565</v>
      </c>
    </row>
    <row r="5" spans="1:6">
      <c r="A5" s="4" t="s">
        <v>566</v>
      </c>
      <c r="B5" s="7" t="n">
        <v>-7861</v>
      </c>
      <c r="D5" s="7" t="n">
        <v>19730</v>
      </c>
      <c r="F5" s="7" t="n">
        <v>75429</v>
      </c>
    </row>
    <row r="6" spans="1:6">
      <c r="A6" s="4" t="s">
        <v>567</v>
      </c>
      <c r="B6" s="4" t="s">
        <v>568</v>
      </c>
      <c r="D6" s="4" t="s">
        <v>568</v>
      </c>
      <c r="F6" s="4" t="s">
        <v>568</v>
      </c>
    </row>
    <row r="7" spans="1:6">
      <c r="A7" s="4" t="s">
        <v>569</v>
      </c>
      <c r="B7" s="7" t="n">
        <v>9291</v>
      </c>
      <c r="D7" s="7" t="n">
        <v>-6820</v>
      </c>
      <c r="F7" s="7" t="n">
        <v>-47422</v>
      </c>
    </row>
    <row r="8" spans="1:6">
      <c r="A8" s="4" t="s">
        <v>570</v>
      </c>
      <c r="B8" s="4" t="s">
        <v>571</v>
      </c>
      <c r="D8" s="4" t="s">
        <v>572</v>
      </c>
      <c r="F8" s="4" t="s">
        <v>573</v>
      </c>
    </row>
    <row r="9" spans="1:6">
      <c r="A9" s="4" t="s">
        <v>87</v>
      </c>
      <c r="B9" s="7" t="n">
        <v>-452</v>
      </c>
      <c r="D9" s="7" t="n">
        <v>2101</v>
      </c>
      <c r="F9" s="7" t="n">
        <v>1465</v>
      </c>
    </row>
    <row r="10" spans="1:6">
      <c r="A10" s="4" t="s">
        <v>574</v>
      </c>
      <c r="B10" s="4" t="s">
        <v>575</v>
      </c>
      <c r="D10" s="4" t="s">
        <v>576</v>
      </c>
      <c r="F10" s="4" t="s">
        <v>577</v>
      </c>
    </row>
    <row r="11" spans="1:6">
      <c r="A11" s="4" t="s">
        <v>578</v>
      </c>
      <c r="B11" s="7" t="n">
        <v>2</v>
      </c>
      <c r="D11" s="7" t="n">
        <v>13961</v>
      </c>
      <c r="F11" s="7" t="n">
        <v>14185</v>
      </c>
    </row>
    <row r="12" spans="1:6">
      <c r="A12" s="4" t="s">
        <v>579</v>
      </c>
      <c r="B12" s="4" t="s">
        <v>580</v>
      </c>
      <c r="D12" s="4" t="s">
        <v>581</v>
      </c>
      <c r="F12" s="4" t="s">
        <v>582</v>
      </c>
    </row>
    <row r="13" spans="1:6">
      <c r="A13" s="4" t="s">
        <v>583</v>
      </c>
      <c r="B13" s="7" t="n">
        <v>980</v>
      </c>
      <c r="D13" s="7" t="n">
        <v>28972</v>
      </c>
      <c r="F13" s="7" t="n">
        <v>43657</v>
      </c>
    </row>
    <row r="14" spans="1:6">
      <c r="A14" s="4" t="s">
        <v>584</v>
      </c>
      <c r="B14" s="4" t="s">
        <v>585</v>
      </c>
      <c r="D14" s="4" t="s">
        <v>586</v>
      </c>
      <c r="F14" s="4" t="s">
        <v>587</v>
      </c>
    </row>
    <row r="15" spans="1:6">
      <c r="A15" s="4" t="s">
        <v>68</v>
      </c>
    </row>
    <row r="16" spans="1:6">
      <c r="A16" s="3" t="s">
        <v>563</v>
      </c>
    </row>
    <row r="17" spans="1:6">
      <c r="A17" s="4" t="s">
        <v>566</v>
      </c>
      <c r="C17" s="7" t="n">
        <v>1006</v>
      </c>
      <c r="E17" s="7" t="n">
        <v>7956</v>
      </c>
    </row>
    <row r="18" spans="1:6">
      <c r="A18" s="4" t="s">
        <v>567</v>
      </c>
      <c r="C18" s="4" t="s">
        <v>568</v>
      </c>
      <c r="E18" s="4" t="s">
        <v>568</v>
      </c>
    </row>
    <row r="19" spans="1:6">
      <c r="A19" s="4" t="s">
        <v>569</v>
      </c>
      <c r="C19" s="7" t="n">
        <v>-993</v>
      </c>
      <c r="E19" s="7" t="n">
        <v>-7978</v>
      </c>
    </row>
    <row r="20" spans="1:6">
      <c r="A20" s="4" t="s">
        <v>570</v>
      </c>
      <c r="C20" s="4" t="s">
        <v>588</v>
      </c>
      <c r="E20" s="4" t="s">
        <v>589</v>
      </c>
    </row>
    <row r="21" spans="1:6">
      <c r="A21" s="4" t="s">
        <v>574</v>
      </c>
      <c r="C21" s="4" t="s">
        <v>580</v>
      </c>
      <c r="E21" s="4" t="s">
        <v>580</v>
      </c>
    </row>
    <row r="22" spans="1:6">
      <c r="A22" s="4" t="s">
        <v>578</v>
      </c>
      <c r="C22" s="7" t="n">
        <v>78</v>
      </c>
      <c r="E22" s="7" t="n">
        <v>240</v>
      </c>
    </row>
    <row r="23" spans="1:6">
      <c r="A23" s="4" t="s">
        <v>579</v>
      </c>
      <c r="C23" s="4" t="s">
        <v>590</v>
      </c>
      <c r="E23" s="4" t="s">
        <v>591</v>
      </c>
    </row>
    <row r="24" spans="1:6">
      <c r="A24" s="4" t="s">
        <v>583</v>
      </c>
      <c r="C24" s="7" t="n">
        <v>91</v>
      </c>
      <c r="E24" s="7" t="n">
        <v>218</v>
      </c>
    </row>
    <row r="25" spans="1:6">
      <c r="A25" s="4" t="s">
        <v>584</v>
      </c>
      <c r="C25" s="4" t="s">
        <v>592</v>
      </c>
      <c r="E25" s="4" t="s">
        <v>5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94</v>
      </c>
      <c r="B1" s="2" t="s">
        <v>595</v>
      </c>
      <c r="C1" s="2" t="s">
        <v>596</v>
      </c>
      <c r="D1" s="2" t="s">
        <v>597</v>
      </c>
      <c r="E1" s="2" t="s">
        <v>523</v>
      </c>
      <c r="F1" s="2" t="s">
        <v>314</v>
      </c>
      <c r="G1" s="2" t="s">
        <v>79</v>
      </c>
      <c r="H1" s="2" t="s">
        <v>80</v>
      </c>
      <c r="I1" s="2" t="s">
        <v>2</v>
      </c>
      <c r="J1" s="2" t="s">
        <v>80</v>
      </c>
      <c r="K1" s="2" t="s">
        <v>2</v>
      </c>
      <c r="L1" s="2" t="s">
        <v>33</v>
      </c>
    </row>
    <row r="2" spans="1:12">
      <c r="A2" s="3" t="s">
        <v>598</v>
      </c>
    </row>
    <row r="3" spans="1:12">
      <c r="A3" s="4" t="s">
        <v>599</v>
      </c>
      <c r="G3" s="8" t="n">
        <v>0.5457</v>
      </c>
      <c r="I3" s="8" t="n">
        <v>0.7454</v>
      </c>
      <c r="K3" s="8" t="n">
        <v>2.0838</v>
      </c>
    </row>
    <row r="4" spans="1:12">
      <c r="A4" s="4" t="s">
        <v>600</v>
      </c>
      <c r="K4" s="7" t="n">
        <v>47194</v>
      </c>
    </row>
    <row r="5" spans="1:12">
      <c r="A5" s="4" t="s">
        <v>319</v>
      </c>
      <c r="F5" s="4" t="s">
        <v>320</v>
      </c>
    </row>
    <row r="6" spans="1:12">
      <c r="A6" s="4" t="s">
        <v>600</v>
      </c>
      <c r="B6" s="7" t="n">
        <v>28661</v>
      </c>
      <c r="C6" s="7" t="n">
        <v>23113</v>
      </c>
      <c r="D6" s="7" t="n">
        <v>21023</v>
      </c>
      <c r="K6" s="7" t="n">
        <v>64797</v>
      </c>
    </row>
    <row r="7" spans="1:12">
      <c r="A7" s="4" t="s">
        <v>601</v>
      </c>
    </row>
    <row r="8" spans="1:12">
      <c r="A8" s="3" t="s">
        <v>598</v>
      </c>
    </row>
    <row r="9" spans="1:12">
      <c r="A9" s="4" t="s">
        <v>602</v>
      </c>
      <c r="K9" s="8" t="n">
        <v>0.7454</v>
      </c>
    </row>
    <row r="10" spans="1:12">
      <c r="A10" s="4" t="s">
        <v>603</v>
      </c>
      <c r="K10" s="4" t="s">
        <v>604</v>
      </c>
    </row>
    <row r="11" spans="1:12">
      <c r="A11" s="4" t="s">
        <v>605</v>
      </c>
    </row>
    <row r="12" spans="1:12">
      <c r="A12" s="3" t="s">
        <v>598</v>
      </c>
    </row>
    <row r="13" spans="1:12">
      <c r="A13" s="4" t="s">
        <v>602</v>
      </c>
      <c r="K13" s="8" t="n">
        <v>0.6934</v>
      </c>
    </row>
    <row r="14" spans="1:12">
      <c r="A14" s="4" t="s">
        <v>603</v>
      </c>
      <c r="I14" s="4" t="s">
        <v>606</v>
      </c>
      <c r="K14" s="4" t="s">
        <v>606</v>
      </c>
    </row>
    <row r="15" spans="1:12">
      <c r="A15" s="4" t="s">
        <v>607</v>
      </c>
    </row>
    <row r="16" spans="1:12">
      <c r="A16" s="3" t="s">
        <v>598</v>
      </c>
    </row>
    <row r="17" spans="1:12">
      <c r="A17" s="4" t="s">
        <v>602</v>
      </c>
      <c r="K17" s="8" t="n">
        <v>0.645</v>
      </c>
    </row>
    <row r="18" spans="1:12">
      <c r="A18" s="4" t="s">
        <v>603</v>
      </c>
      <c r="I18" s="4" t="s">
        <v>608</v>
      </c>
      <c r="K18" s="4" t="s">
        <v>608</v>
      </c>
    </row>
    <row r="19" spans="1:12">
      <c r="A19" s="4" t="s">
        <v>609</v>
      </c>
    </row>
    <row r="20" spans="1:12">
      <c r="A20" s="3" t="s">
        <v>598</v>
      </c>
    </row>
    <row r="21" spans="1:12">
      <c r="A21" s="4" t="s">
        <v>602</v>
      </c>
      <c r="K21" s="8" t="n">
        <v>0.6</v>
      </c>
    </row>
    <row r="22" spans="1:12">
      <c r="A22" s="4" t="s">
        <v>603</v>
      </c>
      <c r="I22" s="4" t="s">
        <v>610</v>
      </c>
      <c r="K22" s="4" t="s">
        <v>610</v>
      </c>
    </row>
    <row r="23" spans="1:12">
      <c r="A23" s="4" t="s">
        <v>611</v>
      </c>
    </row>
    <row r="24" spans="1:12">
      <c r="A24" s="3" t="s">
        <v>598</v>
      </c>
    </row>
    <row r="25" spans="1:12">
      <c r="A25" s="4" t="s">
        <v>612</v>
      </c>
      <c r="K25" s="8" t="n">
        <v>0.4375</v>
      </c>
    </row>
    <row r="26" spans="1:12">
      <c r="A26" s="4" t="s">
        <v>613</v>
      </c>
    </row>
    <row r="27" spans="1:12">
      <c r="A27" s="3" t="s">
        <v>598</v>
      </c>
    </row>
    <row r="28" spans="1:12">
      <c r="A28" s="4" t="s">
        <v>612</v>
      </c>
      <c r="K28" s="12" t="n">
        <v>0.4375</v>
      </c>
    </row>
    <row r="29" spans="1:12">
      <c r="A29" s="4" t="s">
        <v>614</v>
      </c>
    </row>
    <row r="30" spans="1:12">
      <c r="A30" s="3" t="s">
        <v>598</v>
      </c>
    </row>
    <row r="31" spans="1:12">
      <c r="A31" s="4" t="s">
        <v>612</v>
      </c>
      <c r="K31" s="13" t="n">
        <v>0.503125</v>
      </c>
    </row>
    <row r="32" spans="1:12">
      <c r="A32" s="4" t="s">
        <v>615</v>
      </c>
    </row>
    <row r="33" spans="1:12">
      <c r="A33" s="3" t="s">
        <v>598</v>
      </c>
    </row>
    <row r="34" spans="1:12">
      <c r="A34" s="4" t="s">
        <v>612</v>
      </c>
      <c r="K34" s="13" t="n">
        <v>0.503125</v>
      </c>
    </row>
    <row r="35" spans="1:12">
      <c r="A35" s="4" t="s">
        <v>616</v>
      </c>
    </row>
    <row r="36" spans="1:12">
      <c r="A36" s="3" t="s">
        <v>598</v>
      </c>
    </row>
    <row r="37" spans="1:12">
      <c r="A37" s="4" t="s">
        <v>612</v>
      </c>
      <c r="K37" s="13" t="n">
        <v>0.546875</v>
      </c>
    </row>
    <row r="38" spans="1:12">
      <c r="A38" s="4" t="s">
        <v>617</v>
      </c>
    </row>
    <row r="39" spans="1:12">
      <c r="A39" s="3" t="s">
        <v>598</v>
      </c>
    </row>
    <row r="40" spans="1:12">
      <c r="A40" s="4" t="s">
        <v>612</v>
      </c>
      <c r="K40" s="13" t="n">
        <v>0.546875</v>
      </c>
    </row>
    <row r="41" spans="1:12">
      <c r="A41" s="4" t="s">
        <v>618</v>
      </c>
    </row>
    <row r="42" spans="1:12">
      <c r="A42" s="3" t="s">
        <v>598</v>
      </c>
    </row>
    <row r="43" spans="1:12">
      <c r="A43" s="4" t="s">
        <v>612</v>
      </c>
      <c r="K43" s="13" t="n">
        <v>0.65625</v>
      </c>
    </row>
    <row r="44" spans="1:12">
      <c r="A44" s="4" t="s">
        <v>619</v>
      </c>
    </row>
    <row r="45" spans="1:12">
      <c r="A45" s="3" t="s">
        <v>598</v>
      </c>
    </row>
    <row r="46" spans="1:12">
      <c r="A46" s="4" t="s">
        <v>612</v>
      </c>
      <c r="K46" s="14" t="n">
        <v>0.65625</v>
      </c>
    </row>
    <row r="47" spans="1:12">
      <c r="A47" s="4" t="s">
        <v>68</v>
      </c>
    </row>
    <row r="48" spans="1:12">
      <c r="A48" s="3" t="s">
        <v>598</v>
      </c>
    </row>
    <row r="49" spans="1:12">
      <c r="A49" s="4" t="s">
        <v>599</v>
      </c>
      <c r="H49" s="7" t="n">
        <v>0</v>
      </c>
      <c r="J49" s="8" t="n">
        <v>1.0218</v>
      </c>
    </row>
    <row r="50" spans="1:12">
      <c r="A50" s="4" t="s">
        <v>620</v>
      </c>
    </row>
    <row r="51" spans="1:12">
      <c r="A51" s="3" t="s">
        <v>598</v>
      </c>
    </row>
    <row r="52" spans="1:12">
      <c r="A52" s="4" t="s">
        <v>600</v>
      </c>
      <c r="I52" s="7" t="n">
        <v>3600</v>
      </c>
    </row>
    <row r="53" spans="1:12">
      <c r="A53" s="4" t="s">
        <v>621</v>
      </c>
      <c r="I53" s="8" t="n">
        <v>0.3279</v>
      </c>
    </row>
    <row r="54" spans="1:12">
      <c r="A54" s="4" t="s">
        <v>28</v>
      </c>
    </row>
    <row r="55" spans="1:12">
      <c r="A55" s="3" t="s">
        <v>598</v>
      </c>
    </row>
    <row r="56" spans="1:12">
      <c r="A56" s="4" t="s">
        <v>622</v>
      </c>
      <c r="G56" s="7" t="n">
        <v>9447</v>
      </c>
      <c r="I56" s="7" t="n">
        <v>39039</v>
      </c>
      <c r="K56" s="7" t="n">
        <v>76172</v>
      </c>
    </row>
    <row r="57" spans="1:12">
      <c r="A57" s="4" t="s">
        <v>623</v>
      </c>
      <c r="G57" s="5" t="n">
        <v>-10457</v>
      </c>
      <c r="I57" s="5" t="n">
        <v>-24035</v>
      </c>
      <c r="K57" s="5" t="n">
        <v>-44349</v>
      </c>
    </row>
    <row r="58" spans="1:12">
      <c r="A58" s="4" t="s">
        <v>624</v>
      </c>
      <c r="G58" s="5" t="n">
        <v>-1010</v>
      </c>
      <c r="I58" s="7" t="n">
        <v>15004</v>
      </c>
      <c r="K58" s="7" t="n">
        <v>31823</v>
      </c>
    </row>
    <row r="59" spans="1:12">
      <c r="A59" s="4" t="s">
        <v>625</v>
      </c>
      <c r="K59" s="5" t="n">
        <v>79308</v>
      </c>
    </row>
    <row r="60" spans="1:12">
      <c r="A60" s="4" t="s">
        <v>626</v>
      </c>
    </row>
    <row r="61" spans="1:12">
      <c r="A61" s="3" t="s">
        <v>598</v>
      </c>
    </row>
    <row r="62" spans="1:12">
      <c r="A62" s="4" t="s">
        <v>627</v>
      </c>
      <c r="K62" s="4" t="s">
        <v>320</v>
      </c>
    </row>
    <row r="63" spans="1:12">
      <c r="A63" s="4" t="s">
        <v>628</v>
      </c>
    </row>
    <row r="64" spans="1:12">
      <c r="A64" s="3" t="s">
        <v>598</v>
      </c>
    </row>
    <row r="65" spans="1:12">
      <c r="A65" s="4" t="s">
        <v>627</v>
      </c>
      <c r="K65" s="4" t="s">
        <v>320</v>
      </c>
    </row>
    <row r="66" spans="1:12">
      <c r="A66" s="4" t="s">
        <v>629</v>
      </c>
    </row>
    <row r="67" spans="1:12">
      <c r="A67" s="3" t="s">
        <v>598</v>
      </c>
    </row>
    <row r="68" spans="1:12">
      <c r="A68" s="4" t="s">
        <v>627</v>
      </c>
      <c r="K68" s="4" t="s">
        <v>630</v>
      </c>
    </row>
    <row r="69" spans="1:12">
      <c r="A69" s="4" t="s">
        <v>631</v>
      </c>
    </row>
    <row r="70" spans="1:12">
      <c r="A70" s="3" t="s">
        <v>598</v>
      </c>
    </row>
    <row r="71" spans="1:12">
      <c r="A71" s="4" t="s">
        <v>627</v>
      </c>
      <c r="K71" s="4" t="s">
        <v>632</v>
      </c>
    </row>
    <row r="72" spans="1:12">
      <c r="A72" s="4" t="s">
        <v>633</v>
      </c>
    </row>
    <row r="73" spans="1:12">
      <c r="A73" s="3" t="s">
        <v>598</v>
      </c>
    </row>
    <row r="74" spans="1:12">
      <c r="A74" s="4" t="s">
        <v>627</v>
      </c>
      <c r="K74" s="4" t="s">
        <v>634</v>
      </c>
    </row>
    <row r="75" spans="1:12">
      <c r="A75" s="4" t="s">
        <v>635</v>
      </c>
    </row>
    <row r="76" spans="1:12">
      <c r="A76" s="3" t="s">
        <v>598</v>
      </c>
    </row>
    <row r="77" spans="1:12">
      <c r="A77" s="4" t="s">
        <v>622</v>
      </c>
      <c r="J77" s="7" t="n">
        <v>11297</v>
      </c>
    </row>
    <row r="78" spans="1:12">
      <c r="A78" s="4" t="s">
        <v>623</v>
      </c>
      <c r="H78" s="7" t="n">
        <v>1398</v>
      </c>
      <c r="J78" s="5" t="n">
        <v>-29</v>
      </c>
    </row>
    <row r="79" spans="1:12">
      <c r="A79" s="4" t="s">
        <v>624</v>
      </c>
      <c r="H79" s="5" t="n">
        <v>1398</v>
      </c>
      <c r="J79" s="5" t="n">
        <v>11268</v>
      </c>
    </row>
    <row r="80" spans="1:12">
      <c r="A80" s="4" t="s">
        <v>636</v>
      </c>
    </row>
    <row r="81" spans="1:12">
      <c r="A81" s="3" t="s">
        <v>598</v>
      </c>
    </row>
    <row r="82" spans="1:12">
      <c r="A82" s="4" t="s">
        <v>625</v>
      </c>
      <c r="K82" s="5" t="n">
        <v>79308</v>
      </c>
    </row>
    <row r="83" spans="1:12">
      <c r="A83" s="4" t="s">
        <v>30</v>
      </c>
    </row>
    <row r="84" spans="1:12">
      <c r="A84" s="3" t="s">
        <v>598</v>
      </c>
    </row>
    <row r="85" spans="1:12">
      <c r="A85" s="4" t="s">
        <v>71</v>
      </c>
      <c r="I85" s="5" t="n">
        <v>10939436</v>
      </c>
      <c r="K85" s="5" t="n">
        <v>10939436</v>
      </c>
      <c r="L85" s="5" t="n">
        <v>10939436</v>
      </c>
    </row>
    <row r="86" spans="1:12">
      <c r="A86" s="4" t="s">
        <v>622</v>
      </c>
      <c r="G86" s="5" t="n">
        <v>9349</v>
      </c>
      <c r="I86" s="7" t="n">
        <v>8154</v>
      </c>
      <c r="K86" s="7" t="n">
        <v>22796</v>
      </c>
    </row>
    <row r="87" spans="1:12">
      <c r="A87" s="4" t="s">
        <v>623</v>
      </c>
      <c r="G87" s="5" t="n">
        <v>-10350</v>
      </c>
      <c r="I87" s="5" t="n">
        <v>-4404</v>
      </c>
      <c r="K87" s="5" t="n">
        <v>-11564</v>
      </c>
    </row>
    <row r="88" spans="1:12">
      <c r="A88" s="4" t="s">
        <v>624</v>
      </c>
      <c r="G88" s="7" t="n">
        <v>-1001</v>
      </c>
      <c r="I88" s="7" t="n">
        <v>3750</v>
      </c>
      <c r="K88" s="7" t="n">
        <v>11232</v>
      </c>
    </row>
    <row r="89" spans="1:12">
      <c r="A89" s="4" t="s">
        <v>625</v>
      </c>
      <c r="K89" s="5" t="n">
        <v>10939436</v>
      </c>
    </row>
    <row r="90" spans="1:12">
      <c r="A90" s="4" t="s">
        <v>600</v>
      </c>
      <c r="K90" s="7" t="n">
        <v>8441</v>
      </c>
    </row>
    <row r="91" spans="1:12">
      <c r="A91" s="4" t="s">
        <v>600</v>
      </c>
      <c r="B91" s="7" t="n">
        <v>3362</v>
      </c>
      <c r="C91" s="7" t="n">
        <v>1449</v>
      </c>
      <c r="D91" s="7" t="n">
        <v>891</v>
      </c>
    </row>
    <row r="92" spans="1:12">
      <c r="A92" s="4" t="s">
        <v>637</v>
      </c>
    </row>
    <row r="93" spans="1:12">
      <c r="A93" s="3" t="s">
        <v>598</v>
      </c>
    </row>
    <row r="94" spans="1:12">
      <c r="A94" s="4" t="s">
        <v>627</v>
      </c>
      <c r="K94" s="4" t="s">
        <v>580</v>
      </c>
    </row>
    <row r="95" spans="1:12">
      <c r="A95" s="4" t="s">
        <v>638</v>
      </c>
    </row>
    <row r="96" spans="1:12">
      <c r="A96" s="3" t="s">
        <v>598</v>
      </c>
    </row>
    <row r="97" spans="1:12">
      <c r="A97" s="4" t="s">
        <v>627</v>
      </c>
      <c r="K97" s="4" t="s">
        <v>580</v>
      </c>
    </row>
    <row r="98" spans="1:12">
      <c r="A98" s="4" t="s">
        <v>639</v>
      </c>
    </row>
    <row r="99" spans="1:12">
      <c r="A99" s="3" t="s">
        <v>598</v>
      </c>
    </row>
    <row r="100" spans="1:12">
      <c r="A100" s="4" t="s">
        <v>627</v>
      </c>
      <c r="K100" s="4" t="s">
        <v>640</v>
      </c>
    </row>
    <row r="101" spans="1:12">
      <c r="A101" s="4" t="s">
        <v>641</v>
      </c>
    </row>
    <row r="102" spans="1:12">
      <c r="A102" s="3" t="s">
        <v>598</v>
      </c>
    </row>
    <row r="103" spans="1:12">
      <c r="A103" s="4" t="s">
        <v>627</v>
      </c>
      <c r="K103" s="4" t="s">
        <v>642</v>
      </c>
    </row>
    <row r="104" spans="1:12">
      <c r="A104" s="4" t="s">
        <v>643</v>
      </c>
    </row>
    <row r="105" spans="1:12">
      <c r="A105" s="3" t="s">
        <v>598</v>
      </c>
    </row>
    <row r="106" spans="1:12">
      <c r="A106" s="4" t="s">
        <v>627</v>
      </c>
      <c r="K106" s="4" t="s">
        <v>634</v>
      </c>
    </row>
    <row r="107" spans="1:12">
      <c r="A107" s="4" t="s">
        <v>644</v>
      </c>
    </row>
    <row r="108" spans="1:12">
      <c r="A108" s="3" t="s">
        <v>598</v>
      </c>
    </row>
    <row r="109" spans="1:12">
      <c r="A109" s="4" t="s">
        <v>622</v>
      </c>
      <c r="J109" s="5" t="n">
        <v>11207</v>
      </c>
    </row>
    <row r="110" spans="1:12">
      <c r="A110" s="4" t="s">
        <v>623</v>
      </c>
      <c r="H110" s="5" t="n">
        <v>1385</v>
      </c>
      <c r="J110" s="5" t="n">
        <v>-29</v>
      </c>
    </row>
    <row r="111" spans="1:12">
      <c r="A111" s="4" t="s">
        <v>624</v>
      </c>
      <c r="H111" s="7" t="n">
        <v>1385</v>
      </c>
      <c r="J111" s="7" t="n">
        <v>11178</v>
      </c>
    </row>
    <row r="112" spans="1:12">
      <c r="A112" s="4" t="s">
        <v>645</v>
      </c>
    </row>
    <row r="113" spans="1:12">
      <c r="A113" s="3" t="s">
        <v>598</v>
      </c>
    </row>
    <row r="114" spans="1:12">
      <c r="A114" s="4" t="s">
        <v>625</v>
      </c>
      <c r="K114" s="5" t="n">
        <v>10939436</v>
      </c>
    </row>
    <row r="115" spans="1:12">
      <c r="A115" s="4" t="s">
        <v>66</v>
      </c>
    </row>
    <row r="116" spans="1:12">
      <c r="A116" s="3" t="s">
        <v>598</v>
      </c>
    </row>
    <row r="117" spans="1:12">
      <c r="A117" s="4" t="s">
        <v>71</v>
      </c>
      <c r="I117" s="5" t="n">
        <v>25536329</v>
      </c>
      <c r="K117" s="5" t="n">
        <v>25536329</v>
      </c>
      <c r="L117" s="5" t="n">
        <v>20036329</v>
      </c>
    </row>
    <row r="118" spans="1:12">
      <c r="A118" s="4" t="s">
        <v>328</v>
      </c>
    </row>
    <row r="119" spans="1:12">
      <c r="A119" s="3" t="s">
        <v>598</v>
      </c>
    </row>
    <row r="120" spans="1:12">
      <c r="A120" s="4" t="s">
        <v>323</v>
      </c>
      <c r="E120" s="4" t="s">
        <v>324</v>
      </c>
      <c r="I120" s="4" t="s">
        <v>330</v>
      </c>
      <c r="K120" s="4" t="s">
        <v>330</v>
      </c>
    </row>
    <row r="121" spans="1:12">
      <c r="A121" s="4" t="s">
        <v>319</v>
      </c>
      <c r="E121" s="4" t="s">
        <v>320</v>
      </c>
    </row>
    <row r="122" spans="1:12">
      <c r="A122" s="4" t="s">
        <v>646</v>
      </c>
    </row>
    <row r="123" spans="1:12">
      <c r="A123" s="3" t="s">
        <v>598</v>
      </c>
    </row>
    <row r="124" spans="1:12">
      <c r="A124" s="4" t="s">
        <v>71</v>
      </c>
      <c r="I124" s="5" t="n">
        <v>11018744</v>
      </c>
      <c r="K124" s="5" t="n">
        <v>11018744</v>
      </c>
    </row>
    <row r="125" spans="1:12">
      <c r="A125" s="4" t="s">
        <v>647</v>
      </c>
    </row>
    <row r="126" spans="1:12">
      <c r="A126" s="3" t="s">
        <v>598</v>
      </c>
    </row>
    <row r="127" spans="1:12">
      <c r="A127" s="4" t="s">
        <v>71</v>
      </c>
      <c r="I127" s="5" t="n">
        <v>26837310</v>
      </c>
      <c r="K127" s="5" t="n">
        <v>26837310</v>
      </c>
    </row>
    <row r="128" spans="1:12">
      <c r="A128" s="4" t="s">
        <v>648</v>
      </c>
    </row>
    <row r="129" spans="1:12">
      <c r="A129" s="3" t="s">
        <v>598</v>
      </c>
    </row>
    <row r="130" spans="1:12">
      <c r="A130" s="4" t="s">
        <v>71</v>
      </c>
      <c r="I130" s="5" t="n">
        <v>10939436</v>
      </c>
      <c r="K130" s="5" t="n">
        <v>10939436</v>
      </c>
    </row>
    <row r="131" spans="1:12">
      <c r="A131" s="4" t="s">
        <v>649</v>
      </c>
    </row>
    <row r="132" spans="1:12">
      <c r="A132" s="3" t="s">
        <v>598</v>
      </c>
    </row>
    <row r="133" spans="1:12">
      <c r="A133" s="4" t="s">
        <v>71</v>
      </c>
      <c r="I133" s="5" t="n">
        <v>25536329</v>
      </c>
      <c r="K133" s="5" t="n">
        <v>25536329</v>
      </c>
    </row>
    <row r="134" spans="1:12">
      <c r="A134" s="4" t="s">
        <v>650</v>
      </c>
    </row>
    <row r="135" spans="1:12">
      <c r="A135" s="3" t="s">
        <v>598</v>
      </c>
    </row>
    <row r="136" spans="1:12">
      <c r="A136" s="4" t="s">
        <v>625</v>
      </c>
      <c r="F136" s="5" t="n">
        <v>10939436</v>
      </c>
    </row>
    <row r="137" spans="1:12">
      <c r="A137" s="4" t="s">
        <v>122</v>
      </c>
    </row>
    <row r="138" spans="1:12">
      <c r="A138" s="3" t="s">
        <v>598</v>
      </c>
    </row>
    <row r="139" spans="1:12">
      <c r="A139" s="4" t="s">
        <v>71</v>
      </c>
      <c r="F139" s="5" t="n">
        <v>21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5"/>
    <col customWidth="1" max="6" min="6" width="15"/>
  </cols>
  <sheetData>
    <row r="1" spans="1:6">
      <c r="A1" s="1" t="s">
        <v>651</v>
      </c>
      <c r="B1" s="2" t="s">
        <v>75</v>
      </c>
      <c r="C1" s="2" t="s">
        <v>76</v>
      </c>
      <c r="D1" s="2" t="s">
        <v>77</v>
      </c>
      <c r="E1" s="2" t="s">
        <v>78</v>
      </c>
      <c r="F1" s="2" t="s">
        <v>1</v>
      </c>
    </row>
    <row r="2" spans="1:6">
      <c r="B2" s="2" t="s">
        <v>79</v>
      </c>
      <c r="C2" s="2" t="s">
        <v>80</v>
      </c>
      <c r="D2" s="2" t="s">
        <v>2</v>
      </c>
      <c r="E2" s="2" t="s">
        <v>80</v>
      </c>
      <c r="F2" s="2" t="s">
        <v>2</v>
      </c>
    </row>
    <row r="3" spans="1:6">
      <c r="A3" s="3" t="s">
        <v>652</v>
      </c>
    </row>
    <row r="4" spans="1:6">
      <c r="A4" s="4" t="s">
        <v>653</v>
      </c>
      <c r="B4" s="7" t="n">
        <v>2503</v>
      </c>
      <c r="D4" s="7" t="n">
        <v>1894</v>
      </c>
      <c r="F4" s="7" t="n">
        <v>3529</v>
      </c>
    </row>
    <row r="5" spans="1:6">
      <c r="A5" s="4" t="s">
        <v>68</v>
      </c>
    </row>
    <row r="6" spans="1:6">
      <c r="A6" s="3" t="s">
        <v>652</v>
      </c>
    </row>
    <row r="7" spans="1:6">
      <c r="A7" s="4" t="s">
        <v>653</v>
      </c>
      <c r="C7" s="7" t="n">
        <v>3208</v>
      </c>
      <c r="E7" s="7" t="n">
        <v>4692</v>
      </c>
    </row>
    <row r="8" spans="1:6">
      <c r="A8" s="4" t="s">
        <v>654</v>
      </c>
    </row>
    <row r="9" spans="1:6">
      <c r="A9" s="3" t="s">
        <v>652</v>
      </c>
    </row>
    <row r="10" spans="1:6">
      <c r="A10" s="4" t="s">
        <v>653</v>
      </c>
      <c r="B10" s="5" t="n">
        <v>1893</v>
      </c>
      <c r="D10" s="5" t="n">
        <v>1781</v>
      </c>
      <c r="F10" s="5" t="n">
        <v>3416</v>
      </c>
    </row>
    <row r="11" spans="1:6">
      <c r="A11" s="4" t="s">
        <v>655</v>
      </c>
    </row>
    <row r="12" spans="1:6">
      <c r="A12" s="3" t="s">
        <v>652</v>
      </c>
    </row>
    <row r="13" spans="1:6">
      <c r="A13" s="4" t="s">
        <v>653</v>
      </c>
      <c r="C13" s="5" t="n">
        <v>372</v>
      </c>
      <c r="E13" s="5" t="n">
        <v>604</v>
      </c>
    </row>
    <row r="14" spans="1:6">
      <c r="A14" s="4" t="s">
        <v>656</v>
      </c>
    </row>
    <row r="15" spans="1:6">
      <c r="A15" s="3" t="s">
        <v>652</v>
      </c>
    </row>
    <row r="16" spans="1:6">
      <c r="A16" s="4" t="s">
        <v>657</v>
      </c>
      <c r="B16" s="7" t="n">
        <v>610</v>
      </c>
      <c r="D16" s="7" t="n">
        <v>113</v>
      </c>
      <c r="F16" s="7" t="n">
        <v>113</v>
      </c>
    </row>
    <row r="17" spans="1:6">
      <c r="A17" s="4" t="s">
        <v>658</v>
      </c>
    </row>
    <row r="18" spans="1:6">
      <c r="A18" s="3" t="s">
        <v>652</v>
      </c>
    </row>
    <row r="19" spans="1:6">
      <c r="A19" s="4" t="s">
        <v>657</v>
      </c>
      <c r="C19" s="7" t="n">
        <v>2836</v>
      </c>
      <c r="E19" s="7" t="n">
        <v>40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25"/>
  </cols>
  <sheetData>
    <row r="1" spans="1:6">
      <c r="A1" s="1" t="s">
        <v>659</v>
      </c>
      <c r="B1" s="2" t="s">
        <v>75</v>
      </c>
      <c r="D1" s="2" t="s">
        <v>660</v>
      </c>
      <c r="E1" s="2" t="s">
        <v>78</v>
      </c>
      <c r="F1" s="2" t="s">
        <v>1</v>
      </c>
    </row>
    <row r="2" spans="1:6">
      <c r="B2" s="2" t="s">
        <v>2</v>
      </c>
      <c r="C2" s="2" t="s">
        <v>661</v>
      </c>
      <c r="D2" s="2" t="s">
        <v>33</v>
      </c>
      <c r="E2" s="2" t="s">
        <v>80</v>
      </c>
      <c r="F2" s="2" t="s">
        <v>2</v>
      </c>
    </row>
    <row r="3" spans="1:6">
      <c r="A3" s="3" t="s">
        <v>662</v>
      </c>
    </row>
    <row r="4" spans="1:6">
      <c r="A4" s="4" t="s">
        <v>663</v>
      </c>
      <c r="B4" s="5" t="n">
        <v>1000</v>
      </c>
      <c r="C4" s="5" t="n">
        <v>30710</v>
      </c>
    </row>
    <row r="5" spans="1:6">
      <c r="A5" s="4" t="s">
        <v>664</v>
      </c>
      <c r="B5" s="7" t="n">
        <v>1</v>
      </c>
      <c r="F5" s="7" t="n">
        <v>1</v>
      </c>
    </row>
    <row r="6" spans="1:6">
      <c r="A6" s="4" t="s">
        <v>665</v>
      </c>
      <c r="B6" s="11" t="n">
        <v>1.6</v>
      </c>
      <c r="F6" s="10" t="n">
        <v>1.6</v>
      </c>
    </row>
    <row r="7" spans="1:6">
      <c r="A7" s="4" t="s">
        <v>666</v>
      </c>
      <c r="F7" s="4" t="s">
        <v>667</v>
      </c>
    </row>
    <row r="8" spans="1:6">
      <c r="A8" s="4" t="s">
        <v>668</v>
      </c>
      <c r="F8" s="4" t="s">
        <v>669</v>
      </c>
    </row>
    <row r="9" spans="1:6">
      <c r="A9" s="4" t="s">
        <v>670</v>
      </c>
    </row>
    <row r="10" spans="1:6">
      <c r="A10" s="3" t="s">
        <v>662</v>
      </c>
    </row>
    <row r="11" spans="1:6">
      <c r="A11" s="4" t="s">
        <v>671</v>
      </c>
      <c r="C11" s="4" t="s">
        <v>320</v>
      </c>
    </row>
    <row r="12" spans="1:6">
      <c r="A12" s="4" t="s">
        <v>654</v>
      </c>
    </row>
    <row r="13" spans="1:6">
      <c r="A13" s="3" t="s">
        <v>662</v>
      </c>
    </row>
    <row r="14" spans="1:6">
      <c r="A14" s="4" t="s">
        <v>672</v>
      </c>
      <c r="C14" s="5" t="n">
        <v>241235</v>
      </c>
      <c r="F14" s="5" t="n">
        <v>241235</v>
      </c>
    </row>
    <row r="15" spans="1:6">
      <c r="A15" s="4" t="s">
        <v>663</v>
      </c>
      <c r="F15" s="5" t="n">
        <v>287749</v>
      </c>
    </row>
    <row r="16" spans="1:6">
      <c r="A16" s="4" t="s">
        <v>664</v>
      </c>
      <c r="B16" s="11" t="n">
        <v>18.3</v>
      </c>
      <c r="F16" s="10" t="n">
        <v>18.3</v>
      </c>
    </row>
    <row r="17" spans="1:6">
      <c r="A17" s="4" t="s">
        <v>665</v>
      </c>
      <c r="B17" s="10" t="n">
        <v>22.6</v>
      </c>
      <c r="F17" s="10" t="n">
        <v>22.6</v>
      </c>
    </row>
    <row r="18" spans="1:6">
      <c r="A18" s="4" t="s">
        <v>666</v>
      </c>
      <c r="F18" s="4" t="s">
        <v>673</v>
      </c>
    </row>
    <row r="19" spans="1:6">
      <c r="A19" s="4" t="s">
        <v>674</v>
      </c>
      <c r="F19" s="5" t="n">
        <v>-60846</v>
      </c>
    </row>
    <row r="20" spans="1:6">
      <c r="A20" s="4" t="s">
        <v>675</v>
      </c>
      <c r="B20" s="5" t="n">
        <v>468138</v>
      </c>
      <c r="D20" s="5" t="n">
        <v>241235</v>
      </c>
      <c r="F20" s="5" t="n">
        <v>468138</v>
      </c>
    </row>
    <row r="21" spans="1:6">
      <c r="A21" s="4" t="s">
        <v>676</v>
      </c>
      <c r="F21" s="9" t="n">
        <v>49.68</v>
      </c>
    </row>
    <row r="22" spans="1:6">
      <c r="A22" s="4" t="s">
        <v>677</v>
      </c>
      <c r="F22" s="15" t="n">
        <v>39.23</v>
      </c>
    </row>
    <row r="23" spans="1:6">
      <c r="A23" s="4" t="s">
        <v>678</v>
      </c>
      <c r="B23" s="9" t="n">
        <v>48.25</v>
      </c>
      <c r="F23" s="9" t="n">
        <v>48.25</v>
      </c>
    </row>
    <row r="24" spans="1:6">
      <c r="A24" s="4" t="s">
        <v>679</v>
      </c>
    </row>
    <row r="25" spans="1:6">
      <c r="A25" s="3" t="s">
        <v>662</v>
      </c>
    </row>
    <row r="26" spans="1:6">
      <c r="A26" s="4" t="s">
        <v>671</v>
      </c>
      <c r="F26" s="4" t="s">
        <v>680</v>
      </c>
    </row>
    <row r="27" spans="1:6">
      <c r="A27" s="4" t="s">
        <v>681</v>
      </c>
    </row>
    <row r="28" spans="1:6">
      <c r="A28" s="3" t="s">
        <v>662</v>
      </c>
    </row>
    <row r="29" spans="1:6">
      <c r="A29" s="4" t="s">
        <v>671</v>
      </c>
      <c r="F29" s="4" t="s">
        <v>682</v>
      </c>
    </row>
    <row r="30" spans="1:6">
      <c r="A30" s="4" t="s">
        <v>683</v>
      </c>
    </row>
    <row r="31" spans="1:6">
      <c r="A31" s="3" t="s">
        <v>662</v>
      </c>
    </row>
    <row r="32" spans="1:6">
      <c r="A32" s="4" t="s">
        <v>672</v>
      </c>
      <c r="D32" s="5" t="n">
        <v>0</v>
      </c>
      <c r="E32" s="5" t="n">
        <v>36963</v>
      </c>
    </row>
    <row r="33" spans="1:6">
      <c r="A33" s="4" t="s">
        <v>663</v>
      </c>
      <c r="D33" s="5" t="n">
        <v>241235</v>
      </c>
      <c r="E33" s="5" t="n">
        <v>6354</v>
      </c>
    </row>
    <row r="34" spans="1:6">
      <c r="A34" s="4" t="s">
        <v>684</v>
      </c>
      <c r="E34" s="5" t="n">
        <v>-40317</v>
      </c>
    </row>
    <row r="35" spans="1:6">
      <c r="A35" s="4" t="s">
        <v>674</v>
      </c>
      <c r="E35" s="5" t="n">
        <v>-3000</v>
      </c>
    </row>
    <row r="36" spans="1:6">
      <c r="A36" s="4" t="s">
        <v>675</v>
      </c>
      <c r="E36" s="5" t="n">
        <v>0</v>
      </c>
    </row>
    <row r="37" spans="1:6">
      <c r="A37" s="4" t="s">
        <v>685</v>
      </c>
      <c r="C37" s="9" t="n">
        <v>45.5</v>
      </c>
      <c r="D37" s="7" t="n">
        <v>0</v>
      </c>
      <c r="E37" s="9" t="n">
        <v>21.66</v>
      </c>
      <c r="F37" s="9" t="n">
        <v>45.5</v>
      </c>
    </row>
    <row r="38" spans="1:6">
      <c r="A38" s="4" t="s">
        <v>676</v>
      </c>
      <c r="D38" s="15" t="n">
        <v>45.5</v>
      </c>
      <c r="E38" s="15" t="n">
        <v>33.24</v>
      </c>
    </row>
    <row r="39" spans="1:6">
      <c r="A39" s="4" t="s">
        <v>686</v>
      </c>
      <c r="E39" s="15" t="n">
        <v>23.72</v>
      </c>
    </row>
    <row r="40" spans="1:6">
      <c r="A40" s="4" t="s">
        <v>677</v>
      </c>
      <c r="E40" s="15" t="n">
        <v>18.42</v>
      </c>
    </row>
    <row r="41" spans="1:6">
      <c r="A41" s="4" t="s">
        <v>678</v>
      </c>
      <c r="D41" s="9" t="n">
        <v>45.5</v>
      </c>
      <c r="E41" s="7" t="n">
        <v>0</v>
      </c>
    </row>
    <row r="42" spans="1:6">
      <c r="A42" s="4" t="s">
        <v>687</v>
      </c>
    </row>
    <row r="43" spans="1:6">
      <c r="A43" s="3" t="s">
        <v>662</v>
      </c>
    </row>
    <row r="44" spans="1:6">
      <c r="A44" s="4" t="s">
        <v>688</v>
      </c>
      <c r="F44" s="4" t="s">
        <v>689</v>
      </c>
    </row>
    <row r="45" spans="1:6">
      <c r="A45" s="4" t="s">
        <v>690</v>
      </c>
    </row>
    <row r="46" spans="1:6">
      <c r="A46" s="3" t="s">
        <v>662</v>
      </c>
    </row>
    <row r="47" spans="1:6">
      <c r="A47" s="4" t="s">
        <v>688</v>
      </c>
      <c r="F47" s="4" t="s">
        <v>691</v>
      </c>
    </row>
    <row r="48" spans="1:6">
      <c r="A48" s="4" t="s">
        <v>692</v>
      </c>
    </row>
    <row r="49" spans="1:6">
      <c r="A49" s="3" t="s">
        <v>662</v>
      </c>
    </row>
    <row r="50" spans="1:6">
      <c r="A50" s="4" t="s">
        <v>688</v>
      </c>
      <c r="F50" s="4" t="s">
        <v>669</v>
      </c>
    </row>
    <row r="51" spans="1:6">
      <c r="A51" s="4" t="s">
        <v>693</v>
      </c>
    </row>
    <row r="52" spans="1:6">
      <c r="A52" s="3" t="s">
        <v>662</v>
      </c>
    </row>
    <row r="53" spans="1:6">
      <c r="A53" s="4" t="s">
        <v>688</v>
      </c>
      <c r="F53" s="4" t="s">
        <v>443</v>
      </c>
    </row>
    <row r="54" spans="1:6">
      <c r="A54" s="4" t="s">
        <v>694</v>
      </c>
    </row>
    <row r="55" spans="1:6">
      <c r="A55" s="3" t="s">
        <v>662</v>
      </c>
    </row>
    <row r="56" spans="1:6">
      <c r="A56" s="4" t="s">
        <v>695</v>
      </c>
      <c r="F56" s="10"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26"/>
    <col customWidth="1" max="3" min="3" width="21"/>
  </cols>
  <sheetData>
    <row r="1" spans="1:3">
      <c r="A1" s="1" t="s">
        <v>696</v>
      </c>
      <c r="B1" s="2" t="s">
        <v>1</v>
      </c>
      <c r="C1" s="2" t="s">
        <v>401</v>
      </c>
    </row>
    <row r="2" spans="1:3">
      <c r="B2" s="2" t="s">
        <v>315</v>
      </c>
      <c r="C2" s="2" t="s">
        <v>316</v>
      </c>
    </row>
    <row r="3" spans="1:3">
      <c r="A3" s="3" t="s">
        <v>697</v>
      </c>
    </row>
    <row r="4" spans="1:3">
      <c r="A4" s="4" t="s">
        <v>698</v>
      </c>
      <c r="B4" s="5" t="n">
        <v>1</v>
      </c>
      <c r="C4" s="5" t="n">
        <v>1</v>
      </c>
    </row>
    <row r="5" spans="1:3">
      <c r="A5" s="4" t="s">
        <v>699</v>
      </c>
    </row>
    <row r="6" spans="1:3">
      <c r="A6" s="3" t="s">
        <v>697</v>
      </c>
    </row>
    <row r="7" spans="1:3">
      <c r="A7" s="4" t="s">
        <v>327</v>
      </c>
      <c r="B7" s="5" t="n">
        <v>30</v>
      </c>
    </row>
    <row r="8" spans="1:3">
      <c r="A8" s="4" t="s">
        <v>68</v>
      </c>
    </row>
    <row r="9" spans="1:3">
      <c r="A9" s="3" t="s">
        <v>697</v>
      </c>
    </row>
    <row r="10" spans="1:3">
      <c r="A10" s="4" t="s">
        <v>698</v>
      </c>
      <c r="B10"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 customWidth="1" max="5" min="5" width="16"/>
  </cols>
  <sheetData>
    <row r="1" spans="1:5">
      <c r="A1" s="1" t="s">
        <v>700</v>
      </c>
      <c r="B1" s="2" t="s">
        <v>75</v>
      </c>
      <c r="C1" s="2" t="s">
        <v>77</v>
      </c>
      <c r="D1" s="2" t="s">
        <v>1</v>
      </c>
      <c r="E1" s="2" t="s">
        <v>401</v>
      </c>
    </row>
    <row r="2" spans="1:5">
      <c r="B2" s="2" t="s">
        <v>79</v>
      </c>
      <c r="C2" s="2" t="s">
        <v>2</v>
      </c>
      <c r="D2" s="2" t="s">
        <v>2</v>
      </c>
      <c r="E2" s="2" t="s">
        <v>33</v>
      </c>
    </row>
    <row r="3" spans="1:5">
      <c r="A3" s="3" t="s">
        <v>697</v>
      </c>
    </row>
    <row r="4" spans="1:5">
      <c r="A4" s="4" t="s">
        <v>82</v>
      </c>
      <c r="B4" s="7" t="n">
        <v>350689</v>
      </c>
      <c r="C4" s="7" t="n">
        <v>854140</v>
      </c>
      <c r="D4" s="7" t="n">
        <v>2538495</v>
      </c>
    </row>
    <row r="5" spans="1:5">
      <c r="A5" s="4" t="s">
        <v>83</v>
      </c>
      <c r="B5" s="5" t="n">
        <v>1021267</v>
      </c>
      <c r="C5" s="5" t="n">
        <v>2664186</v>
      </c>
      <c r="D5" s="5" t="n">
        <v>8021741</v>
      </c>
    </row>
    <row r="6" spans="1:5">
      <c r="A6" s="4" t="s">
        <v>84</v>
      </c>
      <c r="B6" s="5" t="n">
        <v>271726</v>
      </c>
      <c r="C6" s="5" t="n">
        <v>500362</v>
      </c>
      <c r="D6" s="5" t="n">
        <v>1391145</v>
      </c>
    </row>
    <row r="7" spans="1:5">
      <c r="A7" s="4" t="s">
        <v>85</v>
      </c>
      <c r="B7" s="5" t="n">
        <v>115070</v>
      </c>
      <c r="C7" s="5" t="n">
        <v>429891</v>
      </c>
      <c r="D7" s="5" t="n">
        <v>1195306</v>
      </c>
    </row>
    <row r="8" spans="1:5">
      <c r="A8" s="4" t="s">
        <v>86</v>
      </c>
      <c r="B8" s="5" t="n">
        <v>2531</v>
      </c>
      <c r="C8" s="5" t="n">
        <v>18411</v>
      </c>
      <c r="D8" s="5" t="n">
        <v>54202</v>
      </c>
    </row>
    <row r="9" spans="1:5">
      <c r="A9" s="4" t="s">
        <v>701</v>
      </c>
      <c r="B9" s="5" t="n">
        <v>9300</v>
      </c>
      <c r="C9" s="5" t="n">
        <v>20327</v>
      </c>
      <c r="D9" s="5" t="n">
        <v>59834</v>
      </c>
    </row>
    <row r="10" spans="1:5">
      <c r="A10" s="4" t="s">
        <v>702</v>
      </c>
      <c r="B10" s="5" t="n">
        <v>0</v>
      </c>
      <c r="C10" s="5" t="n">
        <v>0</v>
      </c>
      <c r="D10" s="5" t="n">
        <v>0</v>
      </c>
    </row>
    <row r="11" spans="1:5">
      <c r="A11" s="4" t="s">
        <v>88</v>
      </c>
      <c r="B11" s="5" t="n">
        <v>1770583</v>
      </c>
      <c r="C11" s="5" t="n">
        <v>4487317</v>
      </c>
      <c r="D11" s="5" t="n">
        <v>13260723</v>
      </c>
    </row>
    <row r="12" spans="1:5">
      <c r="A12" s="4" t="s">
        <v>703</v>
      </c>
      <c r="B12" s="5" t="n">
        <v>24151</v>
      </c>
      <c r="C12" s="5" t="n">
        <v>113508</v>
      </c>
      <c r="D12" s="5" t="n">
        <v>256608</v>
      </c>
    </row>
    <row r="13" spans="1:5">
      <c r="A13" s="4" t="s">
        <v>704</v>
      </c>
      <c r="B13" s="5" t="n">
        <v>-7432</v>
      </c>
      <c r="C13" s="5" t="n">
        <v>87606</v>
      </c>
      <c r="D13" s="5" t="n">
        <v>363973</v>
      </c>
    </row>
    <row r="14" spans="1:5">
      <c r="A14" s="4" t="s">
        <v>705</v>
      </c>
      <c r="B14" s="5" t="n">
        <v>36979</v>
      </c>
      <c r="C14" s="5" t="n">
        <v>142527</v>
      </c>
      <c r="D14" s="5" t="n">
        <v>394076</v>
      </c>
    </row>
    <row r="15" spans="1:5">
      <c r="A15" s="4" t="s">
        <v>706</v>
      </c>
      <c r="B15" s="5" t="n">
        <v>11405</v>
      </c>
      <c r="C15" s="5" t="n">
        <v>37506</v>
      </c>
      <c r="D15" s="5" t="n">
        <v>110291</v>
      </c>
    </row>
    <row r="16" spans="1:5">
      <c r="A16" s="4" t="s">
        <v>94</v>
      </c>
      <c r="B16" s="5" t="n">
        <v>65103</v>
      </c>
      <c r="C16" s="5" t="n">
        <v>381147</v>
      </c>
      <c r="D16" s="5" t="n">
        <v>1124948</v>
      </c>
    </row>
    <row r="17" spans="1:5">
      <c r="A17" s="4" t="s">
        <v>101</v>
      </c>
      <c r="B17" s="5" t="n">
        <v>84192</v>
      </c>
      <c r="C17" s="5" t="n">
        <v>296258</v>
      </c>
      <c r="D17" s="5" t="n">
        <v>851744</v>
      </c>
    </row>
    <row r="18" spans="1:5">
      <c r="A18" s="4" t="s">
        <v>102</v>
      </c>
      <c r="B18" s="5" t="n">
        <v>-19089</v>
      </c>
      <c r="C18" s="5" t="n">
        <v>84889</v>
      </c>
      <c r="D18" s="5" t="n">
        <v>273204</v>
      </c>
    </row>
    <row r="19" spans="1:5">
      <c r="A19" s="4" t="s">
        <v>103</v>
      </c>
      <c r="B19" s="5" t="n">
        <v>-3371</v>
      </c>
      <c r="C19" s="5" t="n">
        <v>-28517</v>
      </c>
      <c r="D19" s="5" t="n">
        <v>-57692</v>
      </c>
    </row>
    <row r="20" spans="1:5">
      <c r="A20" s="4" t="s">
        <v>104</v>
      </c>
      <c r="B20" s="5" t="n">
        <v>-22460</v>
      </c>
      <c r="C20" s="5" t="n">
        <v>56372</v>
      </c>
      <c r="D20" s="5" t="n">
        <v>215512</v>
      </c>
    </row>
    <row r="21" spans="1:5">
      <c r="A21" s="4" t="s">
        <v>105</v>
      </c>
      <c r="B21" s="5" t="n">
        <v>-980</v>
      </c>
      <c r="C21" s="5" t="n">
        <v>-28972</v>
      </c>
      <c r="D21" s="5" t="n">
        <v>-43657</v>
      </c>
    </row>
    <row r="22" spans="1:5">
      <c r="A22" s="4" t="s">
        <v>106</v>
      </c>
      <c r="B22" s="5" t="n">
        <v>-23440</v>
      </c>
      <c r="C22" s="5" t="n">
        <v>27400</v>
      </c>
      <c r="D22" s="5" t="n">
        <v>171855</v>
      </c>
    </row>
    <row r="23" spans="1:5">
      <c r="A23" s="4" t="s">
        <v>100</v>
      </c>
      <c r="B23" s="5" t="n">
        <v>13309</v>
      </c>
      <c r="C23" s="5" t="n">
        <v>45601</v>
      </c>
      <c r="D23" s="5" t="n">
        <v>144128</v>
      </c>
    </row>
    <row r="24" spans="1:5">
      <c r="A24" s="4" t="s">
        <v>103</v>
      </c>
      <c r="B24" s="5" t="n">
        <v>3371</v>
      </c>
      <c r="C24" s="5" t="n">
        <v>28517</v>
      </c>
      <c r="D24" s="5" t="n">
        <v>57692</v>
      </c>
    </row>
    <row r="25" spans="1:5">
      <c r="A25" s="4" t="s">
        <v>583</v>
      </c>
      <c r="B25" s="5" t="n">
        <v>980</v>
      </c>
      <c r="C25" s="5" t="n">
        <v>28972</v>
      </c>
      <c r="D25" s="5" t="n">
        <v>43657</v>
      </c>
    </row>
    <row r="26" spans="1:5">
      <c r="A26" s="4" t="s">
        <v>707</v>
      </c>
      <c r="B26" s="5" t="n">
        <v>-5780</v>
      </c>
      <c r="C26" s="5" t="n">
        <v>130490</v>
      </c>
      <c r="D26" s="5" t="n">
        <v>417332</v>
      </c>
    </row>
    <row r="27" spans="1:5">
      <c r="A27" s="4" t="s">
        <v>147</v>
      </c>
      <c r="B27" s="5" t="n">
        <v>2503</v>
      </c>
      <c r="C27" s="5" t="n">
        <v>1894</v>
      </c>
      <c r="D27" s="5" t="n">
        <v>3529</v>
      </c>
    </row>
    <row r="28" spans="1:5">
      <c r="A28" s="4" t="s">
        <v>99</v>
      </c>
      <c r="B28" s="5" t="n">
        <v>-34</v>
      </c>
      <c r="C28" s="5" t="n">
        <v>696</v>
      </c>
      <c r="D28" s="5" t="n">
        <v>1531</v>
      </c>
    </row>
    <row r="29" spans="1:5">
      <c r="A29" s="4" t="s">
        <v>708</v>
      </c>
      <c r="B29" s="5" t="n">
        <v>358</v>
      </c>
      <c r="C29" s="5" t="n">
        <v>735</v>
      </c>
      <c r="D29" s="5" t="n">
        <v>2927</v>
      </c>
    </row>
    <row r="30" spans="1:5">
      <c r="A30" s="4" t="s">
        <v>709</v>
      </c>
      <c r="B30" s="5" t="n">
        <v>48428</v>
      </c>
      <c r="C30" s="5" t="n">
        <v>94547</v>
      </c>
      <c r="D30" s="5" t="n">
        <v>34281</v>
      </c>
      <c r="E30" s="7" t="n">
        <v>205300</v>
      </c>
    </row>
    <row r="31" spans="1:5">
      <c r="A31" s="4" t="s">
        <v>710</v>
      </c>
      <c r="B31" s="5" t="n">
        <v>45475</v>
      </c>
      <c r="C31" s="5" t="n">
        <v>228362</v>
      </c>
      <c r="D31" s="5" t="n">
        <v>459600</v>
      </c>
    </row>
    <row r="32" spans="1:5">
      <c r="A32" s="4" t="s">
        <v>157</v>
      </c>
      <c r="B32" s="5" t="n">
        <v>20123</v>
      </c>
      <c r="C32" s="5" t="n">
        <v>94506</v>
      </c>
      <c r="D32" s="5" t="n">
        <v>257729</v>
      </c>
    </row>
    <row r="33" spans="1:5">
      <c r="A33" s="4" t="s">
        <v>47</v>
      </c>
      <c r="B33" s="5" t="n">
        <v>5843127</v>
      </c>
      <c r="C33" s="5" t="n">
        <v>6179593</v>
      </c>
      <c r="D33" s="5" t="n">
        <v>6179593</v>
      </c>
      <c r="E33" s="7" t="n">
        <v>6161244</v>
      </c>
    </row>
    <row r="34" spans="1:5">
      <c r="A34" s="4" t="s">
        <v>711</v>
      </c>
    </row>
    <row r="35" spans="1:5">
      <c r="A35" s="3" t="s">
        <v>697</v>
      </c>
    </row>
    <row r="36" spans="1:5">
      <c r="A36" s="4" t="s">
        <v>82</v>
      </c>
      <c r="B36" s="5" t="n">
        <v>0</v>
      </c>
      <c r="C36" s="5" t="n">
        <v>0</v>
      </c>
      <c r="D36" s="5" t="n">
        <v>0</v>
      </c>
    </row>
    <row r="37" spans="1:5">
      <c r="A37" s="4" t="s">
        <v>83</v>
      </c>
      <c r="B37" s="5" t="n">
        <v>1021267</v>
      </c>
      <c r="C37" s="5" t="n">
        <v>2664186</v>
      </c>
      <c r="D37" s="5" t="n">
        <v>8021741</v>
      </c>
    </row>
    <row r="38" spans="1:5">
      <c r="A38" s="4" t="s">
        <v>84</v>
      </c>
      <c r="B38" s="5" t="n">
        <v>271726</v>
      </c>
      <c r="C38" s="5" t="n">
        <v>500362</v>
      </c>
      <c r="D38" s="5" t="n">
        <v>1391145</v>
      </c>
    </row>
    <row r="39" spans="1:5">
      <c r="A39" s="4" t="s">
        <v>85</v>
      </c>
      <c r="B39" s="5" t="n">
        <v>0</v>
      </c>
      <c r="C39" s="5" t="n">
        <v>0</v>
      </c>
      <c r="D39" s="5" t="n">
        <v>0</v>
      </c>
    </row>
    <row r="40" spans="1:5">
      <c r="A40" s="4" t="s">
        <v>86</v>
      </c>
      <c r="B40" s="5" t="n">
        <v>2286</v>
      </c>
      <c r="C40" s="5" t="n">
        <v>11332</v>
      </c>
      <c r="D40" s="5" t="n">
        <v>34328</v>
      </c>
    </row>
    <row r="41" spans="1:5">
      <c r="A41" s="4" t="s">
        <v>701</v>
      </c>
      <c r="B41" s="5" t="n">
        <v>3908</v>
      </c>
      <c r="C41" s="5" t="n">
        <v>12054</v>
      </c>
      <c r="D41" s="5" t="n">
        <v>35438</v>
      </c>
    </row>
    <row r="42" spans="1:5">
      <c r="A42" s="4" t="s">
        <v>702</v>
      </c>
      <c r="B42" s="5" t="n">
        <v>5994</v>
      </c>
      <c r="C42" s="5" t="n">
        <v>101960</v>
      </c>
      <c r="D42" s="5" t="n">
        <v>310229</v>
      </c>
    </row>
    <row r="43" spans="1:5">
      <c r="A43" s="4" t="s">
        <v>88</v>
      </c>
      <c r="B43" s="5" t="n">
        <v>1305181</v>
      </c>
      <c r="C43" s="5" t="n">
        <v>3289894</v>
      </c>
      <c r="D43" s="5" t="n">
        <v>9792881</v>
      </c>
    </row>
    <row r="44" spans="1:5">
      <c r="A44" s="4" t="s">
        <v>703</v>
      </c>
      <c r="B44" s="5" t="n">
        <v>0</v>
      </c>
      <c r="C44" s="5" t="n">
        <v>0</v>
      </c>
      <c r="D44" s="5" t="n">
        <v>0</v>
      </c>
    </row>
    <row r="45" spans="1:5">
      <c r="A45" s="4" t="s">
        <v>704</v>
      </c>
      <c r="B45" s="5" t="n">
        <v>-7432</v>
      </c>
      <c r="C45" s="5" t="n">
        <v>87606</v>
      </c>
      <c r="D45" s="5" t="n">
        <v>363973</v>
      </c>
    </row>
    <row r="46" spans="1:5">
      <c r="A46" s="4" t="s">
        <v>705</v>
      </c>
      <c r="B46" s="5" t="n">
        <v>0</v>
      </c>
      <c r="C46" s="5" t="n">
        <v>0</v>
      </c>
      <c r="D46" s="5" t="n">
        <v>0</v>
      </c>
    </row>
    <row r="47" spans="1:5">
      <c r="A47" s="4" t="s">
        <v>706</v>
      </c>
      <c r="B47" s="5" t="n">
        <v>5769</v>
      </c>
      <c r="C47" s="5" t="n">
        <v>27787</v>
      </c>
      <c r="D47" s="5" t="n">
        <v>66021</v>
      </c>
    </row>
    <row r="48" spans="1:5">
      <c r="A48" s="4" t="s">
        <v>94</v>
      </c>
      <c r="B48" s="5" t="n">
        <v>-1663</v>
      </c>
      <c r="C48" s="5" t="n">
        <v>115393</v>
      </c>
      <c r="D48" s="5" t="n">
        <v>429994</v>
      </c>
    </row>
    <row r="49" spans="1:5">
      <c r="A49" s="4" t="s">
        <v>101</v>
      </c>
      <c r="B49" s="5" t="n">
        <v>24699</v>
      </c>
      <c r="C49" s="5" t="n">
        <v>90169</v>
      </c>
      <c r="D49" s="5" t="n">
        <v>249060</v>
      </c>
    </row>
    <row r="50" spans="1:5">
      <c r="A50" s="4" t="s">
        <v>102</v>
      </c>
      <c r="B50" s="5" t="n">
        <v>-26362</v>
      </c>
      <c r="C50" s="5" t="n">
        <v>25224</v>
      </c>
      <c r="D50" s="5" t="n">
        <v>180934</v>
      </c>
    </row>
    <row r="51" spans="1:5">
      <c r="A51" s="4" t="s">
        <v>103</v>
      </c>
      <c r="B51" s="5" t="n">
        <v>-974</v>
      </c>
      <c r="C51" s="5" t="n">
        <v>-12338</v>
      </c>
      <c r="D51" s="5" t="n">
        <v>-31859</v>
      </c>
    </row>
    <row r="52" spans="1:5">
      <c r="A52" s="4" t="s">
        <v>104</v>
      </c>
      <c r="B52" s="5" t="n">
        <v>-27336</v>
      </c>
      <c r="C52" s="5" t="n">
        <v>12886</v>
      </c>
      <c r="D52" s="5" t="n">
        <v>149075</v>
      </c>
    </row>
    <row r="53" spans="1:5">
      <c r="A53" s="4" t="s">
        <v>105</v>
      </c>
      <c r="B53" s="5" t="n">
        <v>-971</v>
      </c>
      <c r="C53" s="5" t="n">
        <v>-39</v>
      </c>
      <c r="D53" s="5" t="n">
        <v>-898</v>
      </c>
    </row>
    <row r="54" spans="1:5">
      <c r="A54" s="4" t="s">
        <v>106</v>
      </c>
      <c r="B54" s="5" t="n">
        <v>-28307</v>
      </c>
      <c r="C54" s="5" t="n">
        <v>12847</v>
      </c>
      <c r="D54" s="5" t="n">
        <v>148177</v>
      </c>
    </row>
    <row r="55" spans="1:5">
      <c r="A55" s="4" t="s">
        <v>100</v>
      </c>
      <c r="B55" s="5" t="n">
        <v>5258</v>
      </c>
      <c r="C55" s="5" t="n">
        <v>13571</v>
      </c>
      <c r="D55" s="5" t="n">
        <v>47821</v>
      </c>
    </row>
    <row r="56" spans="1:5">
      <c r="A56" s="4" t="s">
        <v>103</v>
      </c>
      <c r="B56" s="5" t="n">
        <v>974</v>
      </c>
      <c r="C56" s="5" t="n">
        <v>12338</v>
      </c>
      <c r="D56" s="5" t="n">
        <v>31859</v>
      </c>
    </row>
    <row r="57" spans="1:5">
      <c r="A57" s="4" t="s">
        <v>583</v>
      </c>
      <c r="B57" s="5" t="n">
        <v>971</v>
      </c>
      <c r="C57" s="5" t="n">
        <v>39</v>
      </c>
      <c r="D57" s="5" t="n">
        <v>898</v>
      </c>
    </row>
    <row r="58" spans="1:5">
      <c r="A58" s="4" t="s">
        <v>707</v>
      </c>
      <c r="B58" s="5" t="n">
        <v>-21104</v>
      </c>
      <c r="C58" s="5" t="n">
        <v>38795</v>
      </c>
      <c r="D58" s="5" t="n">
        <v>228755</v>
      </c>
    </row>
    <row r="59" spans="1:5">
      <c r="A59" s="4" t="s">
        <v>147</v>
      </c>
      <c r="B59" s="5" t="n">
        <v>422</v>
      </c>
      <c r="C59" s="5" t="n">
        <v>1398</v>
      </c>
      <c r="D59" s="5" t="n">
        <v>2359</v>
      </c>
    </row>
    <row r="60" spans="1:5">
      <c r="A60" s="4" t="s">
        <v>99</v>
      </c>
      <c r="B60" s="5" t="n">
        <v>-89</v>
      </c>
      <c r="C60" s="5" t="n">
        <v>920</v>
      </c>
      <c r="D60" s="5" t="n">
        <v>1069</v>
      </c>
    </row>
    <row r="61" spans="1:5">
      <c r="A61" s="4" t="s">
        <v>708</v>
      </c>
      <c r="B61" s="5" t="n">
        <v>358</v>
      </c>
      <c r="C61" s="5" t="n">
        <v>735</v>
      </c>
      <c r="D61" s="5" t="n">
        <v>2927</v>
      </c>
    </row>
    <row r="62" spans="1:5">
      <c r="A62" s="4" t="s">
        <v>709</v>
      </c>
      <c r="B62" s="5" t="n">
        <v>47535</v>
      </c>
      <c r="C62" s="5" t="n">
        <v>87307</v>
      </c>
      <c r="D62" s="5" t="n">
        <v>32201</v>
      </c>
    </row>
    <row r="63" spans="1:5">
      <c r="A63" s="4" t="s">
        <v>710</v>
      </c>
      <c r="B63" s="5" t="n">
        <v>27122</v>
      </c>
      <c r="C63" s="5" t="n">
        <v>129155</v>
      </c>
      <c r="D63" s="5" t="n">
        <v>267311</v>
      </c>
    </row>
    <row r="64" spans="1:5">
      <c r="A64" s="4" t="s">
        <v>157</v>
      </c>
      <c r="B64" s="5" t="n">
        <v>16093</v>
      </c>
      <c r="C64" s="5" t="n">
        <v>7127</v>
      </c>
      <c r="D64" s="5" t="n">
        <v>103191</v>
      </c>
    </row>
    <row r="65" spans="1:5">
      <c r="A65" s="4" t="s">
        <v>47</v>
      </c>
      <c r="B65" s="5" t="n">
        <v>2393498</v>
      </c>
      <c r="C65" s="5" t="n">
        <v>2178807</v>
      </c>
      <c r="D65" s="5" t="n">
        <v>2178807</v>
      </c>
    </row>
    <row r="66" spans="1:5">
      <c r="A66" s="4" t="s">
        <v>712</v>
      </c>
    </row>
    <row r="67" spans="1:5">
      <c r="A67" s="3" t="s">
        <v>697</v>
      </c>
    </row>
    <row r="68" spans="1:5">
      <c r="A68" s="4" t="s">
        <v>82</v>
      </c>
      <c r="B68" s="5" t="n">
        <v>350689</v>
      </c>
      <c r="C68" s="5" t="n">
        <v>854140</v>
      </c>
      <c r="D68" s="5" t="n">
        <v>2538495</v>
      </c>
    </row>
    <row r="69" spans="1:5">
      <c r="A69" s="4" t="s">
        <v>83</v>
      </c>
      <c r="B69" s="5" t="n">
        <v>0</v>
      </c>
      <c r="C69" s="5" t="n">
        <v>0</v>
      </c>
      <c r="D69" s="5" t="n">
        <v>0</v>
      </c>
    </row>
    <row r="70" spans="1:5">
      <c r="A70" s="4" t="s">
        <v>84</v>
      </c>
      <c r="B70" s="5" t="n">
        <v>0</v>
      </c>
      <c r="C70" s="5" t="n">
        <v>0</v>
      </c>
      <c r="D70" s="5" t="n">
        <v>0</v>
      </c>
    </row>
    <row r="71" spans="1:5">
      <c r="A71" s="4" t="s">
        <v>85</v>
      </c>
      <c r="B71" s="5" t="n">
        <v>115070</v>
      </c>
      <c r="C71" s="5" t="n">
        <v>429891</v>
      </c>
      <c r="D71" s="5" t="n">
        <v>1195306</v>
      </c>
    </row>
    <row r="72" spans="1:5">
      <c r="A72" s="4" t="s">
        <v>86</v>
      </c>
      <c r="B72" s="5" t="n">
        <v>245</v>
      </c>
      <c r="C72" s="5" t="n">
        <v>7079</v>
      </c>
      <c r="D72" s="5" t="n">
        <v>19874</v>
      </c>
    </row>
    <row r="73" spans="1:5">
      <c r="A73" s="4" t="s">
        <v>701</v>
      </c>
      <c r="B73" s="5" t="n">
        <v>5392</v>
      </c>
      <c r="C73" s="5" t="n">
        <v>8273</v>
      </c>
      <c r="D73" s="5" t="n">
        <v>24396</v>
      </c>
    </row>
    <row r="74" spans="1:5">
      <c r="A74" s="4" t="s">
        <v>702</v>
      </c>
      <c r="B74" s="5" t="n">
        <v>0</v>
      </c>
      <c r="C74" s="5" t="n">
        <v>0</v>
      </c>
      <c r="D74" s="5" t="n">
        <v>0</v>
      </c>
    </row>
    <row r="75" spans="1:5">
      <c r="A75" s="4" t="s">
        <v>88</v>
      </c>
      <c r="B75" s="5" t="n">
        <v>471396</v>
      </c>
      <c r="C75" s="5" t="n">
        <v>1299383</v>
      </c>
      <c r="D75" s="5" t="n">
        <v>3778071</v>
      </c>
    </row>
    <row r="76" spans="1:5">
      <c r="A76" s="4" t="s">
        <v>703</v>
      </c>
      <c r="B76" s="5" t="n">
        <v>24151</v>
      </c>
      <c r="C76" s="5" t="n">
        <v>113508</v>
      </c>
      <c r="D76" s="5" t="n">
        <v>256608</v>
      </c>
    </row>
    <row r="77" spans="1:5">
      <c r="A77" s="4" t="s">
        <v>704</v>
      </c>
      <c r="B77" s="5" t="n">
        <v>0</v>
      </c>
      <c r="C77" s="5" t="n">
        <v>0</v>
      </c>
      <c r="D77" s="5" t="n">
        <v>0</v>
      </c>
    </row>
    <row r="78" spans="1:5">
      <c r="A78" s="4" t="s">
        <v>705</v>
      </c>
      <c r="B78" s="5" t="n">
        <v>36979</v>
      </c>
      <c r="C78" s="5" t="n">
        <v>142527</v>
      </c>
      <c r="D78" s="5" t="n">
        <v>394076</v>
      </c>
    </row>
    <row r="79" spans="1:5">
      <c r="A79" s="4" t="s">
        <v>706</v>
      </c>
      <c r="B79" s="5" t="n">
        <v>5636</v>
      </c>
      <c r="C79" s="5" t="n">
        <v>9719</v>
      </c>
      <c r="D79" s="5" t="n">
        <v>44270</v>
      </c>
    </row>
    <row r="80" spans="1:5">
      <c r="A80" s="4" t="s">
        <v>94</v>
      </c>
      <c r="B80" s="5" t="n">
        <v>66766</v>
      </c>
      <c r="C80" s="5" t="n">
        <v>265754</v>
      </c>
      <c r="D80" s="5" t="n">
        <v>694954</v>
      </c>
    </row>
    <row r="81" spans="1:5">
      <c r="A81" s="4" t="s">
        <v>101</v>
      </c>
      <c r="B81" s="5" t="n">
        <v>59493</v>
      </c>
      <c r="C81" s="5" t="n">
        <v>206089</v>
      </c>
      <c r="D81" s="5" t="n">
        <v>602684</v>
      </c>
    </row>
    <row r="82" spans="1:5">
      <c r="A82" s="4" t="s">
        <v>102</v>
      </c>
      <c r="B82" s="5" t="n">
        <v>7273</v>
      </c>
      <c r="C82" s="5" t="n">
        <v>59665</v>
      </c>
      <c r="D82" s="5" t="n">
        <v>92270</v>
      </c>
    </row>
    <row r="83" spans="1:5">
      <c r="A83" s="4" t="s">
        <v>103</v>
      </c>
      <c r="B83" s="5" t="n">
        <v>-2397</v>
      </c>
      <c r="C83" s="5" t="n">
        <v>-16179</v>
      </c>
      <c r="D83" s="5" t="n">
        <v>-25833</v>
      </c>
    </row>
    <row r="84" spans="1:5">
      <c r="A84" s="4" t="s">
        <v>104</v>
      </c>
      <c r="B84" s="5" t="n">
        <v>4876</v>
      </c>
      <c r="C84" s="5" t="n">
        <v>43486</v>
      </c>
      <c r="D84" s="5" t="n">
        <v>66437</v>
      </c>
    </row>
    <row r="85" spans="1:5">
      <c r="A85" s="4" t="s">
        <v>105</v>
      </c>
      <c r="B85" s="5" t="n">
        <v>-9</v>
      </c>
      <c r="C85" s="5" t="n">
        <v>-28933</v>
      </c>
      <c r="D85" s="5" t="n">
        <v>-42759</v>
      </c>
    </row>
    <row r="86" spans="1:5">
      <c r="A86" s="4" t="s">
        <v>106</v>
      </c>
      <c r="B86" s="5" t="n">
        <v>4867</v>
      </c>
      <c r="C86" s="5" t="n">
        <v>14553</v>
      </c>
      <c r="D86" s="5" t="n">
        <v>23678</v>
      </c>
    </row>
    <row r="87" spans="1:5">
      <c r="A87" s="4" t="s">
        <v>100</v>
      </c>
      <c r="B87" s="5" t="n">
        <v>8051</v>
      </c>
      <c r="C87" s="5" t="n">
        <v>32030</v>
      </c>
      <c r="D87" s="5" t="n">
        <v>96307</v>
      </c>
    </row>
    <row r="88" spans="1:5">
      <c r="A88" s="4" t="s">
        <v>103</v>
      </c>
      <c r="B88" s="5" t="n">
        <v>2397</v>
      </c>
      <c r="C88" s="5" t="n">
        <v>16179</v>
      </c>
      <c r="D88" s="5" t="n">
        <v>25833</v>
      </c>
    </row>
    <row r="89" spans="1:5">
      <c r="A89" s="4" t="s">
        <v>583</v>
      </c>
      <c r="B89" s="5" t="n">
        <v>9</v>
      </c>
      <c r="C89" s="5" t="n">
        <v>28933</v>
      </c>
      <c r="D89" s="5" t="n">
        <v>42759</v>
      </c>
    </row>
    <row r="90" spans="1:5">
      <c r="A90" s="4" t="s">
        <v>707</v>
      </c>
      <c r="B90" s="5" t="n">
        <v>15324</v>
      </c>
      <c r="C90" s="5" t="n">
        <v>91695</v>
      </c>
      <c r="D90" s="5" t="n">
        <v>188577</v>
      </c>
    </row>
    <row r="91" spans="1:5">
      <c r="A91" s="4" t="s">
        <v>147</v>
      </c>
      <c r="B91" s="5" t="n">
        <v>2081</v>
      </c>
      <c r="C91" s="5" t="n">
        <v>496</v>
      </c>
      <c r="D91" s="5" t="n">
        <v>1170</v>
      </c>
    </row>
    <row r="92" spans="1:5">
      <c r="A92" s="4" t="s">
        <v>99</v>
      </c>
      <c r="B92" s="5" t="n">
        <v>55</v>
      </c>
      <c r="C92" s="5" t="n">
        <v>-224</v>
      </c>
      <c r="D92" s="5" t="n">
        <v>462</v>
      </c>
    </row>
    <row r="93" spans="1:5">
      <c r="A93" s="4" t="s">
        <v>708</v>
      </c>
      <c r="B93" s="5" t="n">
        <v>0</v>
      </c>
      <c r="C93" s="5" t="n">
        <v>0</v>
      </c>
      <c r="D93" s="5" t="n">
        <v>0</v>
      </c>
    </row>
    <row r="94" spans="1:5">
      <c r="A94" s="4" t="s">
        <v>709</v>
      </c>
      <c r="B94" s="5" t="n">
        <v>893</v>
      </c>
      <c r="C94" s="5" t="n">
        <v>7240</v>
      </c>
      <c r="D94" s="5" t="n">
        <v>2080</v>
      </c>
    </row>
    <row r="95" spans="1:5">
      <c r="A95" s="4" t="s">
        <v>710</v>
      </c>
      <c r="B95" s="5" t="n">
        <v>18353</v>
      </c>
      <c r="C95" s="5" t="n">
        <v>99207</v>
      </c>
      <c r="D95" s="5" t="n">
        <v>192289</v>
      </c>
    </row>
    <row r="96" spans="1:5">
      <c r="A96" s="4" t="s">
        <v>157</v>
      </c>
      <c r="B96" s="5" t="n">
        <v>4030</v>
      </c>
      <c r="C96" s="5" t="n">
        <v>87379</v>
      </c>
      <c r="D96" s="5" t="n">
        <v>154538</v>
      </c>
    </row>
    <row r="97" spans="1:5">
      <c r="A97" s="4" t="s">
        <v>47</v>
      </c>
      <c r="B97" s="5" t="n">
        <v>3449629</v>
      </c>
      <c r="C97" s="5" t="n">
        <v>4000786</v>
      </c>
      <c r="D97" s="5" t="n">
        <v>4000786</v>
      </c>
    </row>
    <row r="98" spans="1:5">
      <c r="A98" s="4" t="s">
        <v>713</v>
      </c>
    </row>
    <row r="99" spans="1:5">
      <c r="A99" s="3" t="s">
        <v>697</v>
      </c>
    </row>
    <row r="100" spans="1:5">
      <c r="A100" s="4" t="s">
        <v>702</v>
      </c>
      <c r="B100" s="5" t="n">
        <v>-5994</v>
      </c>
      <c r="C100" s="5" t="n">
        <v>-101960</v>
      </c>
      <c r="D100" s="5" t="n">
        <v>-310229</v>
      </c>
    </row>
    <row r="101" spans="1:5">
      <c r="A101" s="4" t="s">
        <v>88</v>
      </c>
      <c r="B101" s="7" t="n">
        <v>-5994</v>
      </c>
      <c r="C101" s="7" t="n">
        <v>-101960</v>
      </c>
      <c r="D101" s="7" t="n">
        <v>-3102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5"/>
    <col customWidth="1" max="6" min="6" width="15"/>
  </cols>
  <sheetData>
    <row r="1" spans="1:6">
      <c r="A1" s="1" t="s">
        <v>714</v>
      </c>
      <c r="B1" s="2" t="s">
        <v>75</v>
      </c>
      <c r="C1" s="2" t="s">
        <v>76</v>
      </c>
      <c r="D1" s="2" t="s">
        <v>77</v>
      </c>
      <c r="E1" s="2" t="s">
        <v>78</v>
      </c>
      <c r="F1" s="2" t="s">
        <v>1</v>
      </c>
    </row>
    <row r="2" spans="1:6">
      <c r="B2" s="2" t="s">
        <v>79</v>
      </c>
      <c r="C2" s="2" t="s">
        <v>80</v>
      </c>
      <c r="D2" s="2" t="s">
        <v>2</v>
      </c>
      <c r="E2" s="2" t="s">
        <v>80</v>
      </c>
      <c r="F2" s="2" t="s">
        <v>2</v>
      </c>
    </row>
    <row r="3" spans="1:6">
      <c r="A3" s="3" t="s">
        <v>715</v>
      </c>
    </row>
    <row r="4" spans="1:6">
      <c r="A4" s="4" t="s">
        <v>106</v>
      </c>
      <c r="B4" s="7" t="n">
        <v>-23440</v>
      </c>
      <c r="D4" s="7" t="n">
        <v>27400</v>
      </c>
      <c r="F4" s="7" t="n">
        <v>171855</v>
      </c>
    </row>
    <row r="5" spans="1:6">
      <c r="A5" s="4" t="s">
        <v>716</v>
      </c>
      <c r="D5" s="5" t="n">
        <v>-12142</v>
      </c>
      <c r="F5" s="5" t="n">
        <v>49788</v>
      </c>
    </row>
    <row r="6" spans="1:6">
      <c r="A6" s="4" t="s">
        <v>108</v>
      </c>
      <c r="B6" s="5" t="n">
        <v>-21684</v>
      </c>
      <c r="D6" s="5" t="n">
        <v>11998</v>
      </c>
      <c r="F6" s="5" t="n">
        <v>64789</v>
      </c>
    </row>
    <row r="7" spans="1:6">
      <c r="A7" s="4" t="s">
        <v>109</v>
      </c>
      <c r="B7" s="5" t="n">
        <v>-1756</v>
      </c>
      <c r="D7" s="5" t="n">
        <v>27544</v>
      </c>
      <c r="F7" s="5" t="n">
        <v>57278</v>
      </c>
    </row>
    <row r="8" spans="1:6">
      <c r="A8" s="4" t="s">
        <v>717</v>
      </c>
      <c r="B8" s="5" t="n">
        <v>255</v>
      </c>
      <c r="D8" s="5" t="n">
        <v>8441</v>
      </c>
      <c r="F8" s="5" t="n">
        <v>13252</v>
      </c>
    </row>
    <row r="9" spans="1:6">
      <c r="A9" s="4" t="s">
        <v>718</v>
      </c>
      <c r="D9" s="5" t="n">
        <v>349</v>
      </c>
      <c r="F9" s="5" t="n">
        <v>971</v>
      </c>
    </row>
    <row r="10" spans="1:6">
      <c r="A10" s="4" t="s">
        <v>719</v>
      </c>
      <c r="B10" s="7" t="n">
        <v>-2011</v>
      </c>
      <c r="D10" s="7" t="n">
        <v>18754</v>
      </c>
      <c r="F10" s="7" t="n">
        <v>43055</v>
      </c>
    </row>
    <row r="11" spans="1:6">
      <c r="A11" s="4" t="s">
        <v>68</v>
      </c>
    </row>
    <row r="12" spans="1:6">
      <c r="A12" s="3" t="s">
        <v>715</v>
      </c>
    </row>
    <row r="13" spans="1:6">
      <c r="A13" s="4" t="s">
        <v>106</v>
      </c>
      <c r="C13" s="7" t="n">
        <v>2783</v>
      </c>
      <c r="E13" s="7" t="n">
        <v>22510</v>
      </c>
    </row>
    <row r="14" spans="1:6">
      <c r="A14" s="4" t="s">
        <v>716</v>
      </c>
      <c r="C14" s="5" t="n">
        <v>0</v>
      </c>
    </row>
    <row r="15" spans="1:6">
      <c r="A15" s="4" t="s">
        <v>109</v>
      </c>
      <c r="C15" s="5" t="n">
        <v>2783</v>
      </c>
      <c r="E15" s="5" t="n">
        <v>22510</v>
      </c>
    </row>
    <row r="16" spans="1:6">
      <c r="A16" s="4" t="s">
        <v>717</v>
      </c>
      <c r="E16" s="5" t="n">
        <v>64</v>
      </c>
    </row>
    <row r="17" spans="1:6">
      <c r="A17" s="4" t="s">
        <v>719</v>
      </c>
      <c r="C17" s="7" t="n">
        <v>2783</v>
      </c>
      <c r="E17" s="7" t="n">
        <v>22446</v>
      </c>
    </row>
    <row r="18" spans="1:6">
      <c r="A18" s="4" t="s">
        <v>28</v>
      </c>
    </row>
    <row r="19" spans="1:6">
      <c r="A19" s="3" t="s">
        <v>715</v>
      </c>
    </row>
    <row r="20" spans="1:6">
      <c r="A20" s="4" t="s">
        <v>720</v>
      </c>
      <c r="B20" s="5" t="n">
        <v>11053799</v>
      </c>
      <c r="D20" s="5" t="n">
        <v>43772026</v>
      </c>
      <c r="F20" s="5" t="n">
        <v>30994016</v>
      </c>
    </row>
    <row r="21" spans="1:6">
      <c r="A21" s="4" t="s">
        <v>721</v>
      </c>
      <c r="D21" s="5" t="n">
        <v>116</v>
      </c>
      <c r="F21" s="5" t="n">
        <v>116</v>
      </c>
    </row>
    <row r="22" spans="1:6">
      <c r="A22" s="4" t="s">
        <v>722</v>
      </c>
      <c r="B22" s="5" t="n">
        <v>11053799</v>
      </c>
      <c r="D22" s="5" t="n">
        <v>43772142</v>
      </c>
      <c r="F22" s="5" t="n">
        <v>30994132</v>
      </c>
    </row>
    <row r="23" spans="1:6">
      <c r="A23" s="4" t="s">
        <v>111</v>
      </c>
      <c r="B23" s="9" t="n">
        <v>-0.09</v>
      </c>
      <c r="D23" s="9" t="n">
        <v>0.3</v>
      </c>
      <c r="F23" s="9" t="n">
        <v>0.96</v>
      </c>
    </row>
    <row r="24" spans="1:6">
      <c r="A24" s="4" t="s">
        <v>635</v>
      </c>
    </row>
    <row r="25" spans="1:6">
      <c r="A25" s="3" t="s">
        <v>715</v>
      </c>
    </row>
    <row r="26" spans="1:6">
      <c r="A26" s="4" t="s">
        <v>720</v>
      </c>
      <c r="C26" s="5" t="n">
        <v>11037282</v>
      </c>
      <c r="E26" s="5" t="n">
        <v>11023617</v>
      </c>
    </row>
    <row r="27" spans="1:6">
      <c r="A27" s="4" t="s">
        <v>721</v>
      </c>
      <c r="C27" s="5" t="n">
        <v>18702</v>
      </c>
      <c r="E27" s="5" t="n">
        <v>25128</v>
      </c>
    </row>
    <row r="28" spans="1:6">
      <c r="A28" s="4" t="s">
        <v>722</v>
      </c>
      <c r="C28" s="5" t="n">
        <v>11055984</v>
      </c>
      <c r="E28" s="5" t="n">
        <v>11048745</v>
      </c>
    </row>
    <row r="29" spans="1:6">
      <c r="A29" s="4" t="s">
        <v>111</v>
      </c>
      <c r="C29" s="9" t="n">
        <v>0.13</v>
      </c>
      <c r="E29" s="9" t="n">
        <v>1.02</v>
      </c>
    </row>
    <row r="30" spans="1:6">
      <c r="A30" s="4" t="s">
        <v>30</v>
      </c>
    </row>
    <row r="31" spans="1:6">
      <c r="A31" s="3" t="s">
        <v>715</v>
      </c>
    </row>
    <row r="32" spans="1:6">
      <c r="A32" s="4" t="s">
        <v>113</v>
      </c>
      <c r="B32" s="5" t="n">
        <v>10939436</v>
      </c>
      <c r="D32" s="5" t="n">
        <v>10939436</v>
      </c>
      <c r="F32" s="5" t="n">
        <v>10939436</v>
      </c>
    </row>
    <row r="33" spans="1:6">
      <c r="A33" s="4" t="s">
        <v>111</v>
      </c>
      <c r="B33" s="9" t="n">
        <v>-0.09</v>
      </c>
      <c r="D33" s="9" t="n">
        <v>0.52</v>
      </c>
      <c r="F33" s="9" t="n">
        <v>1.21</v>
      </c>
    </row>
    <row r="34" spans="1:6">
      <c r="A34" s="4" t="s">
        <v>644</v>
      </c>
    </row>
    <row r="35" spans="1:6">
      <c r="A35" s="3" t="s">
        <v>715</v>
      </c>
    </row>
    <row r="36" spans="1:6">
      <c r="A36" s="4" t="s">
        <v>113</v>
      </c>
      <c r="C36" s="5" t="n">
        <v>10939436</v>
      </c>
      <c r="E36" s="5" t="n">
        <v>10939436</v>
      </c>
    </row>
    <row r="37" spans="1:6">
      <c r="A37" s="4" t="s">
        <v>111</v>
      </c>
      <c r="C37" s="9" t="n">
        <v>0.13</v>
      </c>
      <c r="E37" s="9" t="n">
        <v>1.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8"/>
    <col customWidth="1" max="7" min="7" width="21"/>
  </cols>
  <sheetData>
    <row r="1" spans="1:7">
      <c r="A1" s="1" t="s">
        <v>723</v>
      </c>
      <c r="B1" s="2" t="s">
        <v>75</v>
      </c>
      <c r="C1" s="2" t="s">
        <v>76</v>
      </c>
      <c r="D1" s="2" t="s">
        <v>77</v>
      </c>
      <c r="E1" s="2" t="s">
        <v>78</v>
      </c>
      <c r="F1" s="2" t="s">
        <v>1</v>
      </c>
    </row>
    <row r="2" spans="1:7">
      <c r="B2" s="2" t="s">
        <v>338</v>
      </c>
      <c r="C2" s="2" t="s">
        <v>336</v>
      </c>
      <c r="D2" s="2" t="s">
        <v>493</v>
      </c>
      <c r="E2" s="2" t="s">
        <v>336</v>
      </c>
      <c r="F2" s="2" t="s">
        <v>724</v>
      </c>
      <c r="G2" s="2" t="s">
        <v>516</v>
      </c>
    </row>
    <row r="3" spans="1:7">
      <c r="A3" s="3" t="s">
        <v>725</v>
      </c>
    </row>
    <row r="4" spans="1:7">
      <c r="A4" s="4" t="s">
        <v>726</v>
      </c>
      <c r="F4" s="4" t="s">
        <v>727</v>
      </c>
    </row>
    <row r="5" spans="1:7">
      <c r="A5" s="4" t="s">
        <v>728</v>
      </c>
      <c r="F5" s="15" t="n">
        <v>0.04</v>
      </c>
    </row>
    <row r="6" spans="1:7">
      <c r="A6" s="4" t="s">
        <v>729</v>
      </c>
      <c r="B6" s="7" t="n">
        <v>271726</v>
      </c>
      <c r="D6" s="7" t="n">
        <v>500362</v>
      </c>
      <c r="F6" s="7" t="n">
        <v>1391145</v>
      </c>
    </row>
    <row r="7" spans="1:7">
      <c r="A7" s="4" t="s">
        <v>730</v>
      </c>
      <c r="B7" s="5" t="n">
        <v>359890</v>
      </c>
      <c r="D7" s="5" t="n">
        <v>549027</v>
      </c>
      <c r="F7" s="5" t="n">
        <v>1965259</v>
      </c>
    </row>
    <row r="8" spans="1:7">
      <c r="A8" s="4" t="s">
        <v>38</v>
      </c>
      <c r="D8" s="5" t="n">
        <v>25222</v>
      </c>
      <c r="F8" s="5" t="n">
        <v>25222</v>
      </c>
      <c r="G8" s="7" t="n">
        <v>4941</v>
      </c>
    </row>
    <row r="9" spans="1:7">
      <c r="A9" s="4" t="s">
        <v>50</v>
      </c>
      <c r="D9" s="7" t="n">
        <v>35449</v>
      </c>
      <c r="F9" s="7" t="n">
        <v>35449</v>
      </c>
      <c r="G9" s="5" t="n">
        <v>56969</v>
      </c>
    </row>
    <row r="10" spans="1:7">
      <c r="A10" s="4" t="s">
        <v>68</v>
      </c>
    </row>
    <row r="11" spans="1:7">
      <c r="A11" s="3" t="s">
        <v>725</v>
      </c>
    </row>
    <row r="12" spans="1:7">
      <c r="A12" s="4" t="s">
        <v>729</v>
      </c>
      <c r="C12" s="7" t="n">
        <v>571755</v>
      </c>
      <c r="E12" s="7" t="n">
        <v>2200394</v>
      </c>
    </row>
    <row r="13" spans="1:7">
      <c r="A13" s="4" t="s">
        <v>731</v>
      </c>
    </row>
    <row r="14" spans="1:7">
      <c r="A14" s="3" t="s">
        <v>725</v>
      </c>
    </row>
    <row r="15" spans="1:7">
      <c r="A15" s="4" t="s">
        <v>732</v>
      </c>
      <c r="F15" s="4" t="s">
        <v>689</v>
      </c>
    </row>
    <row r="16" spans="1:7">
      <c r="A16" s="4" t="s">
        <v>733</v>
      </c>
    </row>
    <row r="17" spans="1:7">
      <c r="A17" s="3" t="s">
        <v>725</v>
      </c>
    </row>
    <row r="18" spans="1:7">
      <c r="A18" s="4" t="s">
        <v>734</v>
      </c>
      <c r="D18" s="4" t="s">
        <v>735</v>
      </c>
      <c r="F18" s="4" t="s">
        <v>735</v>
      </c>
    </row>
    <row r="19" spans="1:7">
      <c r="A19" s="4" t="s">
        <v>118</v>
      </c>
    </row>
    <row r="20" spans="1:7">
      <c r="A20" s="3" t="s">
        <v>725</v>
      </c>
    </row>
    <row r="21" spans="1:7">
      <c r="A21" s="4" t="s">
        <v>726</v>
      </c>
      <c r="F21" s="4" t="s">
        <v>727</v>
      </c>
    </row>
    <row r="22" spans="1:7">
      <c r="A22" s="4" t="s">
        <v>728</v>
      </c>
      <c r="F22" s="15" t="n">
        <v>0.03</v>
      </c>
    </row>
    <row r="23" spans="1:7">
      <c r="A23" s="4" t="s">
        <v>736</v>
      </c>
    </row>
    <row r="24" spans="1:7">
      <c r="A24" s="3" t="s">
        <v>725</v>
      </c>
    </row>
    <row r="25" spans="1:7">
      <c r="A25" s="4" t="s">
        <v>729</v>
      </c>
      <c r="B25" s="7" t="n">
        <v>271726</v>
      </c>
      <c r="D25" s="7" t="n">
        <v>500362</v>
      </c>
      <c r="F25" s="7" t="n">
        <v>1391145</v>
      </c>
    </row>
    <row r="26" spans="1:7">
      <c r="A26" s="4" t="s">
        <v>38</v>
      </c>
      <c r="D26" s="5" t="n">
        <v>25200</v>
      </c>
      <c r="F26" s="5" t="n">
        <v>25200</v>
      </c>
      <c r="G26" s="5" t="n">
        <v>4900</v>
      </c>
    </row>
    <row r="27" spans="1:7">
      <c r="A27" s="4" t="s">
        <v>737</v>
      </c>
    </row>
    <row r="28" spans="1:7">
      <c r="A28" s="3" t="s">
        <v>725</v>
      </c>
    </row>
    <row r="29" spans="1:7">
      <c r="A29" s="4" t="s">
        <v>38</v>
      </c>
      <c r="D29" s="5" t="n">
        <v>242600</v>
      </c>
      <c r="F29" s="5" t="n">
        <v>242600</v>
      </c>
      <c r="G29" s="5" t="n">
        <v>396400</v>
      </c>
    </row>
    <row r="30" spans="1:7">
      <c r="A30" s="4" t="s">
        <v>738</v>
      </c>
    </row>
    <row r="31" spans="1:7">
      <c r="A31" s="3" t="s">
        <v>725</v>
      </c>
    </row>
    <row r="32" spans="1:7">
      <c r="A32" s="4" t="s">
        <v>729</v>
      </c>
      <c r="C32" s="5" t="n">
        <v>571755</v>
      </c>
      <c r="E32" s="5" t="n">
        <v>2200394</v>
      </c>
    </row>
    <row r="33" spans="1:7">
      <c r="A33" s="4" t="s">
        <v>739</v>
      </c>
      <c r="C33" s="7" t="n">
        <v>3040</v>
      </c>
      <c r="E33" s="7" t="n">
        <v>4768</v>
      </c>
    </row>
    <row r="34" spans="1:7">
      <c r="A34" s="4" t="s">
        <v>740</v>
      </c>
    </row>
    <row r="35" spans="1:7">
      <c r="A35" s="3" t="s">
        <v>725</v>
      </c>
    </row>
    <row r="36" spans="1:7">
      <c r="A36" s="4" t="s">
        <v>50</v>
      </c>
      <c r="D36" s="7" t="n">
        <v>35400</v>
      </c>
      <c r="F36" s="7" t="n">
        <v>35400</v>
      </c>
      <c r="G36" s="7" t="n">
        <v>5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Principles of </vt:lpstr>
      <vt:lpstr>Summary of Significant Accounti</vt:lpstr>
      <vt:lpstr>Merger and Acquisitions</vt:lpstr>
      <vt:lpstr>Variable Interest Entities</vt:lpstr>
      <vt:lpstr>Accounts Receivable</vt:lpstr>
      <vt:lpstr>Inventories</vt:lpstr>
      <vt:lpstr>Property And Equipment</vt:lpstr>
      <vt:lpstr>Assets Held for Sale</vt:lpstr>
      <vt:lpstr>Goodwill and Other Intangible A</vt:lpstr>
      <vt:lpstr>Accrued Expenses and Other Curr</vt:lpstr>
      <vt:lpstr>Long-Term Debt</vt:lpstr>
      <vt:lpstr>Fair Value Measurements</vt:lpstr>
      <vt:lpstr>Commitments And Contingencies</vt:lpstr>
      <vt:lpstr>Interest Expense And Interest I</vt:lpstr>
      <vt:lpstr>Income Tax</vt:lpstr>
      <vt:lpstr>Partners' Capital</vt:lpstr>
      <vt:lpstr>Unit-Based Compensation</vt:lpstr>
      <vt:lpstr>Segment Reporting</vt:lpstr>
      <vt:lpstr>Net Income per Unit</vt:lpstr>
      <vt:lpstr>Related-Party Transactions</vt:lpstr>
      <vt:lpstr>Subsequent Events</vt:lpstr>
      <vt:lpstr>Summary of Significant Accoun28</vt:lpstr>
      <vt:lpstr>Merger and Acquisitions (Tables</vt:lpstr>
      <vt:lpstr>Accounts Receivable (Tables)</vt:lpstr>
      <vt:lpstr>Inventories (Tables)</vt:lpstr>
      <vt:lpstr>Property And Equipment (Tables)</vt:lpstr>
      <vt:lpstr>Goodwill and Other Intangible33</vt:lpstr>
      <vt:lpstr>Accrued Expenses and Other Cu34</vt:lpstr>
      <vt:lpstr>Long-Term Debt (Tables)</vt:lpstr>
      <vt:lpstr>Commitments And Contingencies (</vt:lpstr>
      <vt:lpstr>Interest Expense And Interest37</vt:lpstr>
      <vt:lpstr>Income Tax (Tables)</vt:lpstr>
      <vt:lpstr>Partners' Capital (Tables)</vt:lpstr>
      <vt:lpstr>Unit-Based Compensation (Tables</vt:lpstr>
      <vt:lpstr>Segment Reporting (Tables)</vt:lpstr>
      <vt:lpstr>Net Income per Unit (Tables)</vt:lpstr>
      <vt:lpstr>Related-Party Transactions (Tab</vt:lpstr>
      <vt:lpstr>Organization and Principles o44</vt:lpstr>
      <vt:lpstr>Merger and Acquisitions (Detail</vt:lpstr>
      <vt:lpstr>Variable Interest Entities (Det</vt:lpstr>
      <vt:lpstr>Accounts Receivable (Details)</vt:lpstr>
      <vt:lpstr>Inventories-Additional Informat</vt:lpstr>
      <vt:lpstr>Inventories (Details)</vt:lpstr>
      <vt:lpstr>Property And Equipment (Details</vt:lpstr>
      <vt:lpstr>Assets Held for Sale (Details)</vt:lpstr>
      <vt:lpstr>Goodwill and Other Intangible52</vt:lpstr>
      <vt:lpstr>Accrued Expenses and Other Cu53</vt:lpstr>
      <vt:lpstr>Long-Term Debt (Details)</vt:lpstr>
      <vt:lpstr>Long-Term Debt (5.500% Senior N</vt:lpstr>
      <vt:lpstr>Long-Term Debt (6.375% Senior N</vt:lpstr>
      <vt:lpstr>Long-Term Debt (Revolving Credi</vt:lpstr>
      <vt:lpstr>Long-Term Debt (Guaranty of Deb</vt:lpstr>
      <vt:lpstr>Long-Term Debt Variable Interes</vt:lpstr>
      <vt:lpstr>Long-Term Debt Sale Leaseback F</vt:lpstr>
      <vt:lpstr>Long-Term Debt (Promissory Note</vt:lpstr>
      <vt:lpstr>Long-Term Debt (Other Debt) (De</vt:lpstr>
      <vt:lpstr>Fair Value Measurements (Detail</vt:lpstr>
      <vt:lpstr>Commitments And Contingencies64</vt:lpstr>
      <vt:lpstr>Interest Expense And Interest65</vt:lpstr>
      <vt:lpstr>Income Tax (Details)</vt:lpstr>
      <vt:lpstr>Partners' Capital (Details)</vt:lpstr>
      <vt:lpstr>Unit-Based Compensation (Detail</vt:lpstr>
      <vt:lpstr>Unit-Based Compensation (Phanto</vt:lpstr>
      <vt:lpstr>Segment Reporting - Additional </vt:lpstr>
      <vt:lpstr>Segment Reporting (Details)</vt:lpstr>
      <vt:lpstr>Net Income per Unit (Details)</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4:24Z</dcterms:created>
  <dcterms:modified xmlns:dcterms="http://purl.org/dc/terms/" xmlns:xsi="http://www.w3.org/2001/XMLSchema-instance" xsi:type="dcterms:W3CDTF">2015-11-06T08:14:24Z</dcterms:modified>
  <dc:title xmlns:dc="http://purl.org/dc/elements/1.1/">Untitled</dc:title>
  <dc:description xmlns:dc="http://purl.org/dc/elements/1.1/"/>
  <dc:subject xmlns:dc="http://purl.org/dc/elements/1.1/"/>
  <cp:keywords/>
  <cp:category/>
</cp:coreProperties>
</file>